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Stockho" sheetId="6" r:id="rId6"/>
    <s:sheet name="Consolidated Statements of Cash" sheetId="7" r:id="rId7"/>
    <s:sheet name="Supplemental Schedule of Noncas" sheetId="8" r:id="rId8"/>
    <s:sheet name="Description of Business and Sum" sheetId="9" r:id="rId9"/>
    <s:sheet name="Earnings per Share" sheetId="10" r:id="rId10"/>
    <s:sheet name="Business Acquisitions" sheetId="11" r:id="rId11"/>
    <s:sheet name="Pro Forma Financial Information" sheetId="12" r:id="rId12"/>
    <s:sheet name="Commercial Bank Financing Facil" sheetId="13" r:id="rId13"/>
    <s:sheet name="Commitments and Contingencies" sheetId="14" r:id="rId14"/>
    <s:sheet name="Share-based Compensation" sheetId="15" r:id="rId15"/>
    <s:sheet name="Income Taxes" sheetId="16" r:id="rId16"/>
    <s:sheet name="Stock Repurchases" sheetId="17" r:id="rId17"/>
    <s:sheet name="Derivative Instruments" sheetId="18" r:id="rId18"/>
    <s:sheet name="Accounts Payable and Accrued Ex" sheetId="19" r:id="rId19"/>
    <s:sheet name="Other Current Assets" sheetId="20" r:id="rId20"/>
    <s:sheet name="Property and Equipment" sheetId="21" r:id="rId21"/>
    <s:sheet name="Other Liabilities" sheetId="22" r:id="rId22"/>
    <s:sheet name="Cash Option Profit Sharing Plan" sheetId="23" r:id="rId23"/>
    <s:sheet name="Geographic Information" sheetId="24" r:id="rId24"/>
    <s:sheet name="Related Party Transactions" sheetId="25" r:id="rId25"/>
    <s:sheet name="Quarterly Financial Information" sheetId="26" r:id="rId26"/>
    <s:sheet name="Minority Business Investment" sheetId="27" r:id="rId27"/>
    <s:sheet name="Temporary Equity" sheetId="28" r:id="rId28"/>
    <s:sheet name="Investment in Joint Venture" sheetId="29" r:id="rId29"/>
    <s:sheet name="Capitalized Software Developmen" sheetId="30" r:id="rId30"/>
    <s:sheet name="Subsequent Events" sheetId="31" r:id="rId31"/>
    <s:sheet name="Schedule II - Valuation and Qua" sheetId="32" r:id="rId32"/>
    <s:sheet name="Description of Business and S33" sheetId="33" r:id="rId33"/>
    <s:sheet name="Earnings per Share (Tables)" sheetId="34" r:id="rId34"/>
    <s:sheet name="Description of Business and S35" sheetId="35" r:id="rId35"/>
    <s:sheet name="Business Acquisitions (Tables)" sheetId="36" r:id="rId36"/>
    <s:sheet name="Pro Forma Financial Informati37" sheetId="37" r:id="rId37"/>
    <s:sheet name="Commitments and Contingencies (" sheetId="38" r:id="rId38"/>
    <s:sheet name="Share-based Compensation (Table" sheetId="39" r:id="rId39"/>
    <s:sheet name="Income Taxes (Tables)" sheetId="40" r:id="rId40"/>
    <s:sheet name="Accounts Payable and Accrued 41" sheetId="41" r:id="rId41"/>
    <s:sheet name="Other Current Assets (Tables)" sheetId="42" r:id="rId42"/>
    <s:sheet name="Property and Equipment (Tables)" sheetId="43" r:id="rId43"/>
    <s:sheet name="Other Liabilities (Tables)" sheetId="44" r:id="rId44"/>
    <s:sheet name="Geographic Information (Tables)" sheetId="45" r:id="rId45"/>
    <s:sheet name="Quarterly Financial Informati46" sheetId="46" r:id="rId46"/>
    <s:sheet name="Supplemental Schedule of Nonc47" sheetId="47" r:id="rId47"/>
    <s:sheet name="Earnings per Share (Details)" sheetId="48" r:id="rId48"/>
    <s:sheet name="Description of Business and S49" sheetId="49" r:id="rId49"/>
    <s:sheet name="Description of Business and S50" sheetId="50" r:id="rId50"/>
    <s:sheet name="Description of Business and S51" sheetId="51" r:id="rId51"/>
    <s:sheet name="Description of Business and S52" sheetId="52" r:id="rId52"/>
    <s:sheet name="Description of Business and S53" sheetId="53" r:id="rId53"/>
    <s:sheet name="Description of Business and S54" sheetId="54" r:id="rId54"/>
    <s:sheet name="Description of Business and S55" sheetId="55" r:id="rId55"/>
    <s:sheet name="Description of Business and S56" sheetId="56" r:id="rId56"/>
    <s:sheet name="Description of Business and S57" sheetId="57" r:id="rId57"/>
    <s:sheet name="Description of Business and S58" sheetId="58" r:id="rId58"/>
    <s:sheet name="Business Acquisitions (Narrativ" sheetId="59" r:id="rId59"/>
    <s:sheet name="Business Acquisitions (Net Asse" sheetId="60" r:id="rId60"/>
    <s:sheet name="Business Acquisitions (Intangib" sheetId="61" r:id="rId61"/>
    <s:sheet name="Business Acquisitions (Future A" sheetId="62" r:id="rId62"/>
    <s:sheet name="Pro Forma Financial Informati63" sheetId="63" r:id="rId63"/>
    <s:sheet name="Commercial Bank Financing Fac64" sheetId="64" r:id="rId64"/>
    <s:sheet name="Commitments and Contingencies65" sheetId="65" r:id="rId65"/>
    <s:sheet name="Commitments and Contingencies66" sheetId="66" r:id="rId66"/>
    <s:sheet name="Share-based Compensation (Valua" sheetId="67" r:id="rId67"/>
    <s:sheet name="Share-based Compensation (Stock" sheetId="68" r:id="rId68"/>
    <s:sheet name="Share-based Compensation (Nonve" sheetId="69" r:id="rId69"/>
    <s:sheet name="Share-based Compensation (Optio" sheetId="70" r:id="rId70"/>
    <s:sheet name="Share-based Compensation (Non71" sheetId="71" r:id="rId71"/>
    <s:sheet name="Income Taxes (Narrative) (Detai" sheetId="72" r:id="rId72"/>
    <s:sheet name="Income Taxes (Pre-Tax Income) (" sheetId="73" r:id="rId73"/>
    <s:sheet name="Income Taxes (Components of Inc" sheetId="74" r:id="rId74"/>
    <s:sheet name="Income Taxes (Effective Income " sheetId="75" r:id="rId75"/>
    <s:sheet name="Income Taxes (Deferred Tax Liab" sheetId="76" r:id="rId76"/>
    <s:sheet name="Income Taxes (Deferred Income T" sheetId="77" r:id="rId77"/>
    <s:sheet name="Income Taxes (Pre-Tax Income an" sheetId="78" r:id="rId78"/>
    <s:sheet name="Income Taxes (Unrecognized Tax " sheetId="79" r:id="rId79"/>
    <s:sheet name="Income Taxes Operating losses a" sheetId="80" r:id="rId80"/>
    <s:sheet name="Stock Repurchases (Details)" sheetId="81" r:id="rId81"/>
    <s:sheet name="Derivative Instruments (Details" sheetId="82" r:id="rId82"/>
    <s:sheet name="Accounts Payable and Accrued 83" sheetId="83" r:id="rId83"/>
    <s:sheet name="Other Current Assets (Details)" sheetId="84" r:id="rId84"/>
    <s:sheet name="Property and Equipment (Details" sheetId="85" r:id="rId85"/>
    <s:sheet name="Other Liabilities (Details)" sheetId="86" r:id="rId86"/>
    <s:sheet name="Cash Option Profit Sharing Pl87" sheetId="87" r:id="rId87"/>
    <s:sheet name="Geographic Information (Details" sheetId="88" r:id="rId88"/>
    <s:sheet name="Related Party Transactions (Det" sheetId="89" r:id="rId89"/>
    <s:sheet name="Quarterly Financial Informati90" sheetId="90" r:id="rId90"/>
    <s:sheet name="Minority Business Investment (D" sheetId="91" r:id="rId91"/>
    <s:sheet name="Temporary Equity Temporary Equi" sheetId="92" r:id="rId92"/>
    <s:sheet name="Investment in Joint Venture (De" sheetId="93" r:id="rId93"/>
    <s:sheet name="Capitalized Software Developm94" sheetId="94" r:id="rId94"/>
    <s:sheet name="Subsequent Events (Details)" sheetId="95" r:id="rId95"/>
    <s:sheet name="Schedule II - Valuation and Q96" sheetId="96" r:id="rId96"/>
  </s:sheets>
  <s:definedNames/>
  <s:calcPr calcId="124519" calcMode="auto" fullCalcOnLoad="1"/>
</s:workbook>
</file>

<file path=xl/sharedStrings.xml><?xml version="1.0" encoding="utf-8"?>
<sst xmlns="http://schemas.openxmlformats.org/spreadsheetml/2006/main" uniqueCount="1136">
  <si>
    <t>Document and Entity Information Document - USD ($)</t>
  </si>
  <si>
    <t>12 Months Ended</t>
  </si>
  <si>
    <t>Dec. 31, 2015</t>
  </si>
  <si>
    <t>Feb. 26, 2016</t>
  </si>
  <si>
    <t>Jun. 30, 2015</t>
  </si>
  <si>
    <t>Document and Entity Information [Abstract]</t>
  </si>
  <si>
    <t>Entity Registrant Name</t>
  </si>
  <si>
    <t>EBIX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shares in Thousands, $ in Thousands</t>
  </si>
  <si>
    <t>Dec. 31, 2014</t>
  </si>
  <si>
    <t>Dec. 31, 2013</t>
  </si>
  <si>
    <t>Income Statement [Abstract]</t>
  </si>
  <si>
    <t>Operating revenue</t>
  </si>
  <si>
    <t>Operating expenses:</t>
  </si>
  <si>
    <t>Costs of services provided</t>
  </si>
  <si>
    <t>Product development</t>
  </si>
  <si>
    <t>Sales and marketing</t>
  </si>
  <si>
    <t>General and administrative</t>
  </si>
  <si>
    <t>Amortization and depreciation</t>
  </si>
  <si>
    <t>Total operating expenses</t>
  </si>
  <si>
    <t>Operating income</t>
  </si>
  <si>
    <t>Interest income</t>
  </si>
  <si>
    <t>Interest expense</t>
  </si>
  <si>
    <t>Non-operating income - put options</t>
  </si>
  <si>
    <t>Non-operating expense - securities litigation</t>
  </si>
  <si>
    <t>Foreign exchange gain (loss)</t>
  </si>
  <si>
    <t>Income before income taxes</t>
  </si>
  <si>
    <t>Income tax provision</t>
  </si>
  <si>
    <t>Net income</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t>
  </si>
  <si>
    <t>Foreign currency translation adjustments</t>
  </si>
  <si>
    <t>Total other comprehensive income (loss)</t>
  </si>
  <si>
    <t>Comprehensive income</t>
  </si>
  <si>
    <t>Consolidated Balance Sheets - USD ($) $ in Thousands</t>
  </si>
  <si>
    <t>Current assets:</t>
  </si>
  <si>
    <t>Cash and cash equivalents</t>
  </si>
  <si>
    <t>Short-term investments</t>
  </si>
  <si>
    <t>Trade accounts receivable, less allowances of $3,388 and $1,619, respectively</t>
  </si>
  <si>
    <t>Other current assets</t>
  </si>
  <si>
    <t>Total current assets</t>
  </si>
  <si>
    <t>Property and equipment, net</t>
  </si>
  <si>
    <t>Goodwill</t>
  </si>
  <si>
    <t>Intangibles, net</t>
  </si>
  <si>
    <t>Indefinite-lived intangibles</t>
  </si>
  <si>
    <t>Capitalized software development costs, net</t>
  </si>
  <si>
    <t>Deferred tax asset, net</t>
  </si>
  <si>
    <t>Other assets</t>
  </si>
  <si>
    <t>Total assets</t>
  </si>
  <si>
    <t>Current liabilities:</t>
  </si>
  <si>
    <t>Accounts payable and accrued liabilities</t>
  </si>
  <si>
    <t>Accrued payroll and related benefits</t>
  </si>
  <si>
    <t>Contingent liability for accrued earn-out acquisition consideration</t>
  </si>
  <si>
    <t>Current portion of long term debt and capital lease obligation, net of discount of $3 and $7, respectively</t>
  </si>
  <si>
    <t>Deferred revenue</t>
  </si>
  <si>
    <t>Current deferred rent</t>
  </si>
  <si>
    <t>Other current liabilities</t>
  </si>
  <si>
    <t>Total current liabilities</t>
  </si>
  <si>
    <t>Revolving line of credit</t>
  </si>
  <si>
    <t>Other long term debt and capital lease obligation, less current portion, net of discount of $0 and $7, respectively</t>
  </si>
  <si>
    <t>Long term deferred rent</t>
  </si>
  <si>
    <t>Other liabilities</t>
  </si>
  <si>
    <t>Total liabilities</t>
  </si>
  <si>
    <t>Commitments and Contingencies</t>
  </si>
  <si>
    <t xml:space="preserve"> </t>
  </si>
  <si>
    <t>Stockholders’ equity:</t>
  </si>
  <si>
    <t>Convertible Series D Preferred stock, $.10 par value, 500,000 shares authorized, no shares issued and outstanding at December 31, 2015 and 2014</t>
  </si>
  <si>
    <t>Common stock, $.10 par value, 60,000,000 shares authorized, 33,416,110 issued and outstanding at December 31, 2015 and 36,232,074 issued and 36,191,565 outstanding at December 31, 2014</t>
  </si>
  <si>
    <t>Additional paid-in capital</t>
  </si>
  <si>
    <t>Treasury stock (no shares as of December 31, 2015 and 40,509 shares December 31, 2014)</t>
  </si>
  <si>
    <t>Retained earnings</t>
  </si>
  <si>
    <t>Accumulated other comprehensive loss</t>
  </si>
  <si>
    <t>Total stockholders’ equity</t>
  </si>
  <si>
    <t>Total liabilities, temporary equity and stockholders’ equity</t>
  </si>
  <si>
    <t>Consolidated Balance Sheets (Parentheticals) - USD ($) $ in Thousands</t>
  </si>
  <si>
    <t>Current Assets:</t>
  </si>
  <si>
    <t>Allowance for doubtful accounts</t>
  </si>
  <si>
    <t>Unamortized debt discount, current</t>
  </si>
  <si>
    <t>Unamortized debt discount, noncurrent</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Stockholders' Equity - USD ($) $ in Thousands</t>
  </si>
  <si>
    <t>Total</t>
  </si>
  <si>
    <t>Common Stock</t>
  </si>
  <si>
    <t>Treasury Stock</t>
  </si>
  <si>
    <t>Additional Paid-in Capital</t>
  </si>
  <si>
    <t>Retained Earnings</t>
  </si>
  <si>
    <t>Accumulated Other Comprehensive Loss</t>
  </si>
  <si>
    <t>Beginning Balance, Issued Shares at Dec. 31, 2012</t>
  </si>
  <si>
    <t>Beginning Balance, Treasury Shares at Dec. 31, 2012</t>
  </si>
  <si>
    <t>Beginning Balance, Value at Dec. 31, 2012</t>
  </si>
  <si>
    <t>Increase (Decrease) in Stockholders' Equity [Roll Forward]</t>
  </si>
  <si>
    <t>Cumulative translation adjustment</t>
  </si>
  <si>
    <t>Exercise of stock options, Shares</t>
  </si>
  <si>
    <t>Exercise of stock options</t>
  </si>
  <si>
    <t>Deferred compensation and amortization related to options and restricted stock</t>
  </si>
  <si>
    <t>Repurchase of common stock, Shares</t>
  </si>
  <si>
    <t>Repurchase of common stock</t>
  </si>
  <si>
    <t>APIC adjustment for stock options</t>
  </si>
  <si>
    <t>Vesting of restricted stock, Shares</t>
  </si>
  <si>
    <t>Vesting of restricted stock</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Dividends paid</t>
  </si>
  <si>
    <t>Ending Balance, Issued Shares at Dec. 31, 2013</t>
  </si>
  <si>
    <t>Ending Balance, Treasury Shares at Dec. 31, 2013</t>
  </si>
  <si>
    <t>Ending Balance, Value at Dec. 31, 2013</t>
  </si>
  <si>
    <t>Shares reaquired in connection with put option, Shares</t>
  </si>
  <si>
    <t>Shares reacquired in connection with put option</t>
  </si>
  <si>
    <t>Reclassification of shares previously reported as temporary equity in connection with an acquisition, Value</t>
  </si>
  <si>
    <t>Ending Balance, Issued Shares at Dec. 31, 2014</t>
  </si>
  <si>
    <t>Ending Balance, Treasury Shares at Dec. 31, 2014</t>
  </si>
  <si>
    <t>Ending Balance, Value at Dec. 31, 2014</t>
  </si>
  <si>
    <t>Cancellation of treasury shares, shares</t>
  </si>
  <si>
    <t>Cancellation of treasury shares</t>
  </si>
  <si>
    <t>Ending Balance, Issued Shares at Dec. 31, 2015</t>
  </si>
  <si>
    <t>Ending Balance, Treasury Shares at Dec. 31, 2015</t>
  </si>
  <si>
    <t>Ending Balance, Value at Dec. 31, 2015</t>
  </si>
  <si>
    <t>Consolidated Statements of Cash Flow - USD ($) $ in Thousands</t>
  </si>
  <si>
    <t>Adjustments to reconcile net income to cash provided by operating activities:</t>
  </si>
  <si>
    <t>Depreciation and amortization</t>
  </si>
  <si>
    <t>Provision for doubtful accounts</t>
  </si>
  <si>
    <t>Provision for deferred taxes, net of acquisitions and effects of currency translation</t>
  </si>
  <si>
    <t>Unrealized foreign exchange (gain)/losses</t>
  </si>
  <si>
    <t>Unrealized gain on put option</t>
  </si>
  <si>
    <t>Share-based compensation</t>
  </si>
  <si>
    <t>Debt discount amortization on convertible debt</t>
  </si>
  <si>
    <t>Reduction of acquisition earn-out contingent liability</t>
  </si>
  <si>
    <t>Changes in current assets and liabilities, net of acquisitions:</t>
  </si>
  <si>
    <t>Accounts receivable</t>
  </si>
  <si>
    <t>Accounts payable and accrued expenses</t>
  </si>
  <si>
    <t>Deferred rent</t>
  </si>
  <si>
    <t>Reserve for potential uncertain income tax return positions</t>
  </si>
  <si>
    <t>Liability – securities litigation settlement</t>
  </si>
  <si>
    <t>Net cash provided by operating activities</t>
  </si>
  <si>
    <t>Cash flows from investing activities:</t>
  </si>
  <si>
    <t>investments in joint ventures</t>
  </si>
  <si>
    <t>Purchases of marketable securities</t>
  </si>
  <si>
    <t>Maturities of marketable securities</t>
  </si>
  <si>
    <t>Capitalized software development costs</t>
  </si>
  <si>
    <t>Capital expenditures</t>
  </si>
  <si>
    <t>Net cash used in investing activities</t>
  </si>
  <si>
    <t>Cash flows from financing activities:</t>
  </si>
  <si>
    <t>Proceeds from / (Repayment) to line of credit, net</t>
  </si>
  <si>
    <t>Principal payments on term loan obligation</t>
  </si>
  <si>
    <t>Payments of long term debt</t>
  </si>
  <si>
    <t>Payments for capital lease obligations</t>
  </si>
  <si>
    <t>Excess Tax Benefit (Provision) From Share Based Compensation, Financing Activities</t>
  </si>
  <si>
    <t>Proceeds from exercise of common stock options</t>
  </si>
  <si>
    <t>Net cash provided (used) by financing activities</t>
  </si>
  <si>
    <t>Effect of foreign exchange rates on cash and cash equivalents</t>
  </si>
  <si>
    <t>Net change in cash and cash equivalents</t>
  </si>
  <si>
    <t>Cash and cash equivalents at the beginning of the year</t>
  </si>
  <si>
    <t>Cash and cash equivalents at the end of the year</t>
  </si>
  <si>
    <t>Supplemental disclosures of cash flow information:</t>
  </si>
  <si>
    <t>Interest paid</t>
  </si>
  <si>
    <t>Income taxes paid</t>
  </si>
  <si>
    <t>Via Media Health [Member]</t>
  </si>
  <si>
    <t>Investments in acquired businesses, net of cash acquired</t>
  </si>
  <si>
    <t>PB Systems [Member]</t>
  </si>
  <si>
    <t>Curepet, Inc.</t>
  </si>
  <si>
    <t>ADAM</t>
  </si>
  <si>
    <t>Vertex</t>
  </si>
  <si>
    <t>Oakstone</t>
  </si>
  <si>
    <t>I3</t>
  </si>
  <si>
    <t>Qatarlyst</t>
  </si>
  <si>
    <t>USIX</t>
  </si>
  <si>
    <t>Payments of acquisition earn-out contingencies</t>
  </si>
  <si>
    <t>Taimma</t>
  </si>
  <si>
    <t>TriSystems</t>
  </si>
  <si>
    <t>Supplemental Schedule of Noncash Financing Activities</t>
  </si>
  <si>
    <t>Supplemental Cash Flow Elements [Abstract]</t>
  </si>
  <si>
    <t>Supplemental schedule of noncash financing activities: During 2015 there were 69,068 shares, totaling $2.2 million , used to satisfy exercise costs and the recipients' income tax obligations related to stock options exercised and restricted stock vesting. As of December 31, 2015 there were 25,000 shares totaling $820 thousand of share repurchases that were not settled until January 2016. Effective January 27, 2014 Ebix acquired the entire business of CurePet, Inc. ("CurePet") in an asset purchase agreement with the total purchase consideration being in the amount of $6.35 million of which included a possible future one time contingent earnout payment of up to $5.0 million based on earned revenues over the subsequent thirty-six month period following the date of the acquisition. This contingent earnout liability is currently estimated to have a fair value of zero . Additional required cash consideration of $1.35 million was offset against open receivable balances due to Ebix, Inc. from CurePet, and thus no actual cash outlay was made by Ebix, Inc. Previously during 2012, Ebix acquired a minority 19.8% interest in CurePet for cash consideration in the amount of $2.0 million .</t>
  </si>
  <si>
    <t>Description of Business and Summary of Significant Accounting Policies</t>
  </si>
  <si>
    <t>Accounting Policies [Abstract]</t>
  </si>
  <si>
    <t>Description of Business and Summary of Significant Accounting Policies Description of Business— Ebix, Inc. and its subsidiaries (“Ebix” or the “Company”) is an international supplier of on-demand software and e-commerce solutions for the insurance industry. Ebix provides various software solutions and products for the insurance industry including data exchanges, carrier systems, and agency systems, as well as custom software development. The Company's products feature fully customizable and scalable on-demand software designed to streamline the way insurance professionals manage distribution, marketing, sales, customer service, and accounting activities. The Company has its headquarters in Johns Creek, Georgia and also conducts operating activities in Australia, Canada, India, New Zealand, Singapore, United Kingdom and Brazil. International revenue accounted for 22.7% , 31.0% , and 31.8% of the Company’s total revenue in 2015 , 2014 , and 2013 , respectively. The Company’s revenues are derived from four product/service groups. Presented in the table below is the breakout of our revenue streams for each of those product/service groups for the years ended December 31, 2015 , 2014 and 2013 . For the Year Ended December 31, (dollar amounts in thousands) 2015 2014 2013 Exchanges $ 190,746 $ 169,437 $ 163,925 Broker Systems 14,481 17,948 18,378 Risk Compliance Solutions (“RCS”), fka Business Process Outsourcing (“BPO”) 55,917 21,813 15,678 Carrier Systems 4,338 5,123 6,729 Totals $ 265,482 $ 214,321 $ 204,710 Summary of Significant Accounting Policies Basis of Presentation — The consolidated financial statements include the accounts of Ebix and its wholly owned subsidiaries. The effect of inter-company balances and transactions has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and investments. contingent earnout liabilities in connection with business acquisitions, and the provision for income taxes. Actual results may be materially different from those estimates. Reclassification — C ertain of the reported balances and results for prior year or prior quarters, including the notes thereto, have been reclassified to conform to the current year presentation. The change in reserve for potential uncertain income tax return positions had been previously netted against the provision for deferred taxes line in the consolidated statements of cash flows, it is now shown separately. Also, beginning in 2014 the Company has applied the new provisions under Financial Accounting Standard ("FAS") update No. 2013-11, "Presentation of an Unrecognized Tax Benefit When a Net Operating Loss Carryforward, A Similar Tax Loss, or a Tax Credit Carryforward Exists", as more fully described in Note 8 "Income Taxes". A portion of potential uncertain income tax return positions previously reported in "Other Liabilities" on the consolidated balance sheets are now netted against the "Deferred tax asset, net" line in the long term asset section of the consolidated balance sheets. Segment Reporting —Since the Company, from the perspective of its chief operating decision maker, allocates resources and evaluates business performance as a single entity that provides software and related services to a single industry on a worldwide basis, the Company reports as a single segment. The applicable enterprise-wide disclosures are included in Note 16. 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Short-term Investments —The Company’s short-term investments consist of certificates of deposits with established commercial banking institutions with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our short-term investments was $1.5 million and $281 thousand at December 31, 2015 and 2014 , respectively. Fair Value of Financial Instruments —The Company follows the relevant GAAP guidance regarding the determination and measurement of the fair value of financial instrument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5 and 2014 the Company has the following financial instruments to which it had to consider fair values and had to make fair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5 and 2014 but which require disclosure of their fair values include: cash and cash equivalents, accounts receivable, accounts payable and accrued expenses, accrued payroll and related benefits, capital lease obligations, and debt under the revolving line of credit with Regions Bank. The estimated fair value of such instruments at December 31, 2015 and 2014 reasonably approximates their carrying value as reported on the consolidated balance sheets. Additional information regarding the Company's assets and liabilities that are measured at fair value on a recurring basis is presented in the following tables: Fair Values at Reporting Date Using* Descriptions Balance at December 31, 2015 Quoted Prices in Active Markets for Identical Assets or Liabilities (Level 1) Significant Other Observable Inputs (Level 2) Significant Unobservable Inputs (Level 3) (In thousands) Assets Available-for-sale securities: Commercial bank certificates of deposits $ 1,538 $ 1,538 $ — $ — Total assets measured at fair value $ 1,538 $ 1,538 $ — $ — Liabilities Derivatives: Contingent accrued earn-out acquisition consideration (a) 4,277 — — 4,277 Total liabilities measured at fair value $ 4,277 $ — $ — $ 4,277 (a) The income valuation approach is applied and the valuation inputs include the contingent payment arrangement terms, projected cash flows, rate of return, and probability assessments. * During the year ended December 31, 2015 there were no transfers between fair value Levels 1, 2 or 3. Fair Values at Reporting Date Using* Descriptions Balance at December 31, 2014 Quoted Prices in Active Markets for Identical Assets or Liabilities (Level 1) Significant Other Observable Inputs (Level 2) Significant Unobservable Inputs (Level 3) (In thousands) Assets Available-for-sale securities: Commercial bank certificates of deposits $ 281 281 — — Total assets measured at fair value $ 281 $ 281 $ — $ — Liabilities Derivatives: Contingent accrued earn-out acquisition consideration (a) 5,367 — — 5,367 Total liabilities measured at fair value $ 5,367 $ — $ — $ 5,367 (a) The income valuation approach is applied and the valuation inputs include the contingent payment arrangement terms, projected cash flows, rate of return, and probability assessments. * During the year ended December 31, 2014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5 Balance at December 31, 2014 (in thousands) Beginning balance $ 5,367 14,420 Total remeasurement adjustments: (Gains) or losses included in earnings ** (1,533 ) (10,237 ) Reductions recorded against goodwill (2,000 ) — Foreign currency translation adjustments *** (73 ) (314 ) Acquisitions and settlements Business acquisitions 2,516 4,312 Settlements — (2,814 ) Ending balance $ 4,277 $ 5,367 The amount of total (gains) or losses for the year included in earnings or changes to net assets, attributable to changes in unrealized (gains) or losses relating to assets or liabilities still held at year-end. $ (1,533 ) $ (8,911 ) ** recorded as a component of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December 31, 2015 Valuation Technique Significant Unobservable Input Contingent acquisition consideration: (Qatarlyst, Vertex, PB Systems, and Via Media acquisitions) $4,277 Discounted cash flow Expected future annual revenue streams and probability of achievement (in thousands) Fair Value at December 31, 2014 Valuation Technique Significant Unobservable Input Contingent acquisition consideration: (Vertex, i3 Software, HealthCare Magic, and Qatarlyst acquisitions) $5,367 Discounted cash flow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s. The discount rate used in these calculations is 1.75% . Significant increases (decreases) in these unobservable inputs in isolation would likely result in a significantly (lower) higher fair value measurement. Revenue Recognition and Deferred Revenue —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 The Company follows the relevant technical accounting guidance regarding revenue recognition as issued by the Financial Accounting Standards Board ("FASB") and the Securities and Exchange Commission's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 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are generally billed in arrears. Revenues from RCS arrangements, which include data entry and call center services, and insurance certificate creation and tracking services, are recognized as the services are performed. Revenues from RCS consulting arrangements are recognized as the services are delivered on a time and materials basis.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 for maintenance and support services are recognized ratably over the term of the support agreement.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 Approximately $6.9 million and $5.8 million of deferred revenue were included in billed accounts receivable at December 31, 2015 and 2014 , respectively. Accounts Receivable and the Allowance for Doubtful Accounts Receivable —Rep orted accounts receivable as of December 31, 2015 include $36.7 million of trade receivables stated at invoice billed amounts and $10.5 million of unbilled receivables (net of a $3.39 million estimated allowance for doubtful accounts receivable). Reported accounts receivable at December 31, 2014 include $32.6 million of trade receivables stated at invoice bille d amounts and $8.5 million of unbilled receivables (net of a $1.62 million estimated allowance for doubtful accounts receivable). The unbilled receivables pertain to certain professional service engagements and system development projects for which the timing of billing is tied to contractual milestones.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Bad debt expense was $3.1 million , $1.6 million , and $1.1 million for the year ended December 31, 2015 , 2014 , and 2013 , respectively. 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 Goodwill and Indefinite-Lived Intangible Assets -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we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In 2015 the goodwill residing in the Broker Systems reporting unit and the Carrier Systems reporting unit, were evaluated for impairment based on an assessment of certain qualitative factors, and were determined not to have been impaired. In 2015 the goodwill residing in the Exchange reporting unit and the Risk Compliance Solutions ("RCS")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In specific regards to the Risk Compliance Solutions reporting unit, its assessed fair value was $102.0 million which was $13.5 million or 15% in excess of its $88.5 million carrying value. Key assumptions used in the fair value determination were annual revenue growth of 2% to 3% and discount rate of 16% . As of December 31, 2015 there was $64.0 million of goodwill assigned to the RCS reporting unit. A significant reduction in future revenues for the RCS reporting unit would negatively effect the fair value determination for this unit and may result in an impairment to goodwill and a corresponding charge against earnings. During the years ended December 31, 2015, 2014, and 2013, we had no impairment of any our reporting unit goodwill balances.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s could result in different values and may result in a goodwill impairment charge. As a practice, the Company closely monitors any reporting units that do not have a significantly higher fair value in excess of their carrying value. The following table summarizes the goodwill recorded in connection with the acquisitions that occurred during 2015 and 2014 : Company acquired Date acquired (in thousands) CurePet, Inc. ("CurePet"); see Note 21, "Investment in Joint Venture" January 2014 $ (1,783 ) DCM Group Inc. (d.b.a. i3 Software) ("i3"); final purchase allocation adjustments December 2014 (2,099 ) Via Media Health Communications Private Limited ("Via Media Health") March 2015 2,042 PB Systems, Inc. and PB Systems Private Limited (together being "PB Systems") June 2015 6,826 Total changes to goodwill during 2015 $ 4,986 CurePet, Inc. ("CurePet") January 2014 $ 2,687 HealthCare Magic Private Limited ("HealthCare Magic") May 2014 5,619 Vertex, Incorporated ("Vertex") October 2014 27,728 Oakstone Publishing, LLC ("Oakstone") December 2014 28,769 DCM Group Inc. (d.b.a. i3 Software) ("i3") ; preliminary allocation December 2014 3,700 Total changes to goodwill during 2014 $ 68,503 Changes in the carrying amount of goodwill for the years ended December 31, 2015 and 2014 are as follows: December 31, 2015 December 31, 2014 (in thousands) Beginning Balance $ 402,220 $ 337,068 Additions for current year acquisitions 8,868 68,503 Purchase accounting adjustments for prior year acquisitions (2,099 ) — — Contributed portions of CurePet investment to Joint Venture, ; see Note 21, "Investment in Joint Venture" (1,783 ) — — Foreign currency translation adjustments (4,947 ) (3,351 ) Ending Balance $ 402,259 $ 402,220 T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The fair values of these indefinite-lived intangible assets were based on the analysis of discounted cash flow (“DCF”) models extended out fifteen to twenty years. In that indefinite-lived does not imply an infinite life, but rather means that the subject customer relationships are expected to extend beyond the foreseeable time horizon, we utilized fifteen to twenty year DCF projections, as the valuation models that were applied consider a fifteen to twenty year time frame to be an indefinite period. Indefinite-lived intangible assets are not amortized, but rather are tested for impairment annually. We perform our annual impairment testing of indefinite-lived intangible assets as of September 30th of each year. During the years ended December 31, 2015 , 2014 , and 2013 ,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 Purchased Intangible Assets —Purchased intangible assets represent the estimated fair value of acquired intangible assets from the businesses that we acquire in the U.S. and foreign countries in which we operate. These purchased intangible assets include customer relationships, developed technology, informational databases, and trademarks. We amortize these intangible assets on a straight-line basis over their estimated useful lives, as follows: Life Category (yrs) Customer relationships 7-20 Developed technology 3-12 Trademarks 3-15 Non-compete agreements 5 Database 10 Intangible assets as of December 31, 2015 and December 31, 2014 , are as follows: December 31, 2015 2014 (In thousands) Finite-lived intangible assets: Customer relationships $ 76,275 $ 66,783 Developed technology 15,121 15,664 Trademarks 2,729 2,751 Non-compete agreements 743 751 Backlog 140 140 Database 212 212 Total intangibles 95,220 86,301 Accumulated amortization (43,372 ) (36,930 ) Finite-lived intangibles, net $ 51,848 $ 49,371 Indefinite-lived intangibles: Customer/territorial relationships $ 30,887 $ 30,887 Income Taxes — The Company follows the asset and liability method of accounting for income taxes pursuant to the pertinent guidance issued by the FASB. Deferred income taxes are recorded to reflect the tax consequences on future years of differences between the tax basis of assets and liabilities, and operating loss and tax credit carry forwards, and their financial reporting amounts at each period end using enacted tax rates expected to apply to taxable income in the years in which those temporary differences are expected to be recovered or settled. In assessing the realizability of the deferred tax assets, management considers whether it is more likely than not that some portion or all of the deferred tax assets will not be realized. A valuation allowance is recorded, if necessary, for the portion of the deferred tax assets that are not expected to be realized based on the levels of historical taxable income and projections for future taxable income over the periods in which the temporary differences will be deductible. The Company follows the provisions of FASB accounting guidance on accounting for uncertain income tax positions. The guidance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As used in this context, the term “more likely than not” is interpreted to mean that the likelihood of occurrence is greater than 50% . Foreign Currency Translation —The functional currency for the Company's foreign subsidiaries in India and Singapore is the U.S. dollar because the intellectual property research and development activities provided by its Singapore subsidiary, and the product development and information technology enabled services activities for the insurance industry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loss in the accompanying consolidated balance sheets. Foreign exchange transa</t>
  </si>
  <si>
    <t>Earnings per Share</t>
  </si>
  <si>
    <t>Earnings Per Share [Abstract]</t>
  </si>
  <si>
    <t>Earnings per Share The basic and diluted earnings per share (“EPS”), and the basic and diluted weighted average shares outstanding for all periods as presented in the accompanying Consolidated Statements of Income are shown below : For the year ended December 31, (In thousands, except per share amounts) Earnings per share: 2015 2014 2013 Basic earnings per common share $ 2.29 $ 1.68 $ 1.58 Diluted earnings per common share $ 2.28 $ 1.67 $ 1.53 Basic weighted average shares outstanding 34,668 37,809 37,588 Diluted weighted average shares outstanding 34,901 38,040 38,642 Basic EPS is equal to net income divided by the weighted average number of shares of common stock outstanding for the period. Diluted EPS takes into consideration common stock equivalents which for the Company consist of stock options and restricted stock. With respect to stock options, diluted EPS is calculated as if the Company had additional common stock outstanding from the beginning of the year or the date of grant or issuance, net of assumed repurchased shares using the treasury stock method. Diluted EPS is equal to net income divided by the combined sum of the weighted average number of shares outstanding and common stock equivalents. At December 31, 2015 , 2014 , and 2013 there were zero , 135,000 , and 315,000 potentially issuable shares with respect to stock options which could dilute EPS in the future but which were excluded from the diluted EPS calculation because presently their effect is anti-dilutive. Diluted shares outstanding are determined as follows for each years ending December 31, 2015 , 2014 , and 2013 : For the year ended December 31, (in thousands) 2015 2014 2013 Basic weighted average shares outstanding 34,668 37,809 37,588 Incremental shares for common stock equivalents 233 231 1,054 Diluted shares outstanding 34,901 38,040 38,642</t>
  </si>
  <si>
    <t>Business Acquisitions</t>
  </si>
  <si>
    <t>Business Combinations [Abstract]</t>
  </si>
  <si>
    <t>Business Acquisitions The Company’s business acquisitions are accounted for under the purchase method of accounting in accordance with the FASB’s accounting guidance on the accounting for business combinations. Accordingly, the consideration paid by the Company for the businesses it purchases is allocated to the tangible and intangible assets and liabilities acquired based upon their estimated fair values as of the date of the acquisition. The excess of the purchase price over the estimated fair values of assets acquired and liabilities assumed is recorded as goodwill. Recognized goodwill pertains in part to the value of the expected synergies to be derived from combining the operations of the businesses we acquire including the value of the acquired workforce. The Company's practice is that, immediately after a business acquisition is consummated, all functions are tightly integrated including infrastructure, sales and marketing, administration, product development, so as to ensure that efficiencies are maximized and redundancies eliminated. Furthermore the Company centralizes certain key functions such as product development, information technology, marketing, sales, human resources, finance, and other general administrative functions after an acquisition, in order to rapidly leverage cross-selling opportunities and to quickly realize cost efficiencies. By executing this integration strategy it becomes neither practical nor feasible to accurately and separately track and disclose the earnings from the business combinations we have executed after they have been acquired. A significant component of the purchase price consideration for many of the Company's business acquisitions is a potential future cash earnout based on reaching certain specified future revenue targets. The Company recognizes these potential obligations as contingent liabilities as reported on its Consolidated Balance Sheets. As discussed in more detail in Note 1, these contingent consideration liabilities are recorded at fair value on the acquisition date and are remeasured quarterly based on the then assessed fair value and adjusted if necessary. During each of the years ending December 31, 2015 , 2014 and 2013 , respectively, these aggregate contingent accrued earn-out business acquisition consideration liabilities, were reduced by $1.5 million , $10.2 million and $10.3 million , respectively, due to remeasurements as based on the then assessed fair value and changes in the amount and timing of anticipated future revenue levels. These reductions to the contingent accrued earn-out liabilities resulted in corresponding reduction to general and administrative expenses as reported on the Consolidated Statements of Income. As of December 31, 2015 , the total of these contingent liabilities was $4.3 million , of which $2.6 million is reported in long-term liabilities, and $1.7 million is included in current liabilities in the Company's Consolidated Balance Sheet. As of December 31, 2014 the total of these contingent liabilities was $5.4 million of which $4.5 million is reported in long-term liabilities, and $887 thousand is included in current liabilities in the Company's Consolidated Balance Sheet. 2015 Acquisitions Via Media - The Company acquired Via Media Health Communications Private Limited ("Via Media Health"), effective March 1, 2015. Via Media Health is one of India’s leading health content and communication companies. Ebix acquired Via Media Health for upfront cash consideration in the amount of $1.0 million , plus a possible future one time contingent earn out payment of up to $372 thousand based on earned revenues over the subsequent twelve month period following the effective date of the acquisition, and an additional possible one time future performance bonus of up to $1.0 million depending upon revenue growth realized in the business over the subsequent twenty-four month period following the effective date of the acquisition. The Company has determined that the fair value of the contingent earn out consideration is $1.4 million as of December 31, 2015. The Company accounted for this acquisition by recording $2.0 million of goodwill, $383 thousand of intangible assets pertaining to customer relationships, and $101 thousand of intangible assets pertaining to acquired technology. PB Systems - The Company acquired PB Systems, Inc. and PB Systems Private Limited (together being "PB Systems"), effective June 1, 2015. PB Systems develops and implements software solutions for insurance clients. Ebix acquired PB Systems for upfront cash consideration in the amount of $12.4 million , plus possible future contingent earn out payments of up to $8.0 million based on earned revenues over the subsequent twenty-four month period following the effective date of the acquisition. The Company accounted for this acquisition by recording $6.8 million of goodwill, and $10.3 million of intangible assets pertaining to customer relationships. The Company has determined that the fair value of the contingent earn out consideration is $990 thousand as of December 31, 2015. The valuation and purchase price allocation for the PB Systems acquisition remains preliminary and will be finalized prior to March 31, 2016. 2014 Acquisitions CurePet - On January 27, 2014, Ebix acquired CurePet. CurePet was a developmental-stage enterprise that develop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Previously Ebix had a $2.0 million minority investment in CurePet. Ebix acquired the entire business of CurePet in an asset purchase agreement with total purchase consideration being $6.35 million which included a possible future one time contingent earnout payment of up to $5.0 million based on earned revenues over the subsequent thirty-six month period following the effective date of the acquisition. This contingent earnout liability is currently estimated to have a fair value of zero . Additional required cash consideration of $1.35 million was offset against open accounts receivable balances due to the Company from CurePet, and no actual cash outlay was made by the Ebix for full acquisition of CurePet. Ebix contributed certain portions of its CurePet investment, valued by the EbixHealth JV at $2.0 million ; see Note 21, "Investment in Joint Venture". HealthCare Magic - On May 21, 2014, Ebix acquired HealthCare Magic Private Limited ("HealthCare Magic"), a medical advisory service with an online network of approximately fifteen thousand General Physicians and Surgeons spread across fifty specialties including alternative medicine. The Company acquired HealthCare Magic for aggregate cash consideration in the amount of $6.0 million plus a possible future one time contingent earnout payment of up to $12.36 million based on earned revenues over the subsequent twenty-four month period following the effective date of the acquisition. This contingent earnout liability is currently estimated to have a zero fair value. The Company funded the HealthCare Magic acquisition from available cash reserves on hand. The Company accounted for this acquisition by recording $5.6 million of goodwill, $452 thousand of intangible assets pertaining to customer relationships, $100 thousand of intangible assets pertaining to acquired technology, $59 thousand on intangible assets pertaining to trademarks and tradenames, and $226 thousand of intangible assets pertaining to non-compete agreements. Vertex - On November 3, 2014, Ebix acquired Vertex, Incorporated ("Vertex"), with an effective date of October 1, 2014, in a share purchase agreement for total cash purchase consideration in the amount of $27.25 million and a possible contingent earnout of $2 million based on earned revenues over the subsequent twenty-four month period following the date of the acquisition. Vertex is a specialized software and services firm focused primarily on the life and annuity insurance marketplace since 1991. Ebix acquired all of the outstanding capital stock of Vertex and funded the purchase using a mix of internal cash reserves and the bank credit line available to Ebix. The Company accounted for this acquisition by recording $27.7 million of goodwill, $2.5 million of intangible assets pertaining to customer relationships, and $235 thousand of intangible assets pertaining to acquired technology. The Company has determined that the fair value of the contingent earn out consideration is $720 thousand as of December 31, 2015. Oakstone - Effective December 1, 2014, Ebix acquired Oakstone Publishing, LLC ("Oakstone") in a membership interest purchase agreement for total net cash consideration in the amount of $23.72 million ( $31.37 million less a closing net working capital adjustment of $7.65 million ). Oakstone is leading provider of continuing education, certification materials for physicians, dentists and allied healthcare professionals, as well as wellness resources for various organizations. Ebix acquired all of the outstanding membership interests of Oakstone and funded the purchase using a mix of internal cash reserves and the bank credit line available to Ebix. The Company accounted for this acquisition by recording $28.8 million of goodwill, $1.7 million of intangible assets pertaining to customer relationships, $501 thousand of intangible assets pertaining to acquired technology, and a $6.5 million deferred revenue liability. i3 - On December 1, 2014, Ebix acquired the DCM Group Inc. (d.b.a. i3 Software) ("i3") in an asset purchase agreement for total cash consideration in the amount of $2 million and a possible contingent earnout of up to $4 million based on earned revenues over the subsequent twenty-four month period following the date of the acquisition. i3 is a provider of software services and solutions to the insurance industry. Ebix acquired all of the assets of i3 and funded the purchase using internal cash reserves. The Company accounted for this acquisition by recording $1.6 million of goodwill, $310 thousand of intangible assets pertaining to customer relationships, and $48 thousand of intangible assets pertaining to acquired technology. The Company has determined that the fair value of the contingent earn out consideration is zero as of December 31, 2015. The following table summarizes the fair value of the consideration transferred, net assets acquired and liabilities assumed as a result of the acquisitions that occurred during 2015 and 2014 : December 31, (in thousands) 2015 2014 Fair value of total consideration transferred Cash $ 13,380 59,514 Equity instruments — — Contingent earn-out consideration arrangement (net) 516 4,312 Previous cash consideration in investment of CurePet — 2,000 Cash consideration offset against open receivable balances due to Ebix, Inc. from CurePet — 1,350 Total $ 13,896 $ 67,176 Fair value of assets acquired and liabilities assumed Cash $ 905 $ 323 Other current assets 3,509 5,263 Property, plant, and equipment 312 670 Other long term assets 11 54 Intangible assets 10,836 6,872 Deferred tax liability (4,015 ) (1,040 ) Current and other liabilities (4,431 ) (13,469 ) Net assets acquired, excludes goodwill 7,127 (1,327 ) Goodwill 6,769 68,503 Total net assets acquired $ 13,896 $ 67,176 The following table summarizes the separately identified intangible assets acquired as a result of the acquisitions that occurred during 2015 and 2014 : December 31, 2015 2014 Weighted Average Weighted Average Intangible asset category Fair Value Useful Life Fair Value Useful Life (in thousands) (in years) (in thousands) (in years) Customer relationships $ 10,762 8.9 $ 5,275 9.9 Developed technology 74 2.3 1,236 4.2 Non-compete agreements — 0.0 226 7.0 Trademarks — 0.0 135 5.5 Total acquired intangible assets $ 10,836 8.9 $ 6,872 8.8 Estimated aggregate future amortization expense for the intangible assets recorded as part of the business acquisitions described above and other prior acquisitions is as follows: Estimated Amortization Expenses (in thousands): For the year ending December 31, 2016 $ 7,853 For the year ending December 31, 2017 7,368 For the year ending December 31, 2018 6,601 For the year ending December 31, 2019 6,458 For the year ending December 31, 2020 5,893 Thereafter 17,675 $ 51,848 The Company recorded $7.2 million , $7.4 million , and $7.3 million of amortization expense related to acquired intangible assets for the years ended December 31, 2015 , 2014 , and 2013 , respectively.</t>
  </si>
  <si>
    <t>Pro Forma Financial Information (re: 2015 and 2014 acquisitions)</t>
  </si>
  <si>
    <t>Pro Forma Financial Information [Abstract]</t>
  </si>
  <si>
    <t>Pro Forma Financial Information (re: 2014 and 2013 acquisitions)</t>
  </si>
  <si>
    <t>Pro Forma Financial Information (re: 2015 and 2014 acquisitions) This unaudited pro forma financial information is provided for informational purposes only and does not project the Company’s results of operations for any future period. The aggregated unaudited pro forma financial information pertains to all of the Company's acquisitions made during 2015 and 2014, which includes the acquisitions of PB Systems, Via Media, CurePet, HealthCare Magic, Vertex, Oakstone, and i3, as presented in the table below, and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5 and 2014 pro forma financial information below assumes that all such business acquisitions were made on January 1, 2014, whereas the Company's reported financial statements for 2015 only includes the operating results from the businesses since the effective date that they were acquired by Ebix, and thusly includes only ten months of Via Media, and seven months of PB Systems Similarly, the 2014 pro forma financial information below includes a full year of results for HealthCare Magic, Vertex, Oakstone, and i3 as if they had been acquired on January 1, 2014, whereas the Company's reported financial statements for the 2014 includes eight months of financial results for HealthCare Magic, eleven months for CurePet, three months Vertex, and one month each for Oakstone and i3. As Reported 2015 Pro Forma 2015 As Reported 2014 Pro Forma 2014 (unaudited) (unaudited) (In thousands, except per share amounts) Revenue $ 265,482 $ 272,235 $ 214,321 $ 280,454 Net Income $ 79,533 $ 79,412 $ 63,558 $ 64,432 Basic EPS $ 2.29 $ 2.29 $ 1.68 $ 1.70 Diluted EPS $ 2.28 $ 2.28 $ 1.67 $ 1.69 In the above table, the unaudited pro forma revenue for the year ended December 31, 2015 decreased by $8.2 million from the unaudited pro forma revenue for 2014 of $280.5 million to $272.2 million , representing a 2.9% decrease, with the change in exchange rates adversely effecting reported revenues by ($10.7) million . The reported revenue in the amount of $265.5 million for the year ended December 31, 2015 increased by $51.2 million or 23.9% from the $214.3 million of reported revenue for the year ended December 31, 2014 . The cause for the difference between the 23.9% increase in reported 2015 revenue versus 2014 revenue, as compared to the 2.9% decrease in 2015 pro forma versus 2014 pro forma revenue is due to the effect of combining the additional revenue derived from those businesses acquired during the years 2015 and 2014, specifically Via Media Health, PB Systems, Curepet, HealthCare Magic, Vertex, Oakstone, and i3, with the Company's pre-existing operations. The 2015 and 2014 pro forma financial information assumes that all such business acquisitions were made on January 1, 2014, whereas the Company's reported financial statements for 2015 only includes the operating results from the businesses since the effective date that they were acquired by Ebix, and thus includes only nine months of Via Media, and seven months of PB Systems. The above pro forma analysis is based on the following premises: • 2015 and 2014 pro forma revenue contains actual revenue of the acquired entities before acquisition date, as reported by the sellers, as well as actual revenue of the acquired entities after acquisition. Growth in revenues of the acquired entities after acquisition date are only reflected for the period after their acquisition. • Revenue billed to existing clients from the cross selling of acquired products has been assigned to the acquired section of our business. • Any existing products sold to new customers acquired through the acquisition customer base, has also been assigned to the acquired section of our business. • 2014 pro forma revenues include revenues from some product lines whose sale was discontinued after the acquisition date and revenues from some customers whose contracts were discontinued. This is typically done for efficiency and/or competitive reasons. • The impact from fluctuations of the exchange rates for the foreign currencies in the countries in which we conduct operations also partially affected reported revenues. During each of the years 2015 , 2014 , and 2013 the change in foreign currency exchange rates decreased reported consolidated operating revenues by $(10.7) million , $(3.2) million , and $(3.8) million , respectively.</t>
  </si>
  <si>
    <t>Commercial Bank Financing Facility</t>
  </si>
  <si>
    <t>Debt Disclosure [Abstract]</t>
  </si>
  <si>
    <t>Commercial Bank Financing Facility Effective October 14, 2015 the Company, in coordination with Regions Financial Corporation ("Regions") as administrative agent and a joint lender, exercised the $50 million accordion feature in the existing Regions Secured Syndicated Credit Facility thereby expanding the total credit facility to $240 million . As part of this credit facility expansion, TD Bank, NA ("TD") was added to the syndication group along with five other bank participants, which include Regions, MUFG Union Bank N.A., Fifth Third Bank, and Silicon Valley Bank as joint lenders. TD commitment level is $25 million . The expanded credit facility will continue to be used to fund the Company's future growth and share repurchase initiatives. On February 3, 2015, Ebix, Inc. and certain of its subsidiaries entered into the First Amendment (the “First Amendment”) to the Regions, dated August 5, 2014, among the Company, Regions, MUFG Union Bank N.A., and Silicon Valley Bank as joint lenders. The First Amendment amends the Regions Credit Facility by increasing the maximum amount by which the Aggregate Revolving Commitments may be increased by $90 million from the pre-existing limit of $50 million , increases the amount of base facility to $190 million from the pre-existing amount of $150 million , which together with the $50 million accordion feature increases the total Credit Agreement capacity amount to $240 million from the prior amount of $200 million , and expands the syndicated bank group to four participants by adding Fifth Third Bank. On August 5, 2014, Ebix entered into a credit agreement providing for a $150 million secured syndicated credit facility (the “Regions Secured Syndicated Credit Facility”) with Regions as administrative agent and Regions with MUFG Union Bank N.A., and Silicon Valley Bank as joint lenders. The financing was comprised of a five -year, $150 million secured revolving credit facility, with an option to expand to $200 million upon request and with additional lender commitments. This $150 million credit facility with Regions, as administrative agent, replaced the former syndicated $100 million facility that the Company had in place with Citi Bank, N.A. which was paid in full upon the undertaking of this new loan facility with Regions. The initial interest rate applicable to the Secured Syndicated Credit Facility is LIBOR plus 1.75% or currently 1.94% . Under the Regions Secured Syndicated Credit Facility the maximum interest rate that could be charged depending upon the Company's leverage ratio is LIBOR plus 2.25% . The underlying financing agreement contains financial covenants regarding the Company's fixed charge coverage ratio and leverage ratio, as well as certain restrictive covenants pertaining to such matters as the incurrence of new debt and the consummation of new business acquisitions. The Company currently is in compliance with all such financial and restrictive covenants. As of December 31, 2015 the Company's consolidated balance sheet includes $1.6 million of remaining deferred financing costs which are being amortized over the remaining life of the underlying credit facility. This debt is collateralized by essentially all assets of the Company On May 19, 2014, Ebix and certain of its subsidiaries entered into a Third Amendment (the “Third Amendment”) to the Credit Agreement, dated April 26, 2012 (as previously amended), among the Company, Wells Fargo Capital Finance, LLC, as a lender, RBS Citizens, N.A. as a lender, and Citibank, N.A., ("CitiBank") as Administrative Agent and as a lender (the “Credit Agreement”). The Third Amendment amended the Company’s obligations with respect to certain covenants under the Credit Agreement, to provide flexibility to the Company to make certain specified business acquisitions, while allowing the Company to make early payments towards reduction of its bank debt. Furthermore, the Third Amendment amended the Credit Agreement by reducing the revolving commitments of the lenders to $7.84 million as of May 19, 2014, for which the Company made a principal payment in the amount of $15.0 million , and was paid in full on August 5, 2014 upon the undertaking of the aforementioned new loan facility with Regions. At December 31, 2015 , the outstanding balance on the revolving line of credit with Regions was $206.46 million and the facility carried an interest rate of 2.25% . This balance is included in the long-term liabilities section of the Consolidated Balance Sheets. During 2015 , the average and maximum outstanding balances on the revolving line of credit were $156.23 million and $206.46 million , respectively, and the weighted average interest rate was 2.00% . At December 31, 2014 the outstanding balance on the revolving line of credit was $120.5 million and the facility carried an interest rate of 1.94% . In August 2014 the outstanding balance on the term loan with Citibank was zero as it was paid in full upon the undertaking of the aforementioned new loan facility with Regions. During the twelve months ended December 31, 2014, $7.6 million of scheduled payments were made against this pre-existing term loan.</t>
  </si>
  <si>
    <t>Commitments and Contingencies Disclosure [Abstract]</t>
  </si>
  <si>
    <t>Commitments and Contingencies Contingencies - On December 3, 2012, the Company received a subpoena and letter from the Securities and Exchange Commission (“SEC”) dated November 30, 2012, stating that the SEC is conducting a formal, non-public investigation styled In the Matter of Ebix, Inc. (A-3318) and seeking documents primarily related to the issues raised in the In re: Ebix, Inc. Securities Litigation. On April 16, 2013, the Company received a second subpoena from the SEC seeking additional documents. The Company has cooperated with the SEC to provide the requested documents. On June 6, 2013, the Company was notified that the U.S. Attorney for the Northern District of Georgia had opened an investigation into allegations of intentional misconduct that had been brought to its attention from the pending shareholder class action lawsuit against the Company's directors and officers, the media and other sources. The Company is cooperating with the U.S. Attorney's office. Following the announcement on May 1, 2013 of the Company's execution of a merger agreement with affiliates of Goldman Sachs &amp; Co., twelve putative class action complaints challenging the proposed merger were filed in the Delaware Court of Chancery. These complaints name as Defendants some combination of the Company, its directors, Goldman Sachs &amp; Co. and affiliated entities. On June 10, 2013, the twelve complaints were consolidated by the Delaware Court of Chancery, now captioned In re Ebix, Inc. Stockholder Litigation, CA No. 8526-VCN. On June 19, 2013, the Company announced that the merger agreement had been terminated pursuant to a Termination and Settlement Agreement dated June 19, 2013. After Defendants moved to dismiss the consolidated proceeding,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at granted in large part the Company’s Motion to Dismiss and narrowed the remaining claims. On September 15, 2014, the Court entered an Order implementing its Memorandum Opinion. On January 16, 2015, the Court entered an Order permitting Plaintiffs to file a Second Amended and Supplemented Complaint. On February 10, 2015, Defendants filed a Motion to Dismiss the Second Amended and Supplemented Complaint, which was granted in part and denied in part in a January 15, 2016 Memorandum Opinion and Order. The remaining claims are as follows: (i) a purported class and derivative claim for breach of fiduciary duty by the individual Defendants for improperly maintaining the ABA as an unreasonable anti-takeover device; (ii) a purported class claim against the individual Defendants for breach of the fiduciary duty of disclosure to the stockholders with respect to the Company’s 2010 Proxy Statement and 2010 Stock Incentive Plan, (iii) a purported derivative claim against the individual Defendants for breach of fiduciary duty to the Company in causing incentive compensation to be awarded to themselves and others under the 2010 Stock Incentive Plan, (iv) a purported class and derivative claim for breach of fiduciary duty by the individual Defendants in adopting certain bylaw amendments on December 19, 2014, and (v) a purported class and derivative claim seeking invalidation of the December 19, 2014 bylaw amendments under Delaware law. Lead Plaintiffs seek declaratory relief with respect to the 2010 Stock Incentive Plan, the 2010 Proxy Statement, and the bylaw amendments. Lead Plaintiffs also seek compensatory damages, interest, and attorneys’ fees and costs. The Company denies any liability and intends to defend the action vigorously. 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 Lease Commitments— The Company leases office space under non-cancelable operating leases with expiration dates ranging through 2021, with various renewal options. Capital leases range from three to five years and are primarily for computer equipment. There were multiple assets under various individual capital leases at December 31, 2015 and 2014 . Commitments for minimum rentals under non-cancellable leases, debt obligations, and future purchase obligations as of December 31, 2015 were as follows: Year Debt Capital Leases Operating Leases Future Purchase Obligations (in thousands) 2016 $ 600 $ 12 $ 5,135 $ 541 2017 — 12 4,533 541 2018 — 12 3,974 541 2019 206,465 12 2,389 406 2020 — 5 1,287 — Thereafter — — 174 — Total $ 207,065 $ 53 $ 17,492 $ 2,029 Less: sublease income (3,373 ) Net lease payments $ 14,119 Less: amount representing interest (9 ) Present value of obligations under capital leases $ 44 Less: current portion (600 ) (9 ) Long-term obligations $ 206,465 $ 35 Rental expense for office facilities and certain equipment subject to operating leases for 2015 , 2014 , and 2013 was $6.5 million , $6.3 million and $6.5 million , respectively. Sublease income for 2015 , 2014 and 2013 was $580 thousand , $381 thousand , and $55 thousand , respectively. Self Insurance— For most of the Company’s U.S. employees the Company is currently self-insured for its health insurance program and has a stop loss policy that limits the individual liability to $120 thousand per person and the aggregate liability to 125% of the expected claims based upon the number of participants and historical claims. As of December 31, 2015 and 2014 , the amount accrued on the Company’s consolidated balance sheet for the self-insured component of the Company’s employee health insurance was $276 thousand and $250 thousand , respectively. The maximum potential estimated cumulative liability for the annual contract period, which ends in September 2016, is $2.9 million .</t>
  </si>
  <si>
    <t>Share-based Compensation</t>
  </si>
  <si>
    <t>Disclosure of Compensation Related Costs, Share-based Payments [Abstract]</t>
  </si>
  <si>
    <t>Share-based Compensation Stock Options —The Company accounts for compensation expense associated with stock options issued to employees, Directors, and non-employees based on their fair value, which is calculated using an option pricing model, and is recognized over the service period, which is usually the vesting period. At December 31, 2015 , the Company had one equity based compensation plan. No stock options were granted to employees or non-employees during 2015 , 2014 and 2013 ; however, options were granted to Directors in 2015 and 2013 . Stock compensation expense of $294 thousand , $305 thousand and $474 thousand was recognized during the years ending December 31, 2015 , 2014 and 2013 , respectively, on outstanding and unvested options. The fair value of options granted during 2015 is estimated on the date of grant using the Black-Scholes option pricing model. The following table includes the weighted- average assumptions used in estimating the fair values and the resulting weighted-average fair value of stock options granted in the periods presented: Year Ended December 31, 2015 Year Ended December 31, 2014 Year Ended December 31, 2013 Weighted average fair values of stock options granted $ 7.90 $ — $ 5.70 Expected volatility 55.4 % — % 59.9 % Expected dividends 1.42 % — % 2.01 % Weighted average risk-free interest rate 1.03 % — % .65 % Expected life of stock options (in years) 3.5 0.0 3.5 A summary of stock option activity for the years ended December 31, 2015 , 2014 and 2013 is as follows: Shares Weighted Average Exercise Price Weighted Average Remaining Contractual Term (Years) Aggregate Intrinsic Value (in thousands) Outstanding at January 1, 2013 1,998,633 $ 4.03 1.17 $ 24,171 Granted 45,000 $ 14.89 Exercised (1,251,633 ) $ 1.73 Canceled — $ — Outstanding at December 31, 2013 792,000 $ 8.28 1.00 $ 5,093 Granted — $ — Exercised (450,000 ) $ 1.75 Canceled (135,000 ) $ 17.58 Outstanding at December 31, 2014 207,000 $ 16.41 1.88 $ 121 Granted 42,000 $ 22.25 Exercised (109,122 ) $ 20.25 Canceled — Outstanding at December 31, 2015 139,878 $ 15.17 2.32 $ 2,465 Exercisable at December 31, 2015 64,128 $ 10.31 1.18 $ 1,441 The aggregate intrinsic value for stock options outstanding and exercisable is defined as the difference between the market value of the Company’s stock as of the end of the period and the exercise price of the stock options. The total intrinsic value of stock options exercised during 2015 , 2014 and 2013 was $1.3 million , $5.3 million , $11.4 million , respectively. Cash received or the value of stocks canceled from option exercises under all share-based payment arrangements for the years ended December 31, 2015 , 2014 and 2013 , was $2.2 million , $788 thousand and $2.2 million , respectively. A summary of non-vested options and changes for the years ended December 31, 2015 , 2014 and 2013 is as follows: Non-Vested Number of Shares Weighted Average Exercise Price Non-vested balance at January 1, 2013 135,000 $ 18.80 Granted 45,000 $ 14.89 Vested (67,500 ) $ 18.66 Canceled — $ — Non-vested balance at December 31, 2013 112,500 $ 17.32 Granted — $ — Vested (45,000 ) $ 18.53 Canceled — $ — Non-vested balance at December 31, 2014 67,500 $ 16.52 Granted 42,000 $ 22.25 Vested (33,750 ) $ 17.47 Canceled — $ — Non-vested balance at December 31, 2015 75,750 $ 19.27 The following table summarizes information about stock options outstanding by price range as of December 31, 2015 : Options Outstanding Options Exercisable Range of Exercise Prices Number Outstanding Weighted-Average Remaining Contractual Life (Years) Weighted-Average Exercise Price Number of Shares Weighted-Average Exercise Price $2.18-$2.36 27,000 0.41 $ 2.27 27,000 $ 2.27 $14.89-$16.94 70,878 2.01 $ 15.88 37,128 $ 16.16 $21.19-$28.59 42,000 4.07 $ 22.25 — $ — 139,878 2.32 $ 15.17 64,128 $ 10.31 Restricted Stock —Pursuant to the Company’s restricted stock agreements, the restricted stock granted generally vests as follows: one third after one year, and the remaining in eight equal quarterly installments. The restricted stock also vests with respect to any unvested shares upon the applicable employee’s death, disability or retirement, the Company’s termination of the employee other than for cause, or for a change in control of the Company. A summary of the status of the Company’s non-vested restricted stock grant shares is presented in the following table: Shares Weighted-Average Grant Date Fair Value Non vested at January 1, 2013 121,156 $ 22.74 Granted 32,842 $ 15.91 Vested (76,576 ) $ 22.56 Forfeited (2,157 ) $ 23.42 Non vested at December 31, 2013 75,265 $ 19.92 Granted 171,781 $ 16.96 Vested (52,388 ) $ 20.35 Forfeited (6,136 ) $ 18.91 Non vested at December 31, 2014 188,522 $ 17.13 Granted 132,069 $ 30.29 Vested (108,798 ) $ 17.35 Forfeited (8,479 ) $ 17.20 Non vested at December 31, 2015 203,314 $ 25.56 As of December 31, 2015 there was $4.9 million of total unrecognized compensation cost related to non-vested share based compensation arrangements granted under the 2006 and 2010 Incentive Compensation Program. That cost is expected to be recognized over a weighted-average period of 2.41 years. The total fair value of shares vested during the years ended December 31, 2015 , 2014 and 2013 was $1.9 million , $1.1 million , and $1.7 million , respectively. In the aggregate the total compensation expense recognized in connection with the restricted grants was $1.5 million , $1.5 million and $1.5 million during each of the years ending December 31, 2015 , 2014 and 2013 , respectively. As of December 31, 2015 the Company has 5.5 million shares of common stock reserved for possible future stock option and restricted stock grants.</t>
  </si>
  <si>
    <t>Income Taxes</t>
  </si>
  <si>
    <t>Income Tax Disclosure [Abstract]</t>
  </si>
  <si>
    <t>Income Taxes The income tax expense (benefit) consists of the following: Year Ended December 31, 2015 Year Ended December 31, 2014 Year Ended December 31, 2013 (In thousands) Current: US federal $ 1,267 $ 13,504 $ 7,083 US state 191 270 167 Non US 4,789 32 5,371 6,247 13,806 12,621 Deferred: US federal 808 308 (632 ) US state 720 43 (351 ) Non US (669 ) (263 ) (760 ) 859 88 (1,743 ) Total $ 7,106 $ 13,894 $ 10,878 Income before income taxes includes the following components: Year Ended December 31, 2015 Year Ended December 31, 2014 Year Ended December 31, 2013 (In thousands) US $ 1,384 $ 8,807 $ 5,497 Non US 85,255 68,645 64,655 Total $ 86,639 $ 77,452 $ 70,152 A reconciliation of the statutory federal income tax rate to the effective income tax rate consists of the following: Year Ended December 31, 2015 Year Ended December 31, 2014 Year Ended December 31, 2013 Statutory US federal income tax rate 35.0 % 35.0 % 35.0 % US state income taxes, net of federal benefit 1.0 % 0.3 % (0.3 )% Non-US tax rate differential (2.6 )% (4.0 )% (6.9 )% Tax holidays (23.5 )% (12.7 )% (15.2 )% Passive income exemption (2.9 )% (3.2 )% (3.5 )% Acquisition contingent earnout liability adjustments (0.6 )% (4.6 )% (5.0 )% Foreign enhanced R&amp;D deductions (1.0 )% (1.1 )% (1.2 )% Nondeductible items 0.8 % — % — % Effect of valuation allowance (2.2 )% — % — % Prior year true-ups 3.2 % (4.3 )% 1.2 % Uncertain tax positions 0.1 % 12.7 % 9.7 % Other 0.8 % (0.2 )% 1.7 % Effective income tax rate 8.1 % 17.9 % 15.5 % Our effective tax rate decreased to 8.1% in 2015, compared with 17.9% in 2014, largely due to favorable changes in the proportion of our taxable income in certain US and non-US jurisdictions relative to total pretax income, as well as the decrease in the amount of liability the Company recorded for uncertain tax positions in 2015 versus 2014. Beginning in 2009, we were granted a 100% tax holiday for certain of our Indian operations, which was in effect until March 31, 2014 and March 31, 2015 for some of our locations and continues until March 31, 2020 for other locations. When these tax holidays expire, these locations become 50% taxable for an additional five years. The impact of this tax holiday decreased our non-US income tax expense by $20.5 million and $9.9 million for 2015 and 2014, respectively. The Company’s consolidated worldwide effective tax rate is relatively low because of the effect of conducting significant operations in certain foreign jurisdictions, specifically India and Singapore, where we have tax holidays or tax concessions. Our operations in Singapore before 2015 were taxed at a 10% tax rate as a result of concessions granted by the Singapore Economic Development Board for the benefit of in-country intellectual property owners. The concessionary 10% rate expired January 1, 2015, at which time our operations are now taxed at the 17% statutory rate. Deferred tax assets and liabilities are comprised of the following: December 31, 2015 December 31, 2014 Deferred Deferred Assets Liabilities Assets Liabilities (In thousands) Depreciation and amortization $ 91 $ 254 $ — Share-based compensation 937 817 — Accruals and prepaids 1,186 2,342 470 Bad debts 961 600 — Acquired intangible assets 26,861 — 23,069 Net operating loss carryforwards 23,085 24,435 — Tax credit carryforwards (primarily MAT in India) 30,835 24,937 — 57,004 26,952 53,385 23,539 Valuation allowance (5,979 ) — (7,840 ) — Total deferred taxes $ 51,025 $ 26,952 $ 45,545 $ 23,539 Amounts recognized in the consolidated balance sheets: 2015 2014 (In thousands) Non-current deferred tax assets 24,073 22,006 ASU 2013-11 reclass, described below (341 ) (1,135 ) Net deferred tax assets 23,732 20,871 The valuation allowance changed by ($1.9) million and $(408) thousand during the years ended December 31, 2015 and 2014, respectively. The Company recorded a valuation allowance and offsetting NOL carryforwards for certain foreign acquired losses during 2015, where an implied valuation allowance had been previously recognized in prior years. The presentation above has been modified to correctly show the valuation allowances that should have been recorded and to gross up the Company’s deferred tax assets for implied valuation allowances that were inherited through acquisitions. In November 2015, the FASB issued Accounting Standards Update No. 2015-17, Balance Sheet Classification of Deferred Taxes, or ASU 2015-17. This amendment requires that all deferred tax assets and liabilities, along with any related valuation allowance, be classified as noncurrent on the balance sheet. Prior to the issuance of ASU 2015-17, deferred taxes were required to be presented as a net current asset or liability and a net noncurrent asset or liability. We adopted the provisions of ASU 2015-17 upon issuance and prior period amounts have been reclassified to conform to the current period presentation. As of December 31, 2014, the previously reported balance of our net current deferred tax assets of $2.11 million was reclassified in the consolidated balance sheet and netted against the net long-term deferred tax liabilities. The adoption of ASU 2015-17 did not impact our consolidated financial position, results of operations or cash flows. We have US Federal, state and foreign operating losses and credit carryforwards as follows: Year Ended December 31, 2015 Year Ended December 31, 2014 (In thousands) US Federal loss carryforwards $ 41,405 $ 42,022 US state loss carryforwards 24,168 40,286 Foreign loss carryforwards 38,152 39,905 US Federal credit carryforwards 1,369 2,579 Foreign credit carryforwards 29,462 22,463 The US federal and state operating loss carryforwards expire at varying dates through 2035. The federal credits begin to expire in 2018. We also have non-US loss carryforwards of approximately $38.2 million as of December 31, 2015 , the majority of which may be carried forward indefinitely. As indicated in the table above, we have established valuation allowances for certain non US operating loss carryforwards due to the uncertainty resulting from a lack of previous substantial taxable income within the applicable tax jurisdictions. We may possibly release these valuation allowances, particularly in our UK entity, in the future. The Company has not recognized a deferred U.S. tax liability and associated income tax expense for the undistributed earnings of its foreign subsidiaries which we consider indefinitely invested because those foreign earnings will remain permanently reinvested in those subsidiaries to fund ongoing operations and growth. Upon distribution of those earnings in the form of dividends or otherwise, we would be subject to income taxes and withholding taxes payable in various jurisdictions, which could be potentially offset by foreign tax credits. Determination of the amount of unrecognized deferred income tax liability is not practical because of the complexities associated with its hypothetical calculation. The following table summarizes the activity related to our unrecognized tax benefits: December 31, 2015 December 31, 2014 December 31, 2013 (in thousands) Beginning Balance $ 3,020 $ 12,742 $ 5,925 Additions for tax positions related to current year 41 451 6,546 Additions for tax positions of prior years 131 9,348 271 Reductions for tax position of prior years (77 ) (19,521 ) — Ending Balance $ 3,115 $ 3,020 $ 12,742 The Company recognizes interest accrued and penalties related to unrecognized tax benefits as part of income tax expense. Interest assessed upon settlement of a tax return position is classified as interest expense. As of December 31, 2015 approximately $738 thousand of estimated interest and penalties, which is part of the $3.1 million in the preceding table, is included in other long term liabilities in the accompanying Consolidated Balance Sheet. We file income tax returns in the US federal, many US state and local jurisdictions, and certain foreign jurisdictions. We have substantially resolved all US federal income tax matters for tax years prior to 2014. Our state and foreign tax matters may remain open from 2008 forward. On January 6, 2015, the Company reached a resolution with the Internal Revenue Service with respect to the previously disclosed audit of Ebix’s federal income tax returns for the taxable years 2008 through 2012. The assessment resulted in a cash payment of $20.5 million , including interest of $1.6 million . This resolution includes all issues for the years 2008 through 2012. In December 2015, the Company reached a resolution with the IRS in regards to its 2013 federal tax return, which resulted in an additional cash payment of $320 thousand . The Company has applied the new provisions under Accounting Standards Update 2013-11, Presentation of an Unrecognized Tax Benefit When a Net Operating Loss Carryforward, A Similar Tax Loss, or a Tax Credit Carryforward Exists , or ASU 2013-11. Under these provisions, an unrecognized tax benefit should be presented in the financial statements as a reduction to a deferred tax asset for a net operating loss carryforward. The Company has applied this provision and $341 thousand and $1.1 million of unrecognized tax benefits have been applied against the deferred tax assets for net operating loss carryforwards, as of December 31, 2015 and 2014 respectively.</t>
  </si>
  <si>
    <t>Stock Repurchases</t>
  </si>
  <si>
    <t>Stock Repurchases [Abstract]</t>
  </si>
  <si>
    <t>Stock Repurchases Effective August 19, 2015 the Company's Board of Directors unanimously approved an additional authorized share repurchase plan of $100 million . The Board directed that the repurchases be funded with available cash balances and cash generated by the Company's operating activities. Under certain circumstances the aggregate amount of repurchases of the Company's equity shares may be limited by the terms and underlying financial covenants regarding the Company's commercial bank financing facility. Effective June 21, 2013 the Company's Board of Directors unanimously approved and authorized a share repurchase plan of $100 million . The Board directed that the repurchases be funded with available cash balances and cash generated by the Company's operating activities, and be completed in the subsequent twenty-four months if possible. The Company's share repurchase plan’s terms have been structured to comply with the SEC’s Rule 10b-18, and are subject to market conditions and applicable legal requirements. The program does not obligate the Company to acquire any specific number of shares and may be suspended or terminated at any time. All purchases are made in the open market. Treasury stock is recorded at its acquired cost. During 2015 the Company repurchased 2,924,306 shares of its common stock under these plans for total consideration of $82.5 million . During 2014 the Company repurchased 2,146,488 shares of its common stock under this plan for total consideration of $31.9 million . During 2013 the Company repurchased 250,900 shares of its common stock under this plan for total consideration of $2.5 million . As of December 31, 2015 the Company had $88.6 million remaining in its share repurchase authorization.</t>
  </si>
  <si>
    <t>Derivative Instruments</t>
  </si>
  <si>
    <t>Derivative Instruments and Hedging Activities Disclosure [Abstract]</t>
  </si>
  <si>
    <t>Derivative Instruments In connection with the acquisition of PlanetSoft effective June 1, 2012, Ebix issued a put option to PlanetSoft's three shareholders. The put option, which expired in June 2014, was exercisable during the 30 -day period immediately following the two -year anniversary date of the business acquisition, which if exercised would have enabled them to sell the underlying 296,560 shares of Ebix common stock they received as part of the purchase consideration, back to the Company at a price of $16.86 per share, which represented the per-share value established on the effective date of the closing of Ebix's acquisition of PlanetSoft. In accordance with the relevant authoritative accounting literature a portion of the total purchase consideration was allocated to this put liability based on its initial fair value, which was determined to be $1.4 million using a Black-Scholes model. During the month of July 2014 the former shareholders of PlanetSoft elected to exercise their put option rights with respect to the then remaining 209,656 shares of Ebix common stock they still held. Accordingly the shareholders put those shares back to the Company at $16.86 per share plus interest at the rate of 20% as per the PlanetSoft acquisition agreement. The total consideration, which included one month of interest, paid by the Company in connection with the exercise of these put options was $3.6 million .</t>
  </si>
  <si>
    <t>Accounts Payable and Accrued Expenses</t>
  </si>
  <si>
    <t>Accounts Payable and Accrued Liabilities, Current [Abstract]</t>
  </si>
  <si>
    <t>Accounts Payable and Accrued Expenses Accounts payable and accrued expenses at December 31, 2015 and December 31, 2014 , consisted of the following: 2015 2014 (In thousands) Trade accounts payable $ 5,800 $ 11,879 Accrued professional fees 777 1,258 Income taxes payable 9,266 22,627 Due to prior owners of PB Systems (acquired in June 2015) re: working capital settlements 2,233 — Share repurchases accrued 820 — Sales taxes payable 3,435 2,601 Interest payable pertaining to IRS settlement — 1,650 Other accrued liabilities 712 106 Total $ 23,043 $ 40,121</t>
  </si>
  <si>
    <t>Other Current Assets</t>
  </si>
  <si>
    <t>Prepaid Expense and Other Assets, Current [Abstract]</t>
  </si>
  <si>
    <t>Other Current Assets Other current assets at December 31, 2015 and December 31, 2014 consisted of the following: 2015 2014 (In thousands) Prepaid expenses $ 8,290 $ 5,618 Sales taxes receivable from customers 120 121 Due from prior owners of acquired businesses for working capital settlements 1,021 938 Research and development tax credits receivable 898 1,152 Other 613 238 Total $ 10,942 $ 8,067</t>
  </si>
  <si>
    <t>Property and Equipment</t>
  </si>
  <si>
    <t>Property, Plant and Equipment [Abstract]</t>
  </si>
  <si>
    <t>Property and Equipment Property and equipment at December 31, 2015 and 2014 consisted of the following: 2015 2014 (In thousands) Computer equipment $ 15,318 $ 13,830 Buildings 20,741 3,912 Land 6,545 3,924 Leasehold improvements 1,239 1,448 Furniture, fixtures and other 6,299 4,279 Construction in Progress (building for new global corporate headquarters in the Johns Creek, Georgia) — 10,441 50,142 37,834 Less accumulated depreciation and amortization (16,054 ) (13,173 ) $ 34,088 $ 24,661 Depreciation expense was $3.5 million , $2.3 million and $2.8 million , for the years ended December 31, 2015 , 2014 and 2013 , respectively.</t>
  </si>
  <si>
    <t>Other Liabilities</t>
  </si>
  <si>
    <t>Other Liabilities Disclosure [Abstract]</t>
  </si>
  <si>
    <t>Other Liabilities Other liabilities at December 31, 2015 and December 31, 2014 consisted of the following: 2015 2014 (In thousands) Reserve for potential uncertain income tax return positions $ 3,115 $ 3,020 Unfavorable lease liability, long term portion — 294 Portion of an unrecognized tax benefit netted against deferred tax asset for net operating loss carry forwards (341 ) (1,135 ) Sub-leased office liability (net of future sublease proceeds) 558 — Total $ 3,332 $ 2,179</t>
  </si>
  <si>
    <t>Cash Option Profit Sharing Plan and Trust</t>
  </si>
  <si>
    <t>Cash Option Profit Sharing Plan and Trust [Abstract]</t>
  </si>
  <si>
    <t>Cash Option Profit Sharing Plan and Trust The Company maintains a 401(k) Cash Option Profit Sharing Plan, which allows participants to contribute a percentage of their compensation to the Profit Sharing Plan and Trust up to the Federal maximum. The Company matches 100% of an employee’s 1% contributed and 50% on the 2% contributed by an employee. Accordingly, the Company’s contributions to the Plan were $676 thousand , $473 thousand and $368 thousand for the years ending December 31, 2015 , 2014 and 2013 , respectively.</t>
  </si>
  <si>
    <t>Geographic Information</t>
  </si>
  <si>
    <t>Segment Reporting [Abstract]</t>
  </si>
  <si>
    <t>Geographic Information The Company operates with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The impact from fluctuations of the exchange rates for the foreign currencies in the countries in which we conduct operations partially affected reported revenues, and were the primary cause for the drop in 2015 revenues in Australia and Brazil. Specifically, during 2015 the change in foreign currency exchange rates decreased reported Australian operating revenues by $(6.0) million and Brazilian operating revenues by $(2.3) million . India's 2015 operating revenues increased $1.7 million or 46% due to a full year impact of the 2014 acquisition of HealthCare Magic and the 2015 acquisition of Via Media. The following enterprise wide information relates to the Company's geographic locations (all amounts in thousands): Year Ended December 31, 2015 United States Canada Latin America Australia Singapore New Zealand India Europe Total External Revenues $ 205,210 $ 4,490 $ 5,715 $ 30,634 $ 5,317 $ 2,153 $ 3,538 $ 8,425 $ 265,482 Long-lived assets $ 374,432 $ 6,632 $ 6,091 $ 199 $ 68,852 $ 221 $ 74,693 $ 28,039 $ 559,159 Year Ended December 31, 2014 United States Canada Latin America Australia Singapore New Zealand India Europe Total External Revenues $ 147,971 $ 5,239 $ 7,036 $ 36,319 $ 4,384 $ 2,578 $ 1,929 $ 8,865 $ 214,321 Long-lived assets $ 383,233 $ 7,835 $ 9,380 $ 583 $ 68,526 $ 334 $ 34,691 $ 25,868 $ 530,450 Year Ended December 31, 2013 United States Canada Latin America Australia Singapore New Zealand India Europe Total External Revenues $ 139,519 $ 7,431 $ 5,508 $ 38,260 $ 3,114 $ 2,311 $ 650 $ 7,917 $ 204,710 Long-lived assets $ 309,732 $ 8,784 $ 10,886 $ 803 $ 68,987 $ 97 $ 23,784 $ 28,442 $ 451,515</t>
  </si>
  <si>
    <t>Related Party Transactions</t>
  </si>
  <si>
    <t>Related Party Transactions [Abstract]</t>
  </si>
  <si>
    <t>Related Party Transactions We consider Regions Bank ("Regions") to be a related party because Regions provides financing to the Company via a syndicated commercial banking facility (refer to Note 5 to these Consolidated Financial Statements), and because Regions is also a customer to whom the Company sells products and services. Revenues recognized from Regions were $300 thousand , $281 thousand , and $292 thousand for each of the years ending December 31, 2015, 2014, and 2013, respectively. Accounts receivable due from Regions were $210 thousand and $50 thousand at December 31, 2015 and 2014, respectively.</t>
  </si>
  <si>
    <t>Quarterly Financial Information (unaudited)</t>
  </si>
  <si>
    <t>Quarterly Financial Information Disclosure [Abstract]</t>
  </si>
  <si>
    <t>Quarterly Financial Information (unaudited) The following is the unaudited quarterly financial information for 2015 , 2014 and 2013 : First Quarter Second Quarter Third Quarter Fourth Quarter (in thousands, except share data) Year Ended December 31, 2015 Total revenues $ 63,753 $ 64,712 $ 66,813 $ 70,204 Gross Profit 44,268 46,013 49,004 53,760 Operating income 20,499 20,423 21,968 25,824 Net income from continuing operations 18,336 19,036 20,232 21,929 Net income per common share: Basic $ 0.51 $ 0.54 $ 0.59 $ 0.65 Diluted $ 0.51 $ 0.54 $ 0.59 $ 0.65 Year Ended December 31, 2014 Total revenues $ 51,404 $ 51,476 $ 50,808 $ 60,633 Gross Profit 41,792 41,512 40,533 43,096 Operating income 19,405 17,461 21,738 21,068 Net income from continuing operations 15,417 13,579 18,015 16,547 Net income per common share: Basic $ 0.40 $ 0.35 $ 0.47 $ 0.45 Diluted $ 0.40 $ 0.35 $ 0.47 $ 0.45 Year Ended December 31, 2013 Total revenues $ 52,566 $ 51,004 $ 50,293 $ 50,847 Gross Profit 42,675 40,646 40,157 40,761 Operating income 19,305 19,294 18,601 17,806 Net income from continuing operations 17,344 13,542 13,143 15,245 Net income per common share: Basic $ 0.47 $ 0.36 $ 0.35 $ 0.40 Diluted $ 0.45 $ 0.35 $ 0.34 $ 0.40 In some instances the sum of the quarterly basic and diluted net income per share amounts may not agree to the full year basic and diluted net income per share amounts reported on the Consolidated Statements of Income because of rounding.</t>
  </si>
  <si>
    <t>Minority Business Investment</t>
  </si>
  <si>
    <t>Investments, All Other Investments [Abstract]</t>
  </si>
  <si>
    <t>Minority Business Investment During 2012, Ebix acquired a minority 19.8% interest in CurePet, Inc. ("CurePet") for cash consideration in the amount of $2.0 million . CurePet was a developmental-stage enterprise that complet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CurePet had previously been a customer of Ebix, and as such during 2014 the Company recognized $1.2 million of revenue from CurePet. The Company accounted for its minority investment in CurePet using the cost method. Based on this independent evaluation it was concluded that the fair value of this minority business investment was greater than the Company's carrying value of the investment, and therefore the investment was not impaired as of December 31, 2013. As disclosed in Note 3 "Business Acquisitions", effective January 27, 2014, Ebix acquired the entire business of CurePet in an asset purchase agreement with the total purchase consideration being in the amount of $6.35 million of which $5.0 million pertains to a contingent earnout liability based on earned revenues over the subsequent thirty-six month period following the date of the acquisition. This contingent earnout liability is estimated to have a fair value of zero at December 31, 2015. During the twelve months ended December 31, 2014 the CurePet business generated $324 thousand of revenue, which is included in the Company’s consolidated revenues reported for that the same period. As is disclosed in Note 21 "Investment in Joint Venture", Ebix contributed certain portions of its CurePet investment, valued by the Ebix Health Solutions, LLC joint venture at $2.0 million , for its 40% membership interest in the Ebix Health Solutions, LLC joint venture.</t>
  </si>
  <si>
    <t>Temporary Equity</t>
  </si>
  <si>
    <t>Temporary Equity Disclosure [Abstract]</t>
  </si>
  <si>
    <t>Temporary Equity The $5.0 million of temporary equity reported on the Company's consolidated balance sheet as of December 31, 2013 is in connection with the June 1, 2012 acquisition of PlanetSoft. As part of the consideration paid for PlanetSoft in accordance with terms of the merger agreement the former PlanetSoft shareholders received 296,560 shares of Ebix common stock valued at $16.86 per share or $5.0 million in the aggregate. In regards to these shares of Ebix common stock, and as discussed in Note 10 "Derivative Instruments," the Company issued a put option to PlanetSoft's three shareholders. The put option, which expired in June 2014, was exercisable during the thirty -day period immediately following the two -year anniversary date of the business acquisition, which if exercised would have enabled them to sell the underlying 296,560 shares of Ebix common stock they received as part of the purchase consideration, back to the Company at a price of $16.86 per share. Accordingly and in compliance with Accounting Standards Codification ("ASC") 480 "Accounting for Redeemable Equity Instruments," in that the common stock is redeemable for cash at the option of the holders, and not within control of the Company, it is presented outside of the stockholders equity section of the consolidated balance sheet, and shown as a separate line referred to as "temporary equity" on the consolidated balance sheet appearing after liabilities, and before the stockholders' equity section. In July 2014 the former shareholders of PlanetSoft elected to exercise their put option rights with respect to the remaining 209,656 shares of Ebix common stock they still held. Accordingly the shareholders have since put those shares back to the Company at $16.86 per share plus interest at the rate of 20% for the period after the exercise until the cash consideration was paid by the Company, as per the PlanetSoft acquisition agreement. The total consideration, which included interest, paid by the Company in connection with the exercise of these put options was $3.6 million.</t>
  </si>
  <si>
    <t>Investment in Joint Venture</t>
  </si>
  <si>
    <t>Equity Method Investments and Joint Ventures [Abstract]</t>
  </si>
  <si>
    <t>Investment in Joint Venture Effective September 1, 2015 Ebix and Independence Holdings Corporation ("IHC") formed a joint venture named Ebix Health Solutions, LLC ("EbixHealth JV"). This joint venture was established to promote and market a best practices administration data exchange for health and pet insurance lines of business nationally. Ebix paid $6.0 million and contributed certain portions of its CurePet investment, valued by the EbixHealth JV at $2.0 million , for its 40% membership interest in the EbixHealth JV. IHC contributed all if its shares in its existing third party administrator operations (IHC Health Solutions, Inc.), valued by the EbixHealth JV at $12.0 million for its 60% membership interest in the EbixHealth JV. As per the joint venture agreement, any and all losses of the EbixHealth JV, (excluding certain severance payments to former employees of IHC Health Solutions, Inc.) through the period ending December 31, 2016 will be allocated to IHC, and IHC is obligated to fund any negative cash flow during this period as a loan to the EbixHealth JV, with any remaining the balance of said loan as of December 31, 2016 being then converted to contributed capital. Also, as per the joint venture agreement, Ebix has a call right during the three -year period following September 1, 2015 to purchase an additional 10% membership interest in the EbixHealth JV for a cash amount equal to the lesser of 10% of the then trailing twelve months of revenue of the EbixHealth JV, or $5.0 million . Furthermore IHC also has been and continues to be a customer of Ebix, and during the twelve months ending December 31, 2015 the Company recognized $1.5 million of revenue from IHC and as of December 31, 2015 IHC had $620 thousand of accounts receivables due to Ebix. In addition, Ebix will be rendering services to the EbixHealth JV as a customer, and in this regard during the twelve months ending December 31, 2015 the Company recognized no revenue from the EbixHealth JV. Ebix is accounting for the investment in the EbixHealth JV using the equity method whereby 40% of the EbixHealth JV periodic profits or losses will be recognized in Ebix's financial statements, after December 16, 2016. During the four-month period ending December 31, 2015 the EbixHealth JV had a net loss of $1.0 million , and as of December 31, 2015 the EbixHealth JV had net equity balance of $17.8 million .</t>
  </si>
  <si>
    <t>Capitalized Software Development Costs</t>
  </si>
  <si>
    <t>Capitalized Software Development Costs [Abstract]</t>
  </si>
  <si>
    <t>Capitalized Software Development Costs In accordance with the relevant authoritative accounting literature the Company has capitalized certain software and product related development costs associated with both the Company’s continuing medical education service offerings, and the Company’s recent development of its property and casualty underwriting insurance data exchange platform. During the year ended December 31, 2015 the Company capitalized $3.8 million of such development costs. As of December 31, 2015 a total of $3.5 million of remaining unamortized development costs are reported on the Company’s consolidated balance sheet. During the year ended December 31, 2015 the Company recognized $357 thousand of amortization expense with regards to these capitalized software development costs, which is included in costs of services provided in the Company’s consolidated income statement. The useful life over which these capitalized software development costs are being amortized is eighteen months for the continuing medical education products, and six years for the property and casualty underwriting insurance data exchange platform.</t>
  </si>
  <si>
    <t>Subsequent Events</t>
  </si>
  <si>
    <t>Subsequent Events [Abstract]</t>
  </si>
  <si>
    <t>Subsequent Events Dividends The Company plans to continue with its quarterly cash dividend to the holders of its common stock, whereby a dividend in the amount of $0.075 per common share will be paid on March 15, 2016 to shareholders of record on February 29, 2016. Repurchases of Common Stock Since December 31, 2015 and through February 29, 2016 the Company has purchased an additional 465,560 shares of its outstanding common stock for aggregate consideration in the amount of $13.97 million . All share repurchases were done in accordance with Rule 10b-18 of the Securities Act of 1934 as to the timing, pricing, and volume of such transactions, and were completed using available cash resources and cash generated from the Company's operating activities.</t>
  </si>
  <si>
    <t>Schedule II - Valuation and Qualifying Accounts Schedule II - Valuation and Qualifying Accounts</t>
  </si>
  <si>
    <t>Valuation and Qualifying Accounts [Abstract]</t>
  </si>
  <si>
    <t>Schedule II - Valuation and Qualifying Accounts</t>
  </si>
  <si>
    <t>Schedule II Ebix, Inc. Schedule II—Valuation and Qualifying Accounts for the Years ended December 31, 2015 , December 31, 2014 and December 31, 2013 Allowance for doubtful accounts receivable (in thousands) Year Ended December 31, 2015 Year Ended December 31, 2014 Year Ended December 31, 2013 Beginning balance $ 1,619 $ 1,049 $ 1,157 Provision for doubtful accounts 2,261 1,600 1,147 Write-off of accounts receivable against allowance (1,342 ) (1,022 ) (1,276 ) Other — (8 ) 21 Ending balance $ 2,538 $ 1,619 $ 1,049 Valuation allowance for deferred tax assets (in thousands) Year Ended December 31, 2015 Year Ended December 31, 2014 Year Ended December 31, 2013 Beginning balance $ — $ — $ — Decrease (increase) (5,979 ) — — Ending balance $ (5,979 ) $ — $ —</t>
  </si>
  <si>
    <t>Description of Business and Summary of Significant Accounting Policies (Policies)</t>
  </si>
  <si>
    <t>Basis of Presentation</t>
  </si>
  <si>
    <t>Basis of Presentation — The consolidated financial statements include the accounts of Ebix and its wholly owned subsidiaries. The effect of inter-company balances and transactions has been eliminat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and investments. contingent earnout liabilities in connection with business acquisitions, and the provision for income taxes. Actual results may be materially different from those estimates.</t>
  </si>
  <si>
    <t>Reclassification</t>
  </si>
  <si>
    <t xml:space="preserve">Reclassification — C ertain of the reported balances and results for prior year or prior quarters, including the notes thereto, have been reclassified to conform to the current year presentation. The change in reserve for potential uncertain income tax return positions had been previously netted against the provision for deferred taxes line in the consolidated statements of cash flows, it is now shown separately. Also, beginning in 2014 the Company has applied the new provisions under Financial Accounting Standard ("FAS") update No. 2013-11, "Presentation of an Unrecognized Tax Benefit When a Net Operating Loss Carryforward, A Similar Tax Loss, or a Tax Credit Carryforward Exists", as more fully described in Note 8 "Income Taxes". A portion of potential uncertain income tax return positions previously reported in "Other Liabilities" on the consolidated balance sheets are now netted against the "Deferred tax asset, net" line in the long term asset section of the consolidated balance sheets. </t>
  </si>
  <si>
    <t>Segment Reporting</t>
  </si>
  <si>
    <t>Segment Reporting —Since the Company, from the perspective of its chief operating decision maker, allocates resources and evaluates business performance as a single entity that provides software and related services to a single industry on a worldwide basis, the Company reports as a single segment.</t>
  </si>
  <si>
    <t>Cash and Cash Equivalents</t>
  </si>
  <si>
    <t>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si>
  <si>
    <t>Short-term Investments</t>
  </si>
  <si>
    <t>Short-term Investments —The Company’s short-term investments consist of certificates of deposits with established commercial banking institutions with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t>
  </si>
  <si>
    <t>Fair Value of Financial Instruments</t>
  </si>
  <si>
    <t xml:space="preserve">Fair Value of Financial Instruments —The Company follows the relevant GAAP guidance regarding the determination and measurement of the fair value of financial instrument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5 and 2014 the Company has the following financial instruments to which it had to consider fair values and had to make fair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5 and 2014 but which require disclosure of their fair values include: cash and cash equivalents, accounts receivable, accounts payable and accrued expenses, accrued payroll and related benefits, capital lease obligations, and debt under the revolving line of credit with Regions Bank. The estimated fair value of such instruments at December 31, 2015 and 2014 reasonably approximates their carrying value as reported on the consolidated balance sheets. </t>
  </si>
  <si>
    <t>Revenue Recognition and Deferred Revenue</t>
  </si>
  <si>
    <t>Revenue Recognition and Deferred Revenue —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 The Company follows the relevant technical accounting guidance regarding revenue recognition as issued by the Financial Accounting Standards Board ("FASB") and the Securities and Exchange Commission's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 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are generally billed in arrears. Revenues from RCS arrangements, which include data entry and call center services, and insurance certificate creation and tracking services, are recognized as the services are performed. Revenues from RCS consulting arrangements are recognized as the services are delivered on a time and materials basis.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 for maintenance and support services are recognized ratably over the term of the support agreement.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t>
  </si>
  <si>
    <t>Accounts Receivable and the Allowance for Doubtful Accounts Receivable</t>
  </si>
  <si>
    <t>The unbilled receivables pertain to certain professional service engagements and system development projects for which the timing of billing is tied to contractual milestones.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Accounts Receivable and the Allowance for Doubtful Accounts Receivable —</t>
  </si>
  <si>
    <t>Costs of Services Provided</t>
  </si>
  <si>
    <t>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si>
  <si>
    <t>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t>
  </si>
  <si>
    <t>Goodwill and Indefinite-lived Intangible Assets</t>
  </si>
  <si>
    <t>Goodwill and Indefinite-Lived Intangible Assets -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we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In 2015 the goodwill residing in the Broker Systems reporting unit and the Carrier Systems reporting unit, were evaluated for impairment based on an assessment of certain qualitative factors, and were determined not to have been impaired. In 2015 the goodwill residing in the Exchange reporting unit and the Risk Compliance Solutions ("RCS")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s could result in different values and may result in a goodwill impairment charge. As a practice, the Company closely monitors any reporting units that do not have a significantly higher fair value in excess of their carrying value. T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The fair values of these indefinite-lived intangible assets were based on the analysis of discounted cash flow (“DCF”) models extended out fifteen to twenty years. In that indefinite-lived does not imply an infinite life, but rather means that the subject customer relationships are expected to extend beyond the foreseeable time horizon, we utilized fifteen to twenty year DCF projections, as the valuation models that were applied consider a fifteen to twenty year time frame to be an indefinite period. Indefinite-lived intangible assets are not amortized, but rather are tested for impairment annually. We perform our annual impairment testing of indefinite-lived intangible assets as of September 30th of each year. During the years ended December 31, 2015 , 2014 , and 2013 ,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t>
  </si>
  <si>
    <t>Purchased Intangible Assets</t>
  </si>
  <si>
    <t>Purchased Intangible Assets —Purchased intangible assets represent the estimated fair value of acquired intangible assets from the businesses that we acquire in the U.S. and foreign countries in which we operate. These purchased intangible assets include customer relationships, developed technology, informational databases, and trademarks. We amortize these intangible assets on a straight-line basis over their estimated useful lives, as follows: Life Category (yrs) Customer relationships 7-20 Developed technology 3-12 Trademarks 3-15 Non-compete agreements 5 Database 10</t>
  </si>
  <si>
    <t>Income Taxes — The Company follows the asset and liability method of accounting for income taxes pursuant to the pertinent guidance issued by the FASB. Deferred income taxes are recorded to reflect the tax consequences on future years of differences between the tax basis of assets and liabilities, and operating loss and tax credit carry forwards, and their financial reporting amounts at each period end using enacted tax rates expected to apply to taxable income in the years in which those temporary differences are expected to be recovered or settled. In assessing the realizability of the deferred tax assets, management considers whether it is more likely than not that some portion or all of the deferred tax assets will not be realized. A valuation allowance is recorded, if necessary, for the portion of the deferred tax assets that are not expected to be realized based on the levels of historical taxable income and projections for future taxable income over the periods in which the temporary differences will be deductible. The Company follows the provisions of FASB accounting guidance on accounting for uncertain income tax positions. The guidance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As used in this context, the term “more likely than not” is interpreted to mean that the likelihood of occurrence is greater than 50% .</t>
  </si>
  <si>
    <t>Foreign Currency Translation</t>
  </si>
  <si>
    <t>Foreign Currency Translation —The functional currency for the Company's foreign subsidiaries in India and Singapore is the U.S. dollar because the intellectual property research and development activities provided by its Singapore subsidiary, and the product development and information technology enabled services activities for the insurance industry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loss in the accompanying consolidated balance sheets. Foreign exchange transaction gains and losses that are derived from transactions denominated in a currency other than the subsidiary's functional currency are included in the determination of net income.</t>
  </si>
  <si>
    <t>Advertising</t>
  </si>
  <si>
    <t>Advertising —With the exception of certain direct-response costs in connection with our business services of providing medical continuing education to physicians, dentists and healthcare professionals, advertising costs are expensed as incurred. Advertising costs amounted to $4.0 million , $1.7 million , and $1.0 million in 2015 , 2014 , and 2013 , respectively, and are included in sales and marketing expenses in the accompanying Consolidated Statements of Income. Sales and marketing expenses have been reduced in the twelve months of 2015 as a result of the deferment of (net of amortization) $2.9 million of certain direct-response advertising costs associated with our recent acquisition of Oakstone, which have been capitalized in accordance with Accounting Standards Codification ("ASC") Topic 340. These costs are being amortized to expense over periods ranging from twelve to twenty-four months based on the type of product the customer purchases. Deferred advertising costs amounted to $2.9 million , and zero at December 31, 2015 and 2014, respectively, and are included in Other current assets and Other assets on the consolidated balance sheet.</t>
  </si>
  <si>
    <t>Sales Commissions</t>
  </si>
  <si>
    <t>Sales Commissions —Certain sales commission paid with respect to subscription-based revenues are deferred and subsequently amortized into operating expenses ratably over the term of the related customer subscription contracts. As of December 31, 2015 and 2014 , $564 thousand and $398 thousand , respectively, of sales commissions were deferred and included in other current assets on the accompanying Consolidated Balance Sheets. During the years ended December 31, 2015 and 2014 the Company amortized $840 thousand and $913 thousand , respectively, of previously deferred sales commissions and included this expense in sales and marketing costs on the accompanying Consolidated Statements of Income.</t>
  </si>
  <si>
    <t>Property and Equipment —Property and equipment is stated at cost less accumulated depreciation and amortization. Depreciation and amortization are computed using the straight-line method over the assets estimated useful lives. Leasehold improvements are amortized over the shorter of the expected life of the improvements or the remaining lease term.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Fixed assets acquired in acquisitions are recorded at fair value. The estimated useful lives applied by the Company for property and equipment are as follows: Life Asset Category (yrs) Buildings 39 Building Improvements 15 Computer equipment 5 Furniture, fixtures and other 7 Software 3 Land Unlimited life Leasehold improvements Life of the lease</t>
  </si>
  <si>
    <t>Recent Accounting Pronouncements</t>
  </si>
  <si>
    <t>Recent Accounting Pronouncements The following is a summary brief discussion of recently released accounting pronouncements that are pertinent to the Company’s business: The FASB's new leases standard ASU 2016-02 Leases (Topic 842) was issued on February 25, 2016 and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6 for the Company’s current lease commitments. The Company is currently in the process of evaluating the impact that this new leasing ASU will have on its financial statements. In November 2015, the FASB issued Accounting Standards Update No. 2015-17, Balance Sheet Classification of Deferred Taxes, or ASU 2015-17. This amendment requires that all deferred tax assets and liabilities, along with any related valuation allowance, be classified as noncurrent on the balance sheet. Prior to the issuance of ASU 2015-17, deferred taxes were required to be presented as a net current asset or liability and a net noncurrent asset or liability. We adopted the provisions of ASU 2015-17 upon issuance and prior period amounts have been reclassified to conform to the current period presentation. As of December 31, 2014, the previously reported balance of our net current deferred tax assets of $2.11 million was reclassified in the consolidated balance sheet and netted against the net long-term deferred tax liabilities. The adoption of ASU 2015-17 did not impact our consolidated financial position, results of operations or cash flows. In September 2015 the FASB issued Accounting Standards Update 2015-16, "Business Combinations (Topic 805): Simplifying the Accounting for Measurement-Period Adjustments". This ASU simplifies the accounting for adjustments made to provisional amounts recognized in a business combination, the amendments eliminate the requirement to retrospectively account for those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has adopted this ASU currently, and has disclosed the changes as appropriate in the table included in Note 1 to the consolidated financial statements in this Form 10-K . In November 2014 the FASB issued Accounting Standards Update No. 2014-17 "Business Combinations: Pushdown Accounting - a consensus of the Emerging Issues Task Force". This accounting standard applies to the separate financial statements of an acquired entity and its subsidiaries that are a business upon the occurrence of an event in which an acquirer obtains control of the acquired entity. The amendments in this accounting standard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in this accounting standards update were effective on November 18, 2014. After the effective date, an acquired entity can make an election to apply the guidance to future change-in-control events or to its most recent change-in-control event. The Company will apply this accounting standards update to any separately issued or filed 2015 financial statement for its acquired subsidiaries and is still evaluating the impact of its adoption. In May 2014 the FASB issued Accounting Standards Update ("ASU") No. 2014-09, "Revenue from Contracts with Customers".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The Company had planned to adopt this new accounting standard effective January 1, 2017 and it has not presently determined the impact that the adoption of ASU No. 2014-09 will have on its income statement, balance sheet, or statement of cash flows. Furthermore, the Company has not yet determined the method of retrospective adoption it will use as described in paragraphs 1 and 2 immediately above. Subsequently in August 2015 the FASB issued ASU No. 2015-14 "Revenue from Contracts with Customers: Deferral of Effective Date ", to defer the effective date of ASU No. 2014-09 for all entities by one year. Accordingly public business entities should apply the guidance of ASU No. 2014-09 to annual reporting periods beginning after December 15, 2017, including interim reporting periods within that annual reporting period. Although early adoption is allowed, the Company plans to adopt this new accounting standard on its newly revised effective date of January 1, 2018, but it has not presently determined the impact that the adoption of ASU No. 2014-09 will have on its income statement, balance sheet, or statement of cash flows. Furthermore, the Company has not yet determined the method of retrospective adoption it will use.</t>
  </si>
  <si>
    <t>Earnings per Share (Tables)</t>
  </si>
  <si>
    <t>Schedule of Earnings Per Share, Diluted, by Common Class</t>
  </si>
  <si>
    <t>The basic and diluted earnings per share (“EPS”), and the basic and diluted weighted average shares outstanding for all periods as presented in the accompanying Consolidated Statements of Income are shown below : For the year ended December 31, (In thousands, except per share amounts) Earnings per share: 2015 2014 2013 Basic earnings per common share $ 2.29 $ 1.68 $ 1.58 Diluted earnings per common share $ 2.28 $ 1.67 $ 1.53 Basic weighted average shares outstanding 34,668 37,809 37,588 Diluted weighted average shares outstanding 34,901 38,040 38,642</t>
  </si>
  <si>
    <t>Schedule of Weighted Average Number of Shares</t>
  </si>
  <si>
    <t>Diluted shares outstanding are determined as follows for each years ending December 31, 2015 , 2014 , and 2013 : For the year ended December 31, (in thousands) 2015 2014 2013 Basic weighted average shares outstanding 34,668 37,809 37,588 Incremental shares for common stock equivalents 233 231 1,054 Diluted shares outstanding 34,901 38,040 38,642</t>
  </si>
  <si>
    <t>Description of Business and Summary of Significant Accounting Policies (Tables)</t>
  </si>
  <si>
    <t>Business Combination, Segment Allocation</t>
  </si>
  <si>
    <t>The following table summarizes the goodwill recorded in connection with the acquisitions that occurred during 2015 and 2014 : Company acquired Date acquired (in thousands) CurePet, Inc. ("CurePet"); see Note 21, "Investment in Joint Venture" January 2014 $ (1,783 ) DCM Group Inc. (d.b.a. i3 Software) ("i3"); final purchase allocation adjustments December 2014 (2,099 ) Via Media Health Communications Private Limited ("Via Media Health") March 2015 2,042 PB Systems, Inc. and PB Systems Private Limited (together being "PB Systems") June 2015 6,826 Total changes to goodwill during 2015 $ 4,986 CurePet, Inc. ("CurePet") January 2014 $ 2,687 HealthCare Magic Private Limited ("HealthCare Magic") May 2014 5,619 Vertex, Incorporated ("Vertex") October 2014 27,728 Oakstone Publishing, LLC ("Oakstone") December 2014 28,769 DCM Group Inc. (d.b.a. i3 Software) ("i3") ; preliminary allocation December 2014 3,700 Total changes to goodwill during 2014 $ 68,503</t>
  </si>
  <si>
    <t>Schedule of Revenue by Product/Service Groups</t>
  </si>
  <si>
    <t>Presented in the table below is the breakout of our revenue streams for each of those product/service groups for the years ended December 31, 2015 , 2014 and 2013 . For the Year Ended December 31, (dollar amounts in thousands) 2015 2014 2013 Exchanges $ 190,746 $ 169,437 $ 163,925 Broker Systems 14,481 17,948 18,378 Risk Compliance Solutions (“RCS”), fka Business Process Outsourcing (“BPO”) 55,917 21,813 15,678 Carrier Systems 4,338 5,123 6,729 Totals $ 265,482 $ 214,321 $ 204,710</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at December 31, 2015 Quoted Prices in Active Markets for Identical Assets or Liabilities (Level 1) Significant Other Observable Inputs (Level 2) Significant Unobservable Inputs (Level 3) (In thousands) Assets Available-for-sale securities: Commercial bank certificates of deposits $ 1,538 $ 1,538 $ — $ — Total assets measured at fair value $ 1,538 $ 1,538 $ — $ — Liabilities Derivatives: Contingent accrued earn-out acquisition consideration (a) 4,277 — — 4,277 Total liabilities measured at fair value $ 4,277 $ — $ — $ 4,277 (a) The income valuation approach is applied and the valuation inputs include the contingent payment arrangement terms, projected cash flows, rate of return, and probability assessments. * During the year ended December 31, 2015 there were no transfers between fair value Levels 1, 2 or 3. Fair Values at Reporting Date Using* Descriptions Balance at December 31, 2014 Quoted Prices in Active Markets for Identical Assets or Liabilities (Level 1) Significant Other Observable Inputs (Level 2) Significant Unobservable Inputs (Level 3) (In thousands) Assets Available-for-sale securities: Commercial bank certificates of deposits $ 281 281 — — Total assets measured at fair value $ 281 $ 281 $ — $ — Liabilities Derivatives: Contingent accrued earn-out acquisition consideration (a) 5,367 — — 5,367 Total liabilities measured at fair value $ 5,367 $ — $ — $ 5,367 (a) The income valuation approach is applied and the valuation inputs include the contingent payment arrangement terms, projected cash flows, rate of return, and probability assessments. * During the year ended December 31, 2014 there were no transfers between fair value Levels 1, 2 or 3.</t>
  </si>
  <si>
    <t>Fair Value, Liabilities Measured on Recurring Basis, Unobservable Input Reconciliation</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5 Balance at December 31, 2014 (in thousands) Beginning balance $ 5,367 14,420 Total remeasurement adjustments: (Gains) or losses included in earnings ** (1,533 ) (10,237 ) Reductions recorded against goodwill (2,000 ) — Foreign currency translation adjustments *** (73 ) (314 ) Acquisitions and settlements Business acquisitions 2,516 4,312 Settlements — (2,814 ) Ending balance $ 4,277 $ 5,367 The amount of total (gains) or losses for the year included in earnings or changes to net assets, attributable to changes in unrealized (gains) or losses relating to assets or liabilities still held at year-end. $ (1,533 ) $ (8,911 ) ** recorded as a component of reported general and administrative expenses *** recorded as a component of other comprehensive income within stockholders' equity</t>
  </si>
  <si>
    <t>Fair Value, Significant Unobservable Inputs Used in Measurement of Contingent Consideration Liabilities</t>
  </si>
  <si>
    <t>The significant unobservable inputs used in the fair value measurement of the Company's contingent consideration liabilities designated as Level 3 are as follows: (in thousands) Fair Value at December 31, 2015 Valuation Technique Significant Unobservable Input Contingent acquisition consideration: (Qatarlyst, Vertex, PB Systems, and Via Media acquisitions) $4,277 Discounted cash flow Expected future annual revenue streams and probability of achievement (in thousands) Fair Value at December 31, 2014 Valuation Technique Significant Unobservable Input Contingent acquisition consideration: (Vertex, i3 Software, HealthCare Magic, and Qatarlyst acquisitions) $5,367 Discounted cash flow Expected future annual revenue streams and probability of achievement</t>
  </si>
  <si>
    <t>Schedule of Goodwill</t>
  </si>
  <si>
    <t>Changes in the carrying amount of goodwill for the years ended December 31, 2015 and 2014 are as follows: December 31, 2015 December 31, 2014 (in thousands) Beginning Balance $ 402,220 $ 337,068 Additions for current year acquisitions 8,868 68,503 Purchase accounting adjustments for prior year acquisitions (2,099 ) — — Contributed portions of CurePet investment to Joint Venture, ; see Note 21, "Investment in Joint Venture" (1,783 ) — — Foreign currency translation adjustments (4,947 ) (3,351 ) Ending Balance $ 402,259 $ 402,220</t>
  </si>
  <si>
    <t>Schedule of Finite-Lived Intangible Assets by Major Class, Estimated Useful Lives</t>
  </si>
  <si>
    <t>We amortize these intangible assets on a straight-line basis over their estimated useful lives, as follows: Life Category (yrs) Customer relationships 7-20 Developed technology 3-12 Trademarks 3-15 Non-compete agreements 5 Database 10</t>
  </si>
  <si>
    <t>Schedule of Intangible Assets, Excluding Goodwill</t>
  </si>
  <si>
    <t>Intangible assets as of December 31, 2015 and December 31, 2014 , are as follows: December 31, 2015 2014 (In thousands) Finite-lived intangible assets: Customer relationships $ 76,275 $ 66,783 Developed technology 15,121 15,664 Trademarks 2,729 2,751 Non-compete agreements 743 751 Backlog 140 140 Database 212 212 Total intangibles 95,220 86,301 Accumulated amortization (43,372 ) (36,930 ) Finite-lived intangibles, net $ 51,848 $ 49,371 Indefinite-lived intangibles: Customer/territorial relationships $ 30,887 $ 30,887</t>
  </si>
  <si>
    <t>Useful Lives of Property and Equipment Used in Computation of Depreciation</t>
  </si>
  <si>
    <t>The estimated useful lives applied by the Company for property and equipment are as follows: Life Asset Category (yrs) Buildings 39 Building Improvements 15 Computer equipment 5 Furniture, fixtures and other 7 Software 3 Land Unlimited life Leasehold improvements Life of the lease</t>
  </si>
  <si>
    <t>Business Acquisitions (Tables)</t>
  </si>
  <si>
    <t>Schedule of Net Assets Acquired in Business Acquisitions</t>
  </si>
  <si>
    <t>The following table summarizes the fair value of the consideration transferred, net assets acquired and liabilities assumed as a result of the acquisitions that occurred during 2015 and 2014 : December 31, (in thousands) 2015 2014 Fair value of total consideration transferred Cash $ 13,380 59,514 Equity instruments — — Contingent earn-out consideration arrangement (net) 516 4,312 Previous cash consideration in investment of CurePet — 2,000 Cash consideration offset against open receivable balances due to Ebix, Inc. from CurePet — 1,350 Total $ 13,896 $ 67,176 Fair value of assets acquired and liabilities assumed Cash $ 905 $ 323 Other current assets 3,509 5,263 Property, plant, and equipment 312 670 Other long term assets 11 54 Intangible assets 10,836 6,872 Deferred tax liability (4,015 ) (1,040 ) Current and other liabilities (4,431 ) (13,469 ) Net assets acquired, excludes goodwill 7,127 (1,327 ) Goodwill 6,769 68,503 Total net assets acquired $ 13,896 $ 67,176</t>
  </si>
  <si>
    <t>Schedule of Identified Intangible Assets Acquired as Part of Business Acquisitions</t>
  </si>
  <si>
    <t>The following table summarizes the separately identified intangible assets acquired as a result of the acquisitions that occurred during 2015 and 2014 : December 31, 2015 2014 Weighted Average Weighted Average Intangible asset category Fair Value Useful Life Fair Value Useful Life (in thousands) (in years) (in thousands) (in years) Customer relationships $ 10,762 8.9 $ 5,275 9.9 Developed technology 74 2.3 1,236 4.2 Non-compete agreements — 0.0 226 7.0 Trademarks — 0.0 135 5.5 Total acquired intangible assets $ 10,836 8.9 $ 6,872 8.8</t>
  </si>
  <si>
    <t>Schedule of Intangible Assets, Future Amortization Expense</t>
  </si>
  <si>
    <t xml:space="preserve">Estimated aggregate future amortization expense for the intangible assets recorded as part of the business acquisitions described above and other prior acquisitions is as follows: Estimated Amortization Expenses (in thousands): For the year ending December 31, 2016 $ 7,853 For the year ending December 31, 2017 7,368 For the year ending December 31, 2018 6,601 For the year ending December 31, 2019 6,458 For the year ending December 31, 2020 5,893 Thereafter 17,675 $ 51,848 </t>
  </si>
  <si>
    <t>Pro Forma Financial Information (re: 2015 and 2014 acquisitions) (Tables)</t>
  </si>
  <si>
    <t>Unaudited Pro Forma Financial Information</t>
  </si>
  <si>
    <t xml:space="preserve"> As Reported 2015 Pro Forma 2015 As Reported 2014 Pro Forma 2014 (unaudited) (unaudited) (In thousands, except per share amounts) Revenue $ 265,482 $ 272,235 $ 214,321 $ 280,454 Net Income $ 79,533 $ 79,412 $ 63,558 $ 64,432 Basic EPS $ 2.29 $ 2.29 $ 1.68 $ 1.70 Diluted EPS $ 2.28 $ 2.28 $ 1.67 $ 1.69</t>
  </si>
  <si>
    <t>Commitments and Contingencies (Tables)</t>
  </si>
  <si>
    <t>Schedule Of Future Principal Debt Payments and Minimum Lease Payments Under Non-Cancelable Operating And Capital Leases</t>
  </si>
  <si>
    <t xml:space="preserve">Commitments for minimum rentals under non-cancellable leases, debt obligations, and future purchase obligations as of December 31, 2015 were as follows: Year Debt Capital Leases Operating Leases Future Purchase Obligations (in thousands) 2016 $ 600 $ 12 $ 5,135 $ 541 2017 — 12 4,533 541 2018 — 12 3,974 541 2019 206,465 12 2,389 406 2020 — 5 1,287 — Thereafter — — 174 — Total $ 207,065 $ 53 $ 17,492 $ 2,029 Less: sublease income (3,373 ) Net lease payments $ 14,119 Less: amount representing interest (9 ) Present value of obligations under capital leases $ 44 Less: current portion (600 ) (9 ) Long-term obligations $ 206,465 $ 35 </t>
  </si>
  <si>
    <t>Share-based Compensation (Tables)</t>
  </si>
  <si>
    <t>Schedule of Share-based Payment Award, Valuation Assumptions</t>
  </si>
  <si>
    <t>The following table includes the weighted- average assumptions used in estimating the fair values and the resulting weighted-average fair value of stock options granted in the periods presented: Year Ended December 31, 2015 Year Ended December 31, 2014 Year Ended December 31, 2013 Weighted average fair values of stock options granted $ 7.90 $ — $ 5.70 Expected volatility 55.4 % — % 59.9 % Expected dividends 1.42 % — % 2.01 % Weighted average risk-free interest rate 1.03 % — % .65 % Expected life of stock options (in years) 3.5 0.0 3.5</t>
  </si>
  <si>
    <t>Schedule of Stock Options Activity</t>
  </si>
  <si>
    <t>A summary of stock option activity for the years ended December 31, 2015 , 2014 and 2013 is as follows: Shares Weighted Average Exercise Price Weighted Average Remaining Contractual Term (Years) Aggregate Intrinsic Value (in thousands) Outstanding at January 1, 2013 1,998,633 $ 4.03 1.17 $ 24,171 Granted 45,000 $ 14.89 Exercised (1,251,633 ) $ 1.73 Canceled — $ — Outstanding at December 31, 2013 792,000 $ 8.28 1.00 $ 5,093 Granted — $ — Exercised (450,000 ) $ 1.75 Canceled (135,000 ) $ 17.58 Outstanding at December 31, 2014 207,000 $ 16.41 1.88 $ 121 Granted 42,000 $ 22.25 Exercised (109,122 ) $ 20.25 Canceled — Outstanding at December 31, 2015 139,878 $ 15.17 2.32 $ 2,465 Exercisable at December 31, 2015 64,128 $ 10.31 1.18 $ 1,441</t>
  </si>
  <si>
    <t>Schedule of Nonvested Share Activity</t>
  </si>
  <si>
    <t>A summary of non-vested options and changes for the years ended December 31, 2015 , 2014 and 2013 is as follows: Non-Vested Number of Shares Weighted Average Exercise Price Non-vested balance at January 1, 2013 135,000 $ 18.80 Granted 45,000 $ 14.89 Vested (67,500 ) $ 18.66 Canceled — $ — Non-vested balance at December 31, 2013 112,500 $ 17.32 Granted — $ — Vested (45,000 ) $ 18.53 Canceled — $ — Non-vested balance at December 31, 2014 67,500 $ 16.52 Granted 42,000 $ 22.25 Vested (33,750 ) $ 17.47 Canceled — $ — Non-vested balance at December 31, 2015 75,750 $ 19.27</t>
  </si>
  <si>
    <t>Schedule of Shares Authorized under Stock Option Plans, by Exercise Price Range</t>
  </si>
  <si>
    <t>The following table summarizes information about stock options outstanding by price range as of December 31, 2015 : Options Outstanding Options Exercisable Range of Exercise Prices Number Outstanding Weighted-Average Remaining Contractual Life (Years) Weighted-Average Exercise Price Number of Shares Weighted-Average Exercise Price $2.18-$2.36 27,000 0.41 $ 2.27 27,000 $ 2.27 $14.89-$16.94 70,878 2.01 $ 15.88 37,128 $ 16.16 $21.19-$28.59 42,000 4.07 $ 22.25 — $ — 139,878 2.32 $ 15.17 64,128 $ 10.31</t>
  </si>
  <si>
    <t>Schedule of Nonvested Restricted Stock Activity</t>
  </si>
  <si>
    <t>A summary of the status of the Company’s non-vested restricted stock grant shares is presented in the following table: Shares Weighted-Average Grant Date Fair Value Non vested at January 1, 2013 121,156 $ 22.74 Granted 32,842 $ 15.91 Vested (76,576 ) $ 22.56 Forfeited (2,157 ) $ 23.42 Non vested at December 31, 2013 75,265 $ 19.92 Granted 171,781 $ 16.96 Vested (52,388 ) $ 20.35 Forfeited (6,136 ) $ 18.91 Non vested at December 31, 2014 188,522 $ 17.13 Granted 132,069 $ 30.29 Vested (108,798 ) $ 17.35 Forfeited (8,479 ) $ 17.20 Non vested at December 31, 2015 203,314 $ 25.56</t>
  </si>
  <si>
    <t>Income Taxes (Tables)</t>
  </si>
  <si>
    <t>Schedule of Income before Income Tax, Domestic and Foreign</t>
  </si>
  <si>
    <t>Income before income taxes includes the following components: Year Ended December 31, 2015 Year Ended December 31, 2014 Year Ended December 31, 2013 (In thousands) US $ 1,384 $ 8,807 $ 5,497 Non US 85,255 68,645 64,655 Total $ 86,639 $ 77,452 $ 70,152</t>
  </si>
  <si>
    <t>Schedule of Components of Income Tax Expense (Benefit)</t>
  </si>
  <si>
    <t>The income tax expense (benefit) consists of the following: Year Ended December 31, 2015 Year Ended December 31, 2014 Year Ended December 31, 2013 (In thousands) Current: US federal $ 1,267 $ 13,504 $ 7,083 US state 191 270 167 Non US 4,789 32 5,371 6,247 13,806 12,621 Deferred: US federal 808 308 (632 ) US state 720 43 (351 ) Non US (669 ) (263 ) (760 ) 859 88 (1,743 ) Total $ 7,106 $ 13,894 $ 10,878</t>
  </si>
  <si>
    <t>Schedule of Effective Income Tax Rate Reconciliation</t>
  </si>
  <si>
    <t>A reconciliation of the statutory federal income tax rate to the effective income tax rate consists of the following: Year Ended December 31, 2015 Year Ended December 31, 2014 Year Ended December 31, 2013 Statutory US federal income tax rate 35.0 % 35.0 % 35.0 % US state income taxes, net of federal benefit 1.0 % 0.3 % (0.3 )% Non-US tax rate differential (2.6 )% (4.0 )% (6.9 )% Tax holidays (23.5 )% (12.7 )% (15.2 )% Passive income exemption (2.9 )% (3.2 )% (3.5 )% Acquisition contingent earnout liability adjustments (0.6 )% (4.6 )% (5.0 )% Foreign enhanced R&amp;D deductions (1.0 )% (1.1 )% (1.2 )% Nondeductible items 0.8 % — % — % Effect of valuation allowance (2.2 )% — % — % Prior year true-ups 3.2 % (4.3 )% 1.2 % Uncertain tax positions 0.1 % 12.7 % 9.7 % Other 0.8 % (0.2 )% 1.7 % Effective income tax rate 8.1 % 17.9 % 15.5 %</t>
  </si>
  <si>
    <t>Schedule of Deferred Tax Assets and Liabilities</t>
  </si>
  <si>
    <t>Amounts recognized in the consolidated balance sheets: 2015 2014 (In thousands) Non-current deferred tax assets 24,073 22,006 ASU 2013-11 reclass, described below (341 ) (1,135 ) Net deferred tax assets 23,732 20,871</t>
  </si>
  <si>
    <t>Summary of Operating Loss Carryforwards [Table Text Block]</t>
  </si>
  <si>
    <t>We have US Federal, state and foreign operating losses and credit carryforwards as follows: Year Ended December 31, 2015 Year Ended December 31, 2014 (In thousands) US Federal loss carryforwards $ 41,405 $ 42,022 US state loss carryforwards 24,168 40,286 Foreign loss carryforwards 38,152 39,905 US Federal credit carryforwards 1,369 2,579 Foreign credit carryforwards 29,462 22,463</t>
  </si>
  <si>
    <t>Deferred Income Tax, Temporary Differences Between Amounts of Assets and Liabilities</t>
  </si>
  <si>
    <t xml:space="preserve"> December 31, 2015 December 31, 2014 Deferred Deferred Assets Liabilities Assets Liabilities (In thousands) Depreciation and amortization $ 91 $ 254 $ — Share-based compensation 937 817 — Accruals and prepaids 1,186 2,342 470 Bad debts 961 600 — Acquired intangible assets 26,861 — 23,069 Net operating loss carryforwards 23,085 24,435 — Tax credit carryforwards (primarily MAT in India) 30,835 24,937 — 57,004 26,952 53,385 23,539 Valuation allowance (5,979 ) — (7,840 ) — Total deferred taxes $ 51,025 $ 26,952 $ 45,545 $ 23,539</t>
  </si>
  <si>
    <t>Schedule of Income Before Income Tax and Applicable Tax Rates, Domestic and Foreign</t>
  </si>
  <si>
    <t xml:space="preserve"> December 31, 2015 December 31, 2014 December 31, 2013 (in thousands) Beginning Balance $ 3,020 $ 12,742 $ 5,925 Additions for tax positions related to current year 41 451 6,546 Additions for tax positions of prior years 131 9,348 271 Reductions for tax position of prior years (77 ) (19,521 ) — Ending Balance $ 3,115 $ 3,020 $ 12,742</t>
  </si>
  <si>
    <t>Schedule of Unrecognized Tax Benefits Roll Forward</t>
  </si>
  <si>
    <t>Accounts Payable and Accrued Expenses (Tables)</t>
  </si>
  <si>
    <t>Schedule of Accounts Payable and Accrued Expenses</t>
  </si>
  <si>
    <t>Accounts payable and accrued expenses at December 31, 2015 and December 31, 2014 , consisted of the following: 2015 2014 (In thousands) Trade accounts payable $ 5,800 $ 11,879 Accrued professional fees 777 1,258 Income taxes payable 9,266 22,627 Due to prior owners of PB Systems (acquired in June 2015) re: working capital settlements 2,233 — Share repurchases accrued 820 — Sales taxes payable 3,435 2,601 Interest payable pertaining to IRS settlement — 1,650 Other accrued liabilities 712 106 Total $ 23,043 $ 40,121</t>
  </si>
  <si>
    <t>Other Current Assets (Tables)</t>
  </si>
  <si>
    <t>Schedule of Other Current Assets</t>
  </si>
  <si>
    <t>Other current assets at December 31, 2015 and December 31, 2014 consisted of the following: 2015 2014 (In thousands) Prepaid expenses $ 8,290 $ 5,618 Sales taxes receivable from customers 120 121 Due from prior owners of acquired businesses for working capital settlements 1,021 938 Research and development tax credits receivable 898 1,152 Other 613 238 Total $ 10,942 $ 8,067</t>
  </si>
  <si>
    <t>Property and Equipment (Tables)</t>
  </si>
  <si>
    <t>Property and equipment at December 31, 2015 and 2014 consisted of the following: 2015 2014 (In thousands) Computer equipment $ 15,318 $ 13,830 Buildings 20,741 3,912 Land 6,545 3,924 Leasehold improvements 1,239 1,448 Furniture, fixtures and other 6,299 4,279 Construction in Progress (building for new global corporate headquarters in the Johns Creek, Georgia) — 10,441 50,142 37,834 Less accumulated depreciation and amortization (16,054 ) (13,173 ) $ 34,088 $ 24,661</t>
  </si>
  <si>
    <t>Other Liabilities (Tables)</t>
  </si>
  <si>
    <t>Other liabilities at December 31, 2015 and December 31, 2014 consisted of the following: 2015 2014 (In thousands) Reserve for potential uncertain income tax return positions $ 3,115 $ 3,020 Unfavorable lease liability, long term portion — 294 Portion of an unrecognized tax benefit netted against deferred tax asset for net operating loss carry forwards (341 ) (1,135 ) Sub-leased office liability (net of future sublease proceeds) 558 — Total $ 3,332 $ 2,179</t>
  </si>
  <si>
    <t>Geographic Information (Tables)</t>
  </si>
  <si>
    <t>Financial Information by Geographic Locations</t>
  </si>
  <si>
    <t>The Company operates with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The impact from fluctuations of the exchange rates for the foreign currencies in the countries in which we conduct operations partially affected reported revenues, and were the primary cause for the drop in 2015 revenues in Australia and Brazil. Specifically, during 2015 the change in foreign currency exchange rates decreased reported Australian operating revenues by $(6.0) million and Brazilian operating revenues by $(2.3) million . India's 2015 operating revenues increased $1.7 million or 46% due to a full year impact of the 2014 acquisition of HealthCare Magic and the 2015 acquisition of Via Media. The following enterprise wide information relates to the Company's geographic locations (all amounts in thousands): Year Ended December 31, 2015 United States Canada Latin America Australia Singapore New Zealand India Europe Total External Revenues $ 205,210 $ 4,490 $ 5,715 $ 30,634 $ 5,317 $ 2,153 $ 3,538 $ 8,425 $ 265,482 Long-lived assets $ 374,432 $ 6,632 $ 6,091 $ 199 $ 68,852 $ 221 $ 74,693 $ 28,039 $ 559,159 Year Ended December 31, 2014 United States Canada Latin America Australia Singapore New Zealand India Europe Total External Revenues $ 147,971 $ 5,239 $ 7,036 $ 36,319 $ 4,384 $ 2,578 $ 1,929 $ 8,865 $ 214,321 Long-lived assets $ 383,233 $ 7,835 $ 9,380 $ 583 $ 68,526 $ 334 $ 34,691 $ 25,868 $ 530,450 Year Ended December 31, 2013 United States Canada Latin America Australia Singapore New Zealand India Europe Total External Revenues $ 139,519 $ 7,431 $ 5,508 $ 38,260 $ 3,114 $ 2,311 $ 650 $ 7,917 $ 204,710 Long-lived assets $ 309,732 $ 8,784 $ 10,886 $ 803 $ 68,987 $ 97 $ 23,784 $ 28,442 $ 451,515</t>
  </si>
  <si>
    <t>Quarterly Financial Information (unaudited) (Tables)</t>
  </si>
  <si>
    <t>Schedule of Quarterly Financial Information</t>
  </si>
  <si>
    <t>The following is the unaudited quarterly financial information for 2015 , 2014 and 2013 : First Quarter Second Quarter Third Quarter Fourth Quarter (in thousands, except share data) Year Ended December 31, 2015 Total revenues $ 63,753 $ 64,712 $ 66,813 $ 70,204 Gross Profit 44,268 46,013 49,004 53,760 Operating income 20,499 20,423 21,968 25,824 Net income from continuing operations 18,336 19,036 20,232 21,929 Net income per common share: Basic $ 0.51 $ 0.54 $ 0.59 $ 0.65 Diluted $ 0.51 $ 0.54 $ 0.59 $ 0.65 Year Ended December 31, 2014 Total revenues $ 51,404 $ 51,476 $ 50,808 $ 60,633 Gross Profit 41,792 41,512 40,533 43,096 Operating income 19,405 17,461 21,738 21,068 Net income from continuing operations 15,417 13,579 18,015 16,547 Net income per common share: Basic $ 0.40 $ 0.35 $ 0.47 $ 0.45 Diluted $ 0.40 $ 0.35 $ 0.47 $ 0.45 Year Ended December 31, 2013 Total revenues $ 52,566 $ 51,004 $ 50,293 $ 50,847 Gross Profit 42,675 40,646 40,157 40,761 Operating income 19,305 19,294 18,601 17,806 Net income from continuing operations 17,344 13,542 13,143 15,245 Net income per common share: Basic $ 0.47 $ 0.36 $ 0.35 $ 0.40 Diluted $ 0.45 $ 0.35 $ 0.34 $ 0.40 In some instances the sum of the quarterly basic and diluted net income per share amounts may not agree to the full year basic and diluted net income per share amounts reported on the Consolidated Statements of Income because of rounding.</t>
  </si>
  <si>
    <t>Supplemental Schedule of Noncash Financing Activities (Details) - USD ($) $ in Thousands</t>
  </si>
  <si>
    <t>May. 04, 2012</t>
  </si>
  <si>
    <t>Jan. 27, 2014</t>
  </si>
  <si>
    <t>Other Significant Noncash Transactions [Line Items]</t>
  </si>
  <si>
    <t>Forfeiture of certain shares to satisfy exercise costs and the recipients income tax obligations related to stock options exercised and restricted stock vested, Value</t>
  </si>
  <si>
    <t>Common Stock Repurchase not settled, Shares</t>
  </si>
  <si>
    <t>Capitalized Software Development Costs for Software Sold to Customers</t>
  </si>
  <si>
    <t>Common Stock Repurchase not settled, Value</t>
  </si>
  <si>
    <t>Derivative Liability</t>
  </si>
  <si>
    <t>Purchase Price of Business Acquisition, Cost of Acquired Entity</t>
  </si>
  <si>
    <t>Cash consideration offset against open receivable balances due to Ebix, Inc. from CurePet</t>
  </si>
  <si>
    <t>Cost Method Investment, Ownership Percentage</t>
  </si>
  <si>
    <t>19.80%</t>
  </si>
  <si>
    <t>Payments to acquire cost method investment</t>
  </si>
  <si>
    <t>Earnings per Share (Details) - $ / shares</t>
  </si>
  <si>
    <t>3 Months Ended</t>
  </si>
  <si>
    <t>Sep. 30, 2015</t>
  </si>
  <si>
    <t>Mar. 31, 2015</t>
  </si>
  <si>
    <t>Sep. 30, 2014</t>
  </si>
  <si>
    <t>Jun. 30, 2014</t>
  </si>
  <si>
    <t>Mar. 31, 2014</t>
  </si>
  <si>
    <t>Sep. 30, 2013</t>
  </si>
  <si>
    <t>Jun. 30, 2013</t>
  </si>
  <si>
    <t>Mar. 31, 2013</t>
  </si>
  <si>
    <t>Earnings Per Share, Basic and Diluted [Abstract]</t>
  </si>
  <si>
    <t>Antidilutive Securities Excluded from Computation of Earnings Per Share, Amount</t>
  </si>
  <si>
    <t>Weighted Average Number of Shares Outstanding, Diluted [Abstract]</t>
  </si>
  <si>
    <t>Incremental shares for common stock equivalents (in shares)</t>
  </si>
  <si>
    <t>Diluted shares outstanding (in shares)</t>
  </si>
  <si>
    <t>Description of Business and Summary of Significant Accounting Policies (Segment Reporting) (Details) $ in Thousands</t>
  </si>
  <si>
    <t>Dec. 31, 2015USD ($)</t>
  </si>
  <si>
    <t>Sep. 30, 2015USD ($)</t>
  </si>
  <si>
    <t>Jun. 30, 2015USD ($)</t>
  </si>
  <si>
    <t>Mar. 31, 2015USD ($)</t>
  </si>
  <si>
    <t>Dec. 31, 2014USD ($)</t>
  </si>
  <si>
    <t>Sep. 30, 2014USD ($)</t>
  </si>
  <si>
    <t>Jun. 30, 2014USD ($)</t>
  </si>
  <si>
    <t>Mar. 31, 2014USD ($)</t>
  </si>
  <si>
    <t>Dec. 31, 2013USD ($)</t>
  </si>
  <si>
    <t>Sep. 30, 2013USD ($)</t>
  </si>
  <si>
    <t>Jun. 30, 2013USD ($)</t>
  </si>
  <si>
    <t>Mar. 31, 2013USD ($)</t>
  </si>
  <si>
    <t>Dec. 31, 2015USD ($)ProductService_Groups</t>
  </si>
  <si>
    <t>Segment Reporting Information [Line Items]</t>
  </si>
  <si>
    <t>Total revenue, international percentage</t>
  </si>
  <si>
    <t>22.70%</t>
  </si>
  <si>
    <t>31.00%</t>
  </si>
  <si>
    <t>31.80%</t>
  </si>
  <si>
    <t>Number of product/service groups | ProductService_Groups</t>
  </si>
  <si>
    <t>Exchanges</t>
  </si>
  <si>
    <t>Broker Systems</t>
  </si>
  <si>
    <t>RCS</t>
  </si>
  <si>
    <t>Carrier Systems</t>
  </si>
  <si>
    <t>Description of Business and Summary of Significant Accounting Policies (Short-term Investments) (Details) - USD ($) $ in Thousands</t>
  </si>
  <si>
    <t>Investments, Debt and Equity Securities [Abstract]</t>
  </si>
  <si>
    <t>Description of Business and Summary of Significant Accounting Policies (Fair Value Reporting) (Details) - USD ($) $ in Thousands</t>
  </si>
  <si>
    <t>Fair Value, Assets and Liabilities Measured on Recurring Basis [Abstract]</t>
  </si>
  <si>
    <t>Total assets measured at fair value</t>
  </si>
  <si>
    <t>[1]</t>
  </si>
  <si>
    <t>Total liabilities measured at fair value</t>
  </si>
  <si>
    <t>Fair Value, Liabilities Measured on Recurring Basis, Unobservable Input Reconciliation:</t>
  </si>
  <si>
    <t>Beginning balance</t>
  </si>
  <si>
    <t>(Gains) or losses included in earnings</t>
  </si>
  <si>
    <t>[2]</t>
  </si>
  <si>
    <t>Fair value, measurement with unobservable inputs reconciliation, recurring basis, liability, gain (loss) included in earnings, unrealized still held at year end</t>
  </si>
  <si>
    <t>Fair Value Net Derivative Asset (Liability) Measured On Recurring Basis, Unobservable Inputs Reconciliation, Purchase Accounting Adjustments Included in Goodwill</t>
  </si>
  <si>
    <t>[3]</t>
  </si>
  <si>
    <t>Business acquisitions</t>
  </si>
  <si>
    <t>Settlements</t>
  </si>
  <si>
    <t>Ending balance</t>
  </si>
  <si>
    <t>Fair Value Inputs, Discount Rate</t>
  </si>
  <si>
    <t>1.75%</t>
  </si>
  <si>
    <t>Contingent Accrued Earn-out Acquisition Consideration</t>
  </si>
  <si>
    <t>Derivative liabilities</t>
  </si>
  <si>
    <t>[1],[4]</t>
  </si>
  <si>
    <t>Certificates of Deposit</t>
  </si>
  <si>
    <t>Available-for-sale securities</t>
  </si>
  <si>
    <t>Fair Value, Inputs, Level 1</t>
  </si>
  <si>
    <t>Fair Value, Inputs, Level 1 | Certificates of Deposit</t>
  </si>
  <si>
    <t>Fair Value, Inputs, Level 2</t>
  </si>
  <si>
    <t>Fair Value, Inputs, Level 3</t>
  </si>
  <si>
    <t>Fair Value, Inputs, Level 3 | Contingent Accrued Earn-out Acquisition Consideration</t>
  </si>
  <si>
    <t>During the year ended December 31, 2015 and 2014, respectively, there were no transfers between fair value levels 1, 2, or 3.</t>
  </si>
  <si>
    <t>Recorded as an adjustment to reported general and administrative expenses</t>
  </si>
  <si>
    <t>Recorded as a component of other comprehensive income within stockholders' equity</t>
  </si>
  <si>
    <t>[4]</t>
  </si>
  <si>
    <t>The income valuation approach is applied and the valuation inputs include the contingent payment arrangement terms, projected cash flows, rate of return, and probability assessments.</t>
  </si>
  <si>
    <t>Description of Business and Summary of Significant Accounting Policies (Accounts Receivables and Allowances) (Details) - USD ($) $ in Thousands</t>
  </si>
  <si>
    <t>Accounts, Notes, Loans and Financing Receivable [Line Items]</t>
  </si>
  <si>
    <t>Accounts Receivable, Net, Current</t>
  </si>
  <si>
    <t>Deferred revenue included in accounts receivables</t>
  </si>
  <si>
    <t>Bad debt expense</t>
  </si>
  <si>
    <t>Billed Revenues</t>
  </si>
  <si>
    <t>Unbilled Revenues</t>
  </si>
  <si>
    <t>Description of Business and Summary of Significant Accounting Policies (Goodwill) (Details) - USD ($)</t>
  </si>
  <si>
    <t>Sep. 01, 2015</t>
  </si>
  <si>
    <t>Jun. 01, 2015</t>
  </si>
  <si>
    <t>Mar. 03, 2015</t>
  </si>
  <si>
    <t>Dec. 02, 2014</t>
  </si>
  <si>
    <t>Dec. 01, 2014</t>
  </si>
  <si>
    <t>Nov. 03, 2014</t>
  </si>
  <si>
    <t>May. 21, 2014</t>
  </si>
  <si>
    <t>Goodwill [Line Items]</t>
  </si>
  <si>
    <t>Goodwill, Impairment Loss</t>
  </si>
  <si>
    <t>Business acquisition, purchase price allocation, goodwill</t>
  </si>
  <si>
    <t>Goodwill [Roll Forward]</t>
  </si>
  <si>
    <t>Goodwill, beginning balance</t>
  </si>
  <si>
    <t>Additions, net</t>
  </si>
  <si>
    <t>Goodwill, Purchase Accounting Adjustments</t>
  </si>
  <si>
    <t>Goodwill, Transfers</t>
  </si>
  <si>
    <t>Goodwill, ending balance</t>
  </si>
  <si>
    <t>Curepet, Healthcare Magic, Vertex, Oakstone, I3 [Member]</t>
  </si>
  <si>
    <t>Final Allocation | Via Media Health [Member]</t>
  </si>
  <si>
    <t>Final Allocation | PB Systems [Member]</t>
  </si>
  <si>
    <t>Final Allocation | Via Media Health, PB Systems, Curepet, and I3 [Member]</t>
  </si>
  <si>
    <t>Final Allocation | Curepet, Inc.</t>
  </si>
  <si>
    <t>Final Allocation | Healthcare Magic</t>
  </si>
  <si>
    <t>Final Allocation | Qatarlyst</t>
  </si>
  <si>
    <t>Final Allocation | Oakstone</t>
  </si>
  <si>
    <t>Final Allocation | I3</t>
  </si>
  <si>
    <t>Final Allocation | Curepet, Healthcare Magic, Vertex, Oakstone, I3 [Member]</t>
  </si>
  <si>
    <t>Final Allocation Adjustment [Member] | I3</t>
  </si>
  <si>
    <t>Preliminary Allocation [Member] | I3</t>
  </si>
  <si>
    <t>Reporting Unit, Assessed Fair Value</t>
  </si>
  <si>
    <t>Reporting Unit, Amount of Fair Value in Excess of Carrying Amount</t>
  </si>
  <si>
    <t>Reporting Unit, Percentage of Fair Value in Excess of Carrying Amount</t>
  </si>
  <si>
    <t>15.00%</t>
  </si>
  <si>
    <t>Reporting Unit, Excess Carrying Value of Assessed Fair Value</t>
  </si>
  <si>
    <t>16.00%</t>
  </si>
  <si>
    <t>Minimum [Member] | RCS</t>
  </si>
  <si>
    <t>Fair Value Inputs, Long-term Revenue Growth Rate</t>
  </si>
  <si>
    <t>2.00%</t>
  </si>
  <si>
    <t>Maximum [Member] | RCS</t>
  </si>
  <si>
    <t>3.00%</t>
  </si>
  <si>
    <t>Description of Business and Summary of Significant Accounting Policies (Intangible Assets) (Details) - USD ($)</t>
  </si>
  <si>
    <t>Finite-Lived and Indefinite-Lived Intangible Assets [Line items]</t>
  </si>
  <si>
    <t>Impairment of Intangible Assets, Indefinite-lived (Excluding Goodwill)</t>
  </si>
  <si>
    <t>Finite-Lived Intangible Assets, Gross</t>
  </si>
  <si>
    <t>Finite-lived intangible assets, accumulated amortization</t>
  </si>
  <si>
    <t>Estimated future amortization expense</t>
  </si>
  <si>
    <t>Customer Relationships</t>
  </si>
  <si>
    <t>Customer Relationships | Minimum [Member]</t>
  </si>
  <si>
    <t>Finite-lived intangible asset, useful life</t>
  </si>
  <si>
    <t>7 years</t>
  </si>
  <si>
    <t>Customer Relationships | Maximum [Member]</t>
  </si>
  <si>
    <t>20 years</t>
  </si>
  <si>
    <t>Developed Technology</t>
  </si>
  <si>
    <t>Developed Technology | Minimum [Member]</t>
  </si>
  <si>
    <t>3 years</t>
  </si>
  <si>
    <t>Developed Technology | Maximum [Member]</t>
  </si>
  <si>
    <t>12 years</t>
  </si>
  <si>
    <t>Trademarks</t>
  </si>
  <si>
    <t>Trademarks | Minimum [Member]</t>
  </si>
  <si>
    <t>Trademarks | Maximum [Member]</t>
  </si>
  <si>
    <t>15 years</t>
  </si>
  <si>
    <t>Noncompete Agreements</t>
  </si>
  <si>
    <t>Noncompete Agreements | Maximum [Member]</t>
  </si>
  <si>
    <t>5 years</t>
  </si>
  <si>
    <t>Backlog</t>
  </si>
  <si>
    <t>Database</t>
  </si>
  <si>
    <t>Database | Maximum [Member]</t>
  </si>
  <si>
    <t>10 years</t>
  </si>
  <si>
    <t>Indefinite-lived intangible assets</t>
  </si>
  <si>
    <t>Description of Business and Summary of Significant Accounting Policies (Advertising and Sales Commission) (Details) - USD ($) $ in Thousands</t>
  </si>
  <si>
    <t>Capitalized Direct Response Advertising Costs [Line Items]</t>
  </si>
  <si>
    <t>Advertising Expense</t>
  </si>
  <si>
    <t>Deferred Sales Commission</t>
  </si>
  <si>
    <t>Amortization of Deferred Sales Commissions</t>
  </si>
  <si>
    <t>Capitalized Direct Response Advertising Costs (net of amortization)</t>
  </si>
  <si>
    <t>Capitalized Direct Response Advertising Costs, net</t>
  </si>
  <si>
    <t>Minimum [Member]</t>
  </si>
  <si>
    <t>Capitalized Direct Response Advertising Costs, Amortization Period</t>
  </si>
  <si>
    <t>12 months</t>
  </si>
  <si>
    <t>Maximum [Member]</t>
  </si>
  <si>
    <t>24 months</t>
  </si>
  <si>
    <t>Description of Business and Summary of Significant Accounting Policies (Fixed Assets) (Details) (Details)</t>
  </si>
  <si>
    <t>Buildings</t>
  </si>
  <si>
    <t>Property, Plant and Equipment [Line Items]</t>
  </si>
  <si>
    <t>Property and equipment, estimated useful life</t>
  </si>
  <si>
    <t>39 years</t>
  </si>
  <si>
    <t>Building Improvements</t>
  </si>
  <si>
    <t>Computer equipment</t>
  </si>
  <si>
    <t>Furniture, fixtures and other</t>
  </si>
  <si>
    <t>Software and Software Development Costs [Member]</t>
  </si>
  <si>
    <t>Description of Business and Summary of Significant Accounting Policies Description of Business and Summary of Significant Accounting Policies (Recent Accounting Pronouncements) (Details) $ in Thousands</t>
  </si>
  <si>
    <t>New Accounting Pronouncement, Early Adoption, Effect [Member]</t>
  </si>
  <si>
    <t>New Accounting Pronouncement, Early Adoption [Line Items]</t>
  </si>
  <si>
    <t>Current deferred tax assets reclassified</t>
  </si>
  <si>
    <t>Description of Business and Summary of Significant Accounting Policies Income Taxes (Details)</t>
  </si>
  <si>
    <t>Income Tax Examination, Likelihood of Unfavorable Settlement</t>
  </si>
  <si>
    <t>Business Acquisitions (Narrative) (Details) - USD ($) $ in Thousands</t>
  </si>
  <si>
    <t>Sep. 02, 2015</t>
  </si>
  <si>
    <t>Jun. 02, 2015</t>
  </si>
  <si>
    <t>Mar. 02, 2015</t>
  </si>
  <si>
    <t>May. 22, 2014</t>
  </si>
  <si>
    <t>Jun. 02, 2012</t>
  </si>
  <si>
    <t>Jun. 30, 2012</t>
  </si>
  <si>
    <t>Dec. 31, 2012</t>
  </si>
  <si>
    <t>Business Acquisition [Line Items]</t>
  </si>
  <si>
    <t>Business Acquisition, Earnout Accrual Adjustment</t>
  </si>
  <si>
    <t>Planetsoft [Member]</t>
  </si>
  <si>
    <t>Equity instruments</t>
  </si>
  <si>
    <t>Put option, exercise period</t>
  </si>
  <si>
    <t>30 days</t>
  </si>
  <si>
    <t>Put option, vesting period required prior to exercise</t>
  </si>
  <si>
    <t>2 years</t>
  </si>
  <si>
    <t>Put option, price to repurchase shares, discount</t>
  </si>
  <si>
    <t>10.00%</t>
  </si>
  <si>
    <t>Business acquisition, cost of acquired entity, cash paid</t>
  </si>
  <si>
    <t>Via Media Health [Member] | Customer Relationships</t>
  </si>
  <si>
    <t>Intangible Assets, Net (Excluding Goodwill)</t>
  </si>
  <si>
    <t>Via Media Health [Member] | Technology</t>
  </si>
  <si>
    <t>Via Media Health [Member] | Final Allocation</t>
  </si>
  <si>
    <t>Derivative, Term of Contract</t>
  </si>
  <si>
    <t>PB Systems [Member] | Customer Relationships</t>
  </si>
  <si>
    <t>PB Systems [Member] | Final Allocation</t>
  </si>
  <si>
    <t>36 months</t>
  </si>
  <si>
    <t>Curepet, Inc. | Final Allocation</t>
  </si>
  <si>
    <t>Healthcare Magic</t>
  </si>
  <si>
    <t>Healthcare Magic | Customer Relationships</t>
  </si>
  <si>
    <t>Healthcare Magic | Technology</t>
  </si>
  <si>
    <t>Healthcare Magic | Trademarks and Trade Names</t>
  </si>
  <si>
    <t>Healthcare Magic | Noncompete Agreements</t>
  </si>
  <si>
    <t>Healthcare Magic | Final Allocation</t>
  </si>
  <si>
    <t>Vertex | Customer Relationships</t>
  </si>
  <si>
    <t>Vertex | Technology</t>
  </si>
  <si>
    <t>Vertex | Final Allocation</t>
  </si>
  <si>
    <t>Deferred Revenue</t>
  </si>
  <si>
    <t>Payments to Acquire Businesses, Net</t>
  </si>
  <si>
    <t>Net working capital adjustment</t>
  </si>
  <si>
    <t>Oakstone | Customer Relationships</t>
  </si>
  <si>
    <t>Oakstone | Technology</t>
  </si>
  <si>
    <t>Oakstone | Final Allocation</t>
  </si>
  <si>
    <t>I3 | Customer Relationships</t>
  </si>
  <si>
    <t>I3 | Technology</t>
  </si>
  <si>
    <t>I3 | Final Allocation</t>
  </si>
  <si>
    <t>Minimum [Member] | Via Media Health [Member]</t>
  </si>
  <si>
    <t>Maximum [Member] | Via Media Health [Member]</t>
  </si>
  <si>
    <t>Maximum [Member] | PB Systems [Member]</t>
  </si>
  <si>
    <t>Maximum [Member] | Curepet, Inc.</t>
  </si>
  <si>
    <t>Maximum [Member] | Healthcare Magic</t>
  </si>
  <si>
    <t>Maximum [Member] | Vertex</t>
  </si>
  <si>
    <t>Maximum [Member] | I3</t>
  </si>
  <si>
    <t>EbixHealth JV [Member]</t>
  </si>
  <si>
    <t>Non-cash Payments To Acquire Interest In Joint Venture</t>
  </si>
  <si>
    <t>Performance Bonus [Member] | Via Media Health [Member]</t>
  </si>
  <si>
    <t>Business Acquisitions (Net Assets Acquired) (Details) - USD ($) $ in Thousands</t>
  </si>
  <si>
    <t>Cash</t>
  </si>
  <si>
    <t>Contingent earn-out consideration arrangement (net)</t>
  </si>
  <si>
    <t>Previous cash consideration in investment of CurePet</t>
  </si>
  <si>
    <t>Current assets</t>
  </si>
  <si>
    <t>Property and equipment</t>
  </si>
  <si>
    <t>Intangible assets</t>
  </si>
  <si>
    <t>Deferred tax liability</t>
  </si>
  <si>
    <t>Current and other liabilities</t>
  </si>
  <si>
    <t>Net assets acquired</t>
  </si>
  <si>
    <t>Total net assets acquired</t>
  </si>
  <si>
    <t>Via Media Health, PB Systems, Curepet, and I3 [Member]</t>
  </si>
  <si>
    <t>Business Acquisitions (Intangible Assets Acquired) (Details) - USD ($) $ in Thousands</t>
  </si>
  <si>
    <t>Acquired Finite-Lived Intangible Assets [Line Items]</t>
  </si>
  <si>
    <t>Total acquired intangible assets, Fair Value</t>
  </si>
  <si>
    <t>Acquired intangible assets, Weighted Average Useful Life (in years)</t>
  </si>
  <si>
    <t>8 years 9 months</t>
  </si>
  <si>
    <t>Curepet, Healthcare Magic, Vertex, Oakstone, I3 [Member] | Customer Relationships</t>
  </si>
  <si>
    <t>9 years 11 months 10 days</t>
  </si>
  <si>
    <t>Curepet, Healthcare Magic, Vertex, Oakstone, I3 [Member] | Developed Technology</t>
  </si>
  <si>
    <t>4 years 1 month 30 days</t>
  </si>
  <si>
    <t>Curepet, Healthcare Magic, Vertex, Oakstone, I3 [Member] | Noncompete Agreements</t>
  </si>
  <si>
    <t>Curepet, Healthcare Magic, Vertex, Oakstone, I3 [Member] | Trademarks</t>
  </si>
  <si>
    <t>5 years 6 months 3 days</t>
  </si>
  <si>
    <t>8 years 10 months 20 days</t>
  </si>
  <si>
    <t>Via Media Health, PB Systems, Curepet, and I3 [Member] | Customer Relationships</t>
  </si>
  <si>
    <t>8 years 11 months 9 days</t>
  </si>
  <si>
    <t>Via Media Health, PB Systems, Curepet, and I3 [Member] | Developed Technology</t>
  </si>
  <si>
    <t>2 years 3 months 15 days</t>
  </si>
  <si>
    <t>Via Media Health, PB Systems, Curepet, and I3 [Member] | Noncompete Agreements</t>
  </si>
  <si>
    <t>0 days</t>
  </si>
  <si>
    <t>Via Media Health, PB Systems, Curepet, and I3 [Member] | Trademarks</t>
  </si>
  <si>
    <t>Business Acquisitions (Future Amortization Expense) (Details) - USD ($) $ in Thousands</t>
  </si>
  <si>
    <t>Acquired Intangible Assets, Amortization Expense, Fiscal Year Maturity [Abstract]</t>
  </si>
  <si>
    <t>For the year ending December 31, 2016</t>
  </si>
  <si>
    <t>For the year ending December 31, 2017</t>
  </si>
  <si>
    <t>For the year ending December 31, 2018</t>
  </si>
  <si>
    <t>For the year ending December 31, 2019</t>
  </si>
  <si>
    <t>For the year ending December 31, 2020</t>
  </si>
  <si>
    <t>Thereafter</t>
  </si>
  <si>
    <t>Amortization expense, acquired intangible assets</t>
  </si>
  <si>
    <t>Pro Forma Financial Information (re: 2015 and 2014 acquisitions) (Details) - USD ($) $ / shares in Units, $ in Thousands</t>
  </si>
  <si>
    <t>Business Acquisition, Pro Forma Information [Abstract]</t>
  </si>
  <si>
    <t>Total revenues</t>
  </si>
  <si>
    <t>Net Income, As Reported</t>
  </si>
  <si>
    <t>Basic EPS, As Reported (in dollars per share)</t>
  </si>
  <si>
    <t>Diluted EPS, As Reported (in dollars per share)</t>
  </si>
  <si>
    <t>Increase (decrease) in reported revenue</t>
  </si>
  <si>
    <t>Increase (decrease) in reported revenue, percentage</t>
  </si>
  <si>
    <t>23.90%</t>
  </si>
  <si>
    <t>Effect of Exchange Rate on Revenue</t>
  </si>
  <si>
    <t>Parent, Curepet, Healthcare Magic, Vertex, Oakstone, I3, Qatarlyst</t>
  </si>
  <si>
    <t>Revenue, Pro forma</t>
  </si>
  <si>
    <t>Net Income, Pro Forma</t>
  </si>
  <si>
    <t>Basic EPS, Pro Forma (in dollars per share)</t>
  </si>
  <si>
    <t>Diluted EPS, Pro Forma (in dollars per share)</t>
  </si>
  <si>
    <t>Increase (decrease) in unaudited pro forma revenue</t>
  </si>
  <si>
    <t>Increase (decrease) in unaudited pro forma revenue, percentage</t>
  </si>
  <si>
    <t>2.90%</t>
  </si>
  <si>
    <t>Exchange rate effect on reported revenues</t>
  </si>
  <si>
    <t>Commercial Bank Financing Facility (Details) - USD ($)</t>
  </si>
  <si>
    <t>Aug. 05, 2014</t>
  </si>
  <si>
    <t>May. 20, 2014</t>
  </si>
  <si>
    <t>Oct. 14, 2015</t>
  </si>
  <si>
    <t>Feb. 03, 2015</t>
  </si>
  <si>
    <t>Aug. 31, 2014</t>
  </si>
  <si>
    <t>May. 19, 2014</t>
  </si>
  <si>
    <t>Secured Syndicated Credit Facility | Regions Bank</t>
  </si>
  <si>
    <t>Line of Credit Facility [Line Items]</t>
  </si>
  <si>
    <t>Debt instrument, face amount</t>
  </si>
  <si>
    <t>Deferred Costs, Credit Card Origination Costs, Amount</t>
  </si>
  <si>
    <t>Secured Syndicated Credit Facility | Revolving Credit Facility | Regions Bank</t>
  </si>
  <si>
    <t>Line of Credit Facility, Expansion</t>
  </si>
  <si>
    <t>Line of Credit, Accordion</t>
  </si>
  <si>
    <t>Debt Instrument, Term</t>
  </si>
  <si>
    <t>Current Borrowing Capacity</t>
  </si>
  <si>
    <t>Credit agreement, maximum borrowing capacity</t>
  </si>
  <si>
    <t>Line of credit, interest rate at period end</t>
  </si>
  <si>
    <t>1.94%</t>
  </si>
  <si>
    <t>Secured Syndicated Credit Facility | Revolving Credit Facility | Citi Bank</t>
  </si>
  <si>
    <t>Credit agreement, amount outstanding</t>
  </si>
  <si>
    <t>Repayments of Lines of Credit</t>
  </si>
  <si>
    <t>2.25%</t>
  </si>
  <si>
    <t>Credit agreement, average amount outstanding during period</t>
  </si>
  <si>
    <t>Credit agreement, maximum amount outstanding during period</t>
  </si>
  <si>
    <t>Weighted average interest rate</t>
  </si>
  <si>
    <t>Secured Syndicated Credit Facility, First Amendment [Member] | Revolving Credit Facility | Regions Bank</t>
  </si>
  <si>
    <t>Secured Syndicated Credit Facility, First Amendment [Member] | Revolving Credit Facility | TD Bank [Member]</t>
  </si>
  <si>
    <t>Secured Term Loan | Secured Syndicated Credit Facility | Citi Bank</t>
  </si>
  <si>
    <t>Repayments of term loan</t>
  </si>
  <si>
    <t>Other Long-term Debt</t>
  </si>
  <si>
    <t>Minimum [Member] | Secured Syndicated Credit Facility | Regions Bank</t>
  </si>
  <si>
    <t>Basis spread on variable interest rate</t>
  </si>
  <si>
    <t>Maximum [Member] | Secured Syndicated Credit Facility | Regions Bank</t>
  </si>
  <si>
    <t>Commitments and Contingencies (Minimum Rentals) (Details) $ in Thousands</t>
  </si>
  <si>
    <t>Long-term Debt, Fiscal Year Maturity [Abstract]</t>
  </si>
  <si>
    <t>Long-term debt maturities, 2016</t>
  </si>
  <si>
    <t>Long-term debt maturities, 2017</t>
  </si>
  <si>
    <t>Long-term debt maturities, 2018</t>
  </si>
  <si>
    <t>Long-term debt maturities, 2019</t>
  </si>
  <si>
    <t>Long-term debt maturities, 2020</t>
  </si>
  <si>
    <t>Long-term debt maturities, Thereafter</t>
  </si>
  <si>
    <t>Total Debt</t>
  </si>
  <si>
    <t>Less: current portion</t>
  </si>
  <si>
    <t>Long-term obligations, Debt</t>
  </si>
  <si>
    <t>Capital Leases, Future Minimum Payments Due, Fiscal Year Maturity [Abstract]</t>
  </si>
  <si>
    <t>Capital Leases, future minimum payments due, 2016</t>
  </si>
  <si>
    <t>Capital Leases, future minimum payments due, 2017</t>
  </si>
  <si>
    <t>Capital Leases, future minimum payments due, 2018</t>
  </si>
  <si>
    <t>Capital Leases, future minimum payments due, 2019</t>
  </si>
  <si>
    <t>Capital Leases, future minimum payments due, 2020</t>
  </si>
  <si>
    <t>Capital Leases, future minimum payments due, Thereafter</t>
  </si>
  <si>
    <t>Total capital lease obligations</t>
  </si>
  <si>
    <t>Less: amount representing interest</t>
  </si>
  <si>
    <t>Present value of obligations under capital leases</t>
  </si>
  <si>
    <t>Long-term obligations, Capital Leases</t>
  </si>
  <si>
    <t>Operating Leases, Future Minimum Payments Due, Fiscal Year Maturity [Abstract]</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Total operating lease obligations</t>
  </si>
  <si>
    <t>Less: sublease income</t>
  </si>
  <si>
    <t>Net lease payments</t>
  </si>
  <si>
    <t>Purchase Obligation, Fiscal Year Maturity [Abstract]</t>
  </si>
  <si>
    <t>Purchase Obligation,future minimum payments due, 2016</t>
  </si>
  <si>
    <t>Purchase Obligation,future minimum payments due, 2017</t>
  </si>
  <si>
    <t>Purchase Obligation, future minimum payments due, 2018</t>
  </si>
  <si>
    <t>Purchase Obligation, future minimum payments due, 2019</t>
  </si>
  <si>
    <t>Purchase Obligation, future minimum payments due, 2020</t>
  </si>
  <si>
    <t>Purchase Obligation, future minimum payments due, Thereafter</t>
  </si>
  <si>
    <t>Total Purchase Obligation</t>
  </si>
  <si>
    <t>Commitments and Contingencies (Narrative) (Details) $ in Thousands</t>
  </si>
  <si>
    <t>Jun. 10, 2013Complaint</t>
  </si>
  <si>
    <t>May. 01, 2013Complaint</t>
  </si>
  <si>
    <t>Dec. 31, 2015USD ($)$ / Person</t>
  </si>
  <si>
    <t>Commitments and Contingencies [Line Items]</t>
  </si>
  <si>
    <t>Class action complaints filed and consolidated | Complaint</t>
  </si>
  <si>
    <t>Rent expense, operating leases</t>
  </si>
  <si>
    <t>Operating Leases, Rent Expense, Sublease Rentals</t>
  </si>
  <si>
    <t>Self-insured health insurance, liability</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 Minimum [Member]</t>
  </si>
  <si>
    <t>Term of Lease</t>
  </si>
  <si>
    <t>Computer equipment | Maximum [Member]</t>
  </si>
  <si>
    <t>Share-based Compensation (Valuation Assumptions) (Details) - USD ($) $ / shares in Units, $ in Thousands</t>
  </si>
  <si>
    <t>Share-based Compensation, Fair Value Assumptions [Abstract]</t>
  </si>
  <si>
    <t>Weighted average fair values of stock options granted (in dollars per share)</t>
  </si>
  <si>
    <t>Expected volatility</t>
  </si>
  <si>
    <t>55.40%</t>
  </si>
  <si>
    <t>0.00%</t>
  </si>
  <si>
    <t>59.90%</t>
  </si>
  <si>
    <t>Expected dividends</t>
  </si>
  <si>
    <t>1.42%</t>
  </si>
  <si>
    <t>2.01%</t>
  </si>
  <si>
    <t>Weighted average risk-free interest rate</t>
  </si>
  <si>
    <t>1.03%</t>
  </si>
  <si>
    <t>0.65%</t>
  </si>
  <si>
    <t>Expected life of stock options (in years)</t>
  </si>
  <si>
    <t>3 years 6 months</t>
  </si>
  <si>
    <t>0 years</t>
  </si>
  <si>
    <t>Stock Options</t>
  </si>
  <si>
    <t>Share-based Compensation Arrangement by Share-based Payment Award [Line Items]</t>
  </si>
  <si>
    <t>Stock compensation expense</t>
  </si>
  <si>
    <t>Share-based Compensation (Stock Option Activity) (Details) - USD ($) $ / shares in Units, $ in Thousands</t>
  </si>
  <si>
    <t>Stock Options, Outstanding [Roll Forward]</t>
  </si>
  <si>
    <t>Stock options outstanding, ending balance</t>
  </si>
  <si>
    <t>Stock options, Exercisable</t>
  </si>
  <si>
    <t>Stock Options, Outstanding, Weighted Average Exercise Price [Roll Forward]</t>
  </si>
  <si>
    <t>Stock options, Weighted Average Exercise Price, beginning balance (in dollars per share)</t>
  </si>
  <si>
    <t>Stock options, Granted, Weighted Average Exercise Price (in dollars per share)</t>
  </si>
  <si>
    <t>Stock options, Exercised, Weighted Average Exercise Price (in dollars per share)</t>
  </si>
  <si>
    <t>Stock options, Canceled, Weighted Average Exercise Price (in dollars per share)</t>
  </si>
  <si>
    <t>Stock options, Weighted Average Exercise Price, ending balance (in dollars per share)</t>
  </si>
  <si>
    <t>Stock options, Exercisable, Weighted Average Exercise Price (in dollars per share)</t>
  </si>
  <si>
    <t>Stock Options, Additional Disclosures [Abstract]</t>
  </si>
  <si>
    <t>Stock options outstanding, Weighted Average Remaining Contractual Term (in years)</t>
  </si>
  <si>
    <t>2 years 3 months 25 days</t>
  </si>
  <si>
    <t>1 year 10 months 17 days</t>
  </si>
  <si>
    <t>1 year</t>
  </si>
  <si>
    <t>1 year 2 months 1 day</t>
  </si>
  <si>
    <t>Stock options, Exercisable, Weighted Average Remaining Contractual Term (in years)</t>
  </si>
  <si>
    <t>1 year 2 months 5 days</t>
  </si>
  <si>
    <t>Stock options outstanding, Aggregate Intrinsic Value</t>
  </si>
  <si>
    <t>Stock options, Exercisable, Aggregate Intrinsic Value</t>
  </si>
  <si>
    <t>Proceeds from stock options exercised</t>
  </si>
  <si>
    <t>Stock options exercised in period, intrinsic value</t>
  </si>
  <si>
    <t>Within Plans</t>
  </si>
  <si>
    <t>Stock options outstanding, beginning balance</t>
  </si>
  <si>
    <t>Stock options, Granted</t>
  </si>
  <si>
    <t>Stock options, Exercised</t>
  </si>
  <si>
    <t>Stock options, Canceled</t>
  </si>
  <si>
    <t>Share-based Compensation (Nonvested Options) (Details) - $ / shares</t>
  </si>
  <si>
    <t>Nonvested Option Shares</t>
  </si>
  <si>
    <t>Nonvested Awards, Number of Shares [Roll Forward]</t>
  </si>
  <si>
    <t>Nonvested awards, Shares, beginning balance</t>
  </si>
  <si>
    <t>Nonvested options, Granted</t>
  </si>
  <si>
    <t>Nonvested options, Vested</t>
  </si>
  <si>
    <t>Nonvested options, Canceled</t>
  </si>
  <si>
    <t>Nonvested awards, Shares, ending balance</t>
  </si>
  <si>
    <t>Share-based Compensation Arrangement by Share-based Payment Award, Equity Instruments Other than Options, Nonvested, Weighted Average Exercise Price [Roll Forward]</t>
  </si>
  <si>
    <t>Nonvested options, Weighted Average Exercise Price, beginning balance (in dollars per share)</t>
  </si>
  <si>
    <t>Nonvested options, Granted, Weighted Average Exercise Price (in dollars per share)</t>
  </si>
  <si>
    <t>Nonvested options, Vested, Weighted Average Exercise Price (in dollars per share)</t>
  </si>
  <si>
    <t>Nonvested options, Canceled, Weighted Average Exercise Price (in dollars per share)</t>
  </si>
  <si>
    <t>Nonvested options, Weighted Average Exercise Price, ending balance (in dollars per share)</t>
  </si>
  <si>
    <t>Employee and Non-employees [Member]</t>
  </si>
  <si>
    <t>Share-based Compensation (Option Price Ranges) (Details) - $ / shares</t>
  </si>
  <si>
    <t>Share-based Compensation, Shares Authorized under Stock Option Plans, Exercise Price Range [Line Items]</t>
  </si>
  <si>
    <t>Stock options outstanding</t>
  </si>
  <si>
    <t>Stock options outstanding, Weighted Average Exercise Price (in dollars per share)</t>
  </si>
  <si>
    <t>Stock options exercisable</t>
  </si>
  <si>
    <t>Stock options exercisable, Weighted Average Exercise Price (in dollars per share)</t>
  </si>
  <si>
    <t>$2.18-$2.36 Exercise Price Range</t>
  </si>
  <si>
    <t>Shares authorized under stock option plans, exercise price range, lower range limit</t>
  </si>
  <si>
    <t>Shares authorized under stock option plans, exercise price range, upper range limit</t>
  </si>
  <si>
    <t>Stock options outstanding, by exercise price range</t>
  </si>
  <si>
    <t>4 months 28 days</t>
  </si>
  <si>
    <t>Stock options outstanding, Weighted Average Exercise Price, by exercise price range (in dollars per share)</t>
  </si>
  <si>
    <t>Stock options exercisable, by exercise price range</t>
  </si>
  <si>
    <t>Stock options exercisable, Weighted Average Exercise Price, by exercise price range (in dollars per share)</t>
  </si>
  <si>
    <t>$14.89-$16.94 Exercise Price Range</t>
  </si>
  <si>
    <t>2 years 5 days</t>
  </si>
  <si>
    <t>$21.19-$28.59 Exercise Price Range</t>
  </si>
  <si>
    <t>4 years 25 days</t>
  </si>
  <si>
    <t>Share-based Compensation (Nonvested Restricted Stock) (Details) $ / shares in Units, $ in Millions</t>
  </si>
  <si>
    <t>Dec. 31, 2015USD ($)Installment$ / sharesshares</t>
  </si>
  <si>
    <t>Dec. 31, 2014USD ($)$ / sharesshares</t>
  </si>
  <si>
    <t>Dec. 31, 2013USD ($)$ / sharesshares</t>
  </si>
  <si>
    <t>Nonvested Awards, Weighted Average Grant Date Fair Value [Roll Forward]</t>
  </si>
  <si>
    <t>Common shares reserved for stock option and restricted stock grants</t>
  </si>
  <si>
    <t>Restricted Stock [Member]</t>
  </si>
  <si>
    <t>Award vesting rate, initial year (percent)</t>
  </si>
  <si>
    <t>33.33%</t>
  </si>
  <si>
    <t>Quarterly award vesting installments after initial year | Installment</t>
  </si>
  <si>
    <t>Nonvested awards, Shares Granted</t>
  </si>
  <si>
    <t>Nonvested awards, Shares Vested</t>
  </si>
  <si>
    <t>Nonvested awards, Shares Forfeited</t>
  </si>
  <si>
    <t>Nonvested awards outstanding, Weighted Average Grant Date Fair Value, beginning balance (in dollars per share) | $ / shares</t>
  </si>
  <si>
    <t>Nonvested awards, Granted, Weighted Average Grant Date Fair Value (in dollars per share) | $ / shares</t>
  </si>
  <si>
    <t>Nonvested awards, Vested, Weighted Average Grant Date Fair Value (in dollars per share) | $ / shares</t>
  </si>
  <si>
    <t>Nonvested awards, Forfeited, Weighted Average Grant Date Fair Value (in dollars per share) | $ / shares</t>
  </si>
  <si>
    <t>Nonvested awards outstanding, Weighted Average Grant Date Fair Value, ending balance (in dollars per share) | $ / shares</t>
  </si>
  <si>
    <t>Unrecognized compensation cost, share-based compensation arrangements | $</t>
  </si>
  <si>
    <t>Weighted average period to recognize nonvested awards (in years)</t>
  </si>
  <si>
    <t>2 years 4 months 27 days</t>
  </si>
  <si>
    <t>Fair value of shares vested during period | $</t>
  </si>
  <si>
    <t>Stock compensation expense recognized on restricted grants | $</t>
  </si>
  <si>
    <t>Income Taxes (Narrative) (Details) - USD ($) $ in Thousands</t>
  </si>
  <si>
    <t>Jan. 06, 2015</t>
  </si>
  <si>
    <t>Operating Loss Carryforwards [Line Items]</t>
  </si>
  <si>
    <t>Income Tax Expense (Benefit)</t>
  </si>
  <si>
    <t>Foreign</t>
  </si>
  <si>
    <t>Unrecognized Tax Benefits, Income Tax Penalties and Interest Expense</t>
  </si>
  <si>
    <t>Portion of an unrecognized tax benefit netted against deferred tax asset for net operating loss carry forwards</t>
  </si>
  <si>
    <t>India</t>
  </si>
  <si>
    <t>Foreign income tax holiday, term</t>
  </si>
  <si>
    <t>Income Tax Holiday, Aggregate Dollar Amount</t>
  </si>
  <si>
    <t>India | Minimum Alternative Tax (“MAT”)</t>
  </si>
  <si>
    <t>Singapore</t>
  </si>
  <si>
    <t>Foreign statutory income tax rate</t>
  </si>
  <si>
    <t>17.00%</t>
  </si>
  <si>
    <t>Foreign effective income tax rate</t>
  </si>
  <si>
    <t>Tax Year 2008-2012 [Member]</t>
  </si>
  <si>
    <t>Income Tax Audit, Cash Settlement</t>
  </si>
  <si>
    <t>Income Tax Examination, Penalties Expense</t>
  </si>
  <si>
    <t>Tax Year 2013 [Member]</t>
  </si>
  <si>
    <t>Income Taxes (Pre-Tax Income) (Details) - USD ($) $ in Thousands</t>
  </si>
  <si>
    <t>US</t>
  </si>
  <si>
    <t>Non US</t>
  </si>
  <si>
    <t>Income Taxes (Components of Income Tax Expense) (Details) - USD ($) $ in Thousands</t>
  </si>
  <si>
    <t>Current Income Tax Expense (Benefit) [Abstract]</t>
  </si>
  <si>
    <t>Federal</t>
  </si>
  <si>
    <t>State</t>
  </si>
  <si>
    <t>Current income tax provision</t>
  </si>
  <si>
    <t>Deferred Income Tax Expense (Benefit), Continuing Operations [Abstract]</t>
  </si>
  <si>
    <t>Deferred income tax provision</t>
  </si>
  <si>
    <t>Total provision for income taxes</t>
  </si>
  <si>
    <t>Income Taxes (Effective Income Tax Rates Reconciliation) (Details)</t>
  </si>
  <si>
    <t>Schedule Of Effective Income Tax Rates Reconciliation [Line Items]</t>
  </si>
  <si>
    <t>Statutory tax rate</t>
  </si>
  <si>
    <t>35.00%</t>
  </si>
  <si>
    <t>State income taxes, net of federal benefit</t>
  </si>
  <si>
    <t>1.00%</t>
  </si>
  <si>
    <t>0.30%</t>
  </si>
  <si>
    <t>(0.30%)</t>
  </si>
  <si>
    <t>Tax impact of foreign subsidiaries</t>
  </si>
  <si>
    <t>(2.60%)</t>
  </si>
  <si>
    <t>(4.00%)</t>
  </si>
  <si>
    <t>(6.90%)</t>
  </si>
  <si>
    <t>Tax holiday</t>
  </si>
  <si>
    <t>(23.50%)</t>
  </si>
  <si>
    <t>(12.70%)</t>
  </si>
  <si>
    <t>(15.20%)</t>
  </si>
  <si>
    <t>Passive income exemption</t>
  </si>
  <si>
    <t>(2.90%)</t>
  </si>
  <si>
    <t>(3.20%)</t>
  </si>
  <si>
    <t>(3.50%)</t>
  </si>
  <si>
    <t>Acquisition contingent earnout liability adjustments</t>
  </si>
  <si>
    <t>(0.60%)</t>
  </si>
  <si>
    <t>(4.60%)</t>
  </si>
  <si>
    <t>(5.00%)</t>
  </si>
  <si>
    <t>Effective Income Tax Rate Reconciliation, Tax Credit, Research, Percent</t>
  </si>
  <si>
    <t>(1.00%)</t>
  </si>
  <si>
    <t>(1.10%)</t>
  </si>
  <si>
    <t>(1.20%)</t>
  </si>
  <si>
    <t>Effective Income Tax Rate Reconciliation, Nondeductible Expense, Percent</t>
  </si>
  <si>
    <t>0.80%</t>
  </si>
  <si>
    <t>Effective Income Tax Rate Reconciliation, Change in Deferred Tax Assets Valuation Allowance, Percent</t>
  </si>
  <si>
    <t>(2.20%)</t>
  </si>
  <si>
    <t>Effective Income Tax Rate Reconciliation, Prior Year True-ups, Percent</t>
  </si>
  <si>
    <t>3.20%</t>
  </si>
  <si>
    <t>(4.30%)</t>
  </si>
  <si>
    <t>1.20%</t>
  </si>
  <si>
    <t>Effective Income Tax Rate Reconciliation, Uncertain Tax Positions, Percent</t>
  </si>
  <si>
    <t>0.10%</t>
  </si>
  <si>
    <t>12.70%</t>
  </si>
  <si>
    <t>9.70%</t>
  </si>
  <si>
    <t>Effective Income Tax Rate Reconciliation, Other Adjustments, Percent</t>
  </si>
  <si>
    <t>(0.20%)</t>
  </si>
  <si>
    <t>1.70%</t>
  </si>
  <si>
    <t>Effective tax rate from ongoing operations</t>
  </si>
  <si>
    <t>8.10%</t>
  </si>
  <si>
    <t>17.90%</t>
  </si>
  <si>
    <t>15.50%</t>
  </si>
  <si>
    <t>Income Taxes (Deferred Tax Liabilities and Assets) (Details) - USD ($) $ in Thousands</t>
  </si>
  <si>
    <t>Long-term deferred income tax assets</t>
  </si>
  <si>
    <t>Net deferred income tax asset</t>
  </si>
  <si>
    <t>Income Taxes (Deferred Income Taxes) (Details) - USD ($) $ in Thousands</t>
  </si>
  <si>
    <t>Total deferred income tax assets</t>
  </si>
  <si>
    <t>Valuation allowance</t>
  </si>
  <si>
    <t>Deferred tax assets, net of valuation allowance</t>
  </si>
  <si>
    <t>Deferred tax liabilities, gross</t>
  </si>
  <si>
    <t>Deferred tax liabilities, net</t>
  </si>
  <si>
    <t>Accruals and prepaids</t>
  </si>
  <si>
    <t>Bad Debts</t>
  </si>
  <si>
    <t>Acquired intangible assets</t>
  </si>
  <si>
    <t>Net operating loss carryforwards (NOL) [Member]</t>
  </si>
  <si>
    <t>Tax credit carryforwards</t>
  </si>
  <si>
    <t>Deferred Tax Asset [Domain]</t>
  </si>
  <si>
    <t>Deferred Income Tax Assets, Net</t>
  </si>
  <si>
    <t>Income Taxes (Pre-Tax Income and Applicable Tax Rates) (Details) - USD ($) $ in Thousands</t>
  </si>
  <si>
    <t>Pre-Tax Income and Applicable Tax Rates [Line Items]</t>
  </si>
  <si>
    <t>Pre-tax income, Foreign</t>
  </si>
  <si>
    <t>Effective Income Tax Rate Reconciliation, Percent</t>
  </si>
  <si>
    <t>Income Taxes (Unrecognized Tax Benefits) (Details) - USD ($) $ in Thousands</t>
  </si>
  <si>
    <t>Reconciliation of Unrecognized Tax Benefits, Excluding Amounts Pertaining to Examined Tax Returns [Roll Forward]</t>
  </si>
  <si>
    <t>Beginning Balance</t>
  </si>
  <si>
    <t>Additions for tax positions related to current year</t>
  </si>
  <si>
    <t>Additions for tax positions of prior years</t>
  </si>
  <si>
    <t>Reductions for tax position of prior years</t>
  </si>
  <si>
    <t>Ending Balance</t>
  </si>
  <si>
    <t>Income Taxes Operating losses and credit carryforwards (Details) - USD ($) $ in Thousands</t>
  </si>
  <si>
    <t>Valuation Allowance, Deferred Tax Asset, Increase (Decrease), Amount</t>
  </si>
  <si>
    <t>Domestic Tax Authority [Member]</t>
  </si>
  <si>
    <t>Operating Loss Carryforwards</t>
  </si>
  <si>
    <t>Tax Credit Carryforward, Amount</t>
  </si>
  <si>
    <t>State and Local Jurisdiction [Member]</t>
  </si>
  <si>
    <t>Foreign Tax Authority [Member]</t>
  </si>
  <si>
    <t>Maximum [Member] | India</t>
  </si>
  <si>
    <t>Foreign tax holiday (percentage)</t>
  </si>
  <si>
    <t>100.00%</t>
  </si>
  <si>
    <t>Minimum [Member] | India</t>
  </si>
  <si>
    <t>50.00%</t>
  </si>
  <si>
    <t>Stock Repurchases (Details) - USD ($)</t>
  </si>
  <si>
    <t>Aug. 19, 2015</t>
  </si>
  <si>
    <t>Jun. 21, 2013</t>
  </si>
  <si>
    <t>Stock Repurchase Program, Authorized Repurchase Amount</t>
  </si>
  <si>
    <t>Stock Repurchased During Period, Shares</t>
  </si>
  <si>
    <t>Stock Repurchased and Retired During Period, Value</t>
  </si>
  <si>
    <t>Payments for Repurchase of Common Stock</t>
  </si>
  <si>
    <t>Stock Repurchase Program, Remaining Authorized Repurchase Amount</t>
  </si>
  <si>
    <t>Derivative Instruments (Details) $ / shares in Units, $ in Millions</t>
  </si>
  <si>
    <t>Jun. 02, 2012$ / shares</t>
  </si>
  <si>
    <t>Jul. 31, 2014USD ($)$ / sharesshares</t>
  </si>
  <si>
    <t>Jun. 30, 2012shares</t>
  </si>
  <si>
    <t>Dec. 31, 2015$ / shares</t>
  </si>
  <si>
    <t>May. 31, 2012USD ($)Stockholders</t>
  </si>
  <si>
    <t>Derivative [Line Items]</t>
  </si>
  <si>
    <t>Stock Redeemed or Called During Period, Shares | shares</t>
  </si>
  <si>
    <t>Temporary Equity, Redemption Price Per Share | $ / shares</t>
  </si>
  <si>
    <t>Derivative, Fixed Interest Rate</t>
  </si>
  <si>
    <t>20.00%</t>
  </si>
  <si>
    <t>Shares reaquired in connection with put option plus interest, Value | $</t>
  </si>
  <si>
    <t>Number of shareholders | Stockholders</t>
  </si>
  <si>
    <t>Shares that may be repurchased under put option | shares</t>
  </si>
  <si>
    <t>Put option, price to repurchase shares | $ / shares</t>
  </si>
  <si>
    <t>Planetsoft [Member] | Fair Value, Measurements, Recurring | Fair Value, Inputs, Level 2</t>
  </si>
  <si>
    <t>Put option liability | $</t>
  </si>
  <si>
    <t>Accounts Payable and Accrued Expenses (Details) - USD ($) $ in Thousands</t>
  </si>
  <si>
    <t>Trade accounts payable</t>
  </si>
  <si>
    <t>Accrued professional fees</t>
  </si>
  <si>
    <t>Income taxes payable</t>
  </si>
  <si>
    <t>Due to prior owners of PB Systems (acquired in June 2015) re: working capital settlements</t>
  </si>
  <si>
    <t>Share repurchases accrued</t>
  </si>
  <si>
    <t>Sales taxes payable</t>
  </si>
  <si>
    <t>Interest payable pertaining to IRS settlement</t>
  </si>
  <si>
    <t>Other accrued liabilities</t>
  </si>
  <si>
    <t>Other Current Assets (Details) - USD ($) $ in Thousands</t>
  </si>
  <si>
    <t>Prepaid expenses</t>
  </si>
  <si>
    <t>Sales taxes receivable from customers</t>
  </si>
  <si>
    <t>Due from prior owners of acquired businesses for working capital settlements</t>
  </si>
  <si>
    <t>Research and development tax credits receivable</t>
  </si>
  <si>
    <t>Other</t>
  </si>
  <si>
    <t>Property and Equipment (Details) - USD ($) $ in Thousands</t>
  </si>
  <si>
    <t>Property and equipment, gross</t>
  </si>
  <si>
    <t>Less accumulated depreciation and amortization</t>
  </si>
  <si>
    <t>Depreciation expense</t>
  </si>
  <si>
    <t>Land</t>
  </si>
  <si>
    <t>Leasehold improvements</t>
  </si>
  <si>
    <t>Construction in Progress</t>
  </si>
  <si>
    <t>Other Liabilities (Details) - USD ($) $ in Thousands</t>
  </si>
  <si>
    <t>Unfavorable lease liability, long term portion</t>
  </si>
  <si>
    <t>Sub-leased office liability (net of future sublease proceeds)</t>
  </si>
  <si>
    <t>Cash Option Profit Sharing Plan and Trust (Details) - USD ($) $ in Thousands</t>
  </si>
  <si>
    <t>Defined Contribution Plan Disclosure [Line Items]</t>
  </si>
  <si>
    <t>Contributions to 401(k) Cash Option Profit Sharing Plan</t>
  </si>
  <si>
    <t>Defined Contribution Plan, Employer Matching Contribution, Percent of Match</t>
  </si>
  <si>
    <t>Defined Contribution Plan, Maximum Annual Contributions Per Employee, Percent</t>
  </si>
  <si>
    <t>Geographic Information (Details) $ in Thousands</t>
  </si>
  <si>
    <t>Dec. 31, 2015USD ($)Reportable_Segments</t>
  </si>
  <si>
    <t>Revenues from External Customers and Long-Lived Assets [Line Items]</t>
  </si>
  <si>
    <t>Number of reportable segments | Reportable_Segments</t>
  </si>
  <si>
    <t>External Revenues</t>
  </si>
  <si>
    <t>Long-lived assets</t>
  </si>
  <si>
    <t>United States</t>
  </si>
  <si>
    <t>Canada</t>
  </si>
  <si>
    <t>Latin America</t>
  </si>
  <si>
    <t>Australia</t>
  </si>
  <si>
    <t>New Zealand</t>
  </si>
  <si>
    <t>46.00%</t>
  </si>
  <si>
    <t>Europe</t>
  </si>
  <si>
    <t>BRAZIL</t>
  </si>
  <si>
    <t>Related Party Transactions (Details) - Regions Bank - USD ($) $ in Thousands</t>
  </si>
  <si>
    <t>Related Party Transaction [Line Items]</t>
  </si>
  <si>
    <t>Revenue from related party</t>
  </si>
  <si>
    <t>Receivable due from related party</t>
  </si>
  <si>
    <t>Quarterly Financial Information (unaudited) (Details) - USD ($) $ / shares in Units, $ in Thousands</t>
  </si>
  <si>
    <t>Gross Profit</t>
  </si>
  <si>
    <t>Basic (in dollars per share)</t>
  </si>
  <si>
    <t>Diluted (in dollars per share)</t>
  </si>
  <si>
    <t>Minority Business Investment (Details) - USD ($) $ in Thousands</t>
  </si>
  <si>
    <t>Schedule of Cost-method Investments [Line Items]</t>
  </si>
  <si>
    <t>Revenues</t>
  </si>
  <si>
    <t>Equity Method Investment, Ownership Percentage</t>
  </si>
  <si>
    <t>40.00%</t>
  </si>
  <si>
    <t>Temporary Equity Temporary Equity (Details) $ / shares in Units, $ in Millions</t>
  </si>
  <si>
    <t>Jun. 02, 2012USD ($)$ / sharesshares</t>
  </si>
  <si>
    <t>May. 31, 2012Stockholders</t>
  </si>
  <si>
    <t>Temporary Equity [Line Items]</t>
  </si>
  <si>
    <t>Equity instruments | $</t>
  </si>
  <si>
    <t>Business acquisition, number of common shares issued | shares</t>
  </si>
  <si>
    <t>Business acquisition, price per share | $ / shares</t>
  </si>
  <si>
    <t>Investment in Joint Venture (Details) - USD ($) $ in Thousands</t>
  </si>
  <si>
    <t>Schedule of Equity Method Investments [Line Items]</t>
  </si>
  <si>
    <t>Payments to Acquire Interest in Joint Venture</t>
  </si>
  <si>
    <t>Contribution to Joint Venture by Other Party, Value</t>
  </si>
  <si>
    <t>Percentage of Membership Interest in Joint Venture by Other Party</t>
  </si>
  <si>
    <t>60.00%</t>
  </si>
  <si>
    <t>Additional Equity Investment Arrangement, period</t>
  </si>
  <si>
    <t>Additional Equity Investment Arrangement</t>
  </si>
  <si>
    <t>Additional Equity Investment Arrangement, Cash Value Calculation</t>
  </si>
  <si>
    <t>Additional Equity Investment Arrangement, TTM Revenue, period</t>
  </si>
  <si>
    <t>Additional Equity Investment, Amount</t>
  </si>
  <si>
    <t>Net loss of equity method investment</t>
  </si>
  <si>
    <t>Net equity balance</t>
  </si>
  <si>
    <t>IHC [Member] | EbixHealth JV [Member]</t>
  </si>
  <si>
    <t>Accounts Receivable, Related Parties</t>
  </si>
  <si>
    <t>Capitalized Software Development Costs (Details) - USD ($) $ in Thousands</t>
  </si>
  <si>
    <t>Capitalized Software Development Costs [Line Items]</t>
  </si>
  <si>
    <t>Capitalized Computer Software, Amortization</t>
  </si>
  <si>
    <t>Continuing Medical Education Products [Member]</t>
  </si>
  <si>
    <t>Capitalized Computer Software, amortization period</t>
  </si>
  <si>
    <t>18 months</t>
  </si>
  <si>
    <t>Property and Casualty Exchange [Member]</t>
  </si>
  <si>
    <t>6 years</t>
  </si>
  <si>
    <t>Subsequent Events (Details) - USD ($) $ / shares in Units, $ in Thousands</t>
  </si>
  <si>
    <t>Mar. 16, 2016</t>
  </si>
  <si>
    <t>Feb. 29, 2016</t>
  </si>
  <si>
    <t>Subsequent Event [Line Items]</t>
  </si>
  <si>
    <t>Subsequent Event</t>
  </si>
  <si>
    <t>Common Stock, Dividends, Per Share, Cash Paid</t>
  </si>
  <si>
    <t>Aggregate consideration for shares repurchased</t>
  </si>
  <si>
    <t>Schedule II - Valuation and Qualifying Accounts Schedule II - Valuation and Qualifying Accounts (Details) - USD ($) $ in Thousands</t>
  </si>
  <si>
    <t>Allowance for Doubtful Accounts [Member]</t>
  </si>
  <si>
    <t>Movement in Valuation Allowances and Reserves [Roll Forward]</t>
  </si>
  <si>
    <t>Write-off of accounts receivable against allowance</t>
  </si>
  <si>
    <t>Valuation Allowance, Operating Loss Carryforwards [Member]</t>
  </si>
  <si>
    <t>Valuation Allowances and Reserves, Period Increase (Decrea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14549</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32950855</v>
      </c>
    </row>
    <row r="14" spans="1:4">
      <c t="s" r="A14" s="4">
        <v>23</v>
      </c>
      <c t="s" r="B14" s="4">
        <v>24</v>
      </c>
    </row>
    <row r="15" spans="1:4">
      <c t="s" r="A15" s="4">
        <v>25</v>
      </c>
      <c t="s" r="B15" s="4">
        <v>24</v>
      </c>
    </row>
    <row r="16" spans="1:4">
      <c t="s" r="A16" s="4">
        <v>26</v>
      </c>
      <c t="s" r="B16" s="4">
        <v>27</v>
      </c>
    </row>
    <row r="17" spans="1:4">
      <c t="s" r="A17" s="4">
        <v>28</v>
      </c>
      <c t="n" r="D17" s="7">
        <v>865266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9</v>
      </c>
      <c t="s" r="B1" s="2">
        <v>1</v>
      </c>
    </row>
    <row r="2" spans="1:2">
      <c t="s" r="B2" s="2">
        <v>2</v>
      </c>
    </row>
    <row r="3" spans="1:2">
      <c t="s" r="A3" s="3">
        <v>223</v>
      </c>
    </row>
    <row r="4" spans="1:2">
      <c t="s" r="A4" s="4">
        <v>89</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265482</v>
      </c>
      <c t="n" r="C4" s="7">
        <v>214321</v>
      </c>
      <c t="n" r="D4" s="7">
        <v>204710</v>
      </c>
    </row>
    <row r="5" spans="1:4">
      <c t="s" r="A5" s="3">
        <v>34</v>
      </c>
    </row>
    <row r="6" spans="1:4">
      <c t="s" r="A6" s="4">
        <v>35</v>
      </c>
      <c t="n" r="B6" s="6">
        <v>72437</v>
      </c>
      <c t="n" r="C6" s="6">
        <v>47388</v>
      </c>
      <c t="n" r="D6" s="6">
        <v>40471</v>
      </c>
    </row>
    <row r="7" spans="1:4">
      <c t="s" r="A7" s="4">
        <v>36</v>
      </c>
      <c t="n" r="B7" s="6">
        <v>30702</v>
      </c>
      <c t="n" r="C7" s="6">
        <v>26860</v>
      </c>
      <c t="n" r="D7" s="6">
        <v>26798</v>
      </c>
    </row>
    <row r="8" spans="1:4">
      <c t="s" r="A8" s="4">
        <v>37</v>
      </c>
      <c t="n" r="B8" s="6">
        <v>14917</v>
      </c>
      <c t="n" r="C8" s="6">
        <v>13840</v>
      </c>
      <c t="n" r="D8" s="6">
        <v>15848</v>
      </c>
    </row>
    <row r="9" spans="1:4">
      <c t="s" r="A9" s="4">
        <v>38</v>
      </c>
      <c t="n" r="B9" s="6">
        <v>48078</v>
      </c>
      <c t="n" r="C9" s="6">
        <v>36880</v>
      </c>
      <c t="n" r="D9" s="6">
        <v>36480</v>
      </c>
    </row>
    <row r="10" spans="1:4">
      <c t="s" r="A10" s="4">
        <v>39</v>
      </c>
      <c t="n" r="B10" s="6">
        <v>10634</v>
      </c>
      <c t="n" r="C10" s="6">
        <v>9681</v>
      </c>
      <c t="n" r="D10" s="6">
        <v>10107</v>
      </c>
    </row>
    <row r="11" spans="1:4">
      <c t="s" r="A11" s="4">
        <v>40</v>
      </c>
      <c t="n" r="B11" s="6">
        <v>176768</v>
      </c>
      <c t="n" r="C11" s="6">
        <v>134649</v>
      </c>
      <c t="n" r="D11" s="6">
        <v>129704</v>
      </c>
    </row>
    <row r="12" spans="1:4">
      <c t="s" r="A12" s="4">
        <v>41</v>
      </c>
      <c t="n" r="B12" s="6">
        <v>88714</v>
      </c>
      <c t="n" r="C12" s="6">
        <v>79672</v>
      </c>
      <c t="n" r="D12" s="6">
        <v>75006</v>
      </c>
    </row>
    <row r="13" spans="1:4">
      <c t="s" r="A13" s="4">
        <v>42</v>
      </c>
      <c t="n" r="B13" s="6">
        <v>231</v>
      </c>
      <c t="n" r="C13" s="6">
        <v>379</v>
      </c>
      <c t="n" r="D13" s="6">
        <v>518</v>
      </c>
    </row>
    <row r="14" spans="1:4">
      <c t="s" r="A14" s="4">
        <v>43</v>
      </c>
      <c t="n" r="B14" s="6">
        <v>-4311</v>
      </c>
      <c t="n" r="C14" s="6">
        <v>-3034</v>
      </c>
      <c t="n" r="D14" s="6">
        <v>-1226</v>
      </c>
    </row>
    <row r="15" spans="1:4">
      <c t="s" r="A15" s="4">
        <v>44</v>
      </c>
      <c t="n" r="B15" s="6">
        <v>0</v>
      </c>
      <c t="n" r="C15" s="6">
        <v>296</v>
      </c>
      <c t="n" r="D15" s="6">
        <v>342</v>
      </c>
    </row>
    <row r="16" spans="1:4">
      <c t="s" r="A16" s="4">
        <v>45</v>
      </c>
      <c t="n" r="B16" s="6">
        <v>0</v>
      </c>
      <c t="n" r="C16" s="6">
        <v>-690</v>
      </c>
      <c t="n" r="D16" s="6">
        <v>-4226</v>
      </c>
    </row>
    <row r="17" spans="1:4">
      <c t="s" r="A17" s="4">
        <v>46</v>
      </c>
      <c t="n" r="B17" s="6">
        <v>2005</v>
      </c>
      <c t="n" r="C17" s="6">
        <v>829</v>
      </c>
      <c t="n" r="D17" s="6">
        <v>-262</v>
      </c>
    </row>
    <row r="18" spans="1:4">
      <c t="s" r="A18" s="4">
        <v>47</v>
      </c>
      <c t="n" r="B18" s="6">
        <v>86639</v>
      </c>
      <c t="n" r="C18" s="6">
        <v>77452</v>
      </c>
      <c t="n" r="D18" s="6">
        <v>70152</v>
      </c>
    </row>
    <row r="19" spans="1:4">
      <c t="s" r="A19" s="4">
        <v>48</v>
      </c>
      <c t="n" r="B19" s="6">
        <v>-7106</v>
      </c>
      <c t="n" r="C19" s="6">
        <v>-13894</v>
      </c>
      <c t="n" r="D19" s="6">
        <v>-10878</v>
      </c>
    </row>
    <row r="20" spans="1:4">
      <c t="s" r="A20" s="4">
        <v>49</v>
      </c>
      <c t="n" r="B20" s="7">
        <v>79533</v>
      </c>
      <c t="n" r="C20" s="7">
        <v>63558</v>
      </c>
      <c t="n" r="D20" s="7">
        <v>59274</v>
      </c>
    </row>
    <row r="21" spans="1:4">
      <c t="s" r="A21" s="4">
        <v>50</v>
      </c>
      <c t="n" r="B21" s="8">
        <v>2.29</v>
      </c>
      <c t="n" r="C21" s="8">
        <v>1.68</v>
      </c>
      <c t="n" r="D21" s="8">
        <v>1.58</v>
      </c>
    </row>
    <row r="22" spans="1:4">
      <c t="s" r="A22" s="4">
        <v>51</v>
      </c>
      <c t="n" r="B22" s="8">
        <v>2.28</v>
      </c>
      <c t="n" r="C22" s="8">
        <v>1.67</v>
      </c>
      <c t="n" r="D22" s="8">
        <v>1.53</v>
      </c>
    </row>
    <row r="23" spans="1:4">
      <c t="s" r="A23" s="4">
        <v>52</v>
      </c>
      <c t="n" r="B23" s="6">
        <v>34668</v>
      </c>
      <c t="n" r="C23" s="6">
        <v>37809</v>
      </c>
      <c t="n" r="D23" s="6">
        <v>37588</v>
      </c>
    </row>
    <row r="24" spans="1:4">
      <c t="s" r="A24" s="4">
        <v>53</v>
      </c>
      <c t="n" r="B24" s="6">
        <v>34901</v>
      </c>
      <c t="n" r="C24" s="6">
        <v>38040</v>
      </c>
      <c t="n" r="D24" s="6">
        <v>386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4</v>
      </c>
      <c t="s" r="B1" s="2">
        <v>1</v>
      </c>
    </row>
    <row r="2" spans="1:4">
      <c t="s" r="B2" s="2">
        <v>2</v>
      </c>
      <c t="s" r="C2" s="2">
        <v>30</v>
      </c>
      <c t="s" r="D2" s="2">
        <v>31</v>
      </c>
    </row>
    <row r="3" spans="1:4">
      <c t="s" r="A3" s="3">
        <v>55</v>
      </c>
    </row>
    <row r="4" spans="1:4">
      <c t="s" r="A4" s="4">
        <v>49</v>
      </c>
      <c t="n" r="B4" s="7">
        <v>79533</v>
      </c>
      <c t="n" r="C4" s="7">
        <v>63558</v>
      </c>
      <c t="n" r="D4" s="7">
        <v>59274</v>
      </c>
    </row>
    <row r="5" spans="1:4">
      <c t="s" r="A5" s="3">
        <v>56</v>
      </c>
    </row>
    <row r="6" spans="1:4">
      <c t="s" r="A6" s="4">
        <v>57</v>
      </c>
      <c t="n" r="B6" s="6">
        <v>-12129</v>
      </c>
      <c t="n" r="C6" s="6">
        <v>-5855</v>
      </c>
      <c t="n" r="D6" s="6">
        <v>-5376</v>
      </c>
    </row>
    <row r="7" spans="1:4">
      <c t="s" r="A7" s="4">
        <v>58</v>
      </c>
      <c t="n" r="B7" s="6">
        <v>-12129</v>
      </c>
      <c t="n" r="C7" s="6">
        <v>-5855</v>
      </c>
      <c t="n" r="D7" s="6">
        <v>-5376</v>
      </c>
    </row>
    <row r="8" spans="1:4">
      <c t="s" r="A8" s="4">
        <v>59</v>
      </c>
      <c t="n" r="B8" s="7">
        <v>67404</v>
      </c>
      <c t="n" r="C8" s="7">
        <v>57703</v>
      </c>
      <c t="n" r="D8" s="7">
        <v>538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08</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row r="9" spans="1:2">
      <c t="s" r="A9" s="4">
        <v>291</v>
      </c>
      <c t="s" r="B9" s="4">
        <v>292</v>
      </c>
    </row>
    <row r="10" spans="1:2">
      <c t="s" r="A10" s="4">
        <v>293</v>
      </c>
      <c t="s" r="B10" s="4">
        <v>294</v>
      </c>
    </row>
    <row r="11" spans="1:2">
      <c t="s" r="A11" s="4">
        <v>295</v>
      </c>
      <c t="s" r="B11" s="4">
        <v>296</v>
      </c>
    </row>
    <row r="12" spans="1:2">
      <c t="s" r="A12" s="4">
        <v>297</v>
      </c>
      <c t="s" r="B12" s="4">
        <v>298</v>
      </c>
    </row>
    <row r="13" spans="1:2">
      <c t="s" r="A13" s="4">
        <v>299</v>
      </c>
      <c t="s" r="B13" s="4">
        <v>300</v>
      </c>
    </row>
    <row r="14" spans="1:2">
      <c t="s" r="A14" s="4">
        <v>270</v>
      </c>
      <c t="s" r="B14" s="4">
        <v>301</v>
      </c>
    </row>
    <row r="15" spans="1:2">
      <c t="s" r="A15" s="4">
        <v>302</v>
      </c>
      <c t="s" r="B15" s="4">
        <v>303</v>
      </c>
    </row>
    <row r="16" spans="1:2">
      <c t="s" r="A16" s="4">
        <v>304</v>
      </c>
      <c t="s" r="B16" s="4">
        <v>305</v>
      </c>
    </row>
    <row r="17" spans="1:2">
      <c t="s" r="A17" s="4">
        <v>228</v>
      </c>
      <c t="s" r="B17" s="4">
        <v>306</v>
      </c>
    </row>
    <row r="18" spans="1:2">
      <c t="s" r="A18" s="4">
        <v>307</v>
      </c>
      <c t="s" r="B18" s="4">
        <v>308</v>
      </c>
    </row>
    <row r="19" spans="1:2">
      <c t="s" r="A19" s="4">
        <v>309</v>
      </c>
      <c t="s" r="B19" s="4">
        <v>310</v>
      </c>
    </row>
    <row r="20" spans="1:2">
      <c t="s" r="A20" s="4">
        <v>311</v>
      </c>
      <c t="s" r="B20" s="4">
        <v>312</v>
      </c>
    </row>
    <row r="21" spans="1:2">
      <c t="s" r="A21" s="4">
        <v>243</v>
      </c>
      <c t="s" r="B21" s="4">
        <v>313</v>
      </c>
    </row>
    <row r="22" spans="1:2">
      <c t="s" r="A22" s="4">
        <v>314</v>
      </c>
      <c t="s" r="B22"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16</v>
      </c>
      <c t="s" r="B1" s="2">
        <v>1</v>
      </c>
    </row>
    <row r="2" spans="1:2">
      <c t="s" r="B2" s="2">
        <v>2</v>
      </c>
    </row>
    <row r="3" spans="1:2">
      <c t="s" r="A3" s="3">
        <v>211</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08</v>
      </c>
    </row>
    <row r="4" spans="1:2">
      <c t="s" r="A4" s="4">
        <v>322</v>
      </c>
      <c t="s" r="B4" s="4">
        <v>323</v>
      </c>
    </row>
    <row r="5" spans="1:2">
      <c t="s" r="A5" s="4">
        <v>324</v>
      </c>
      <c t="s" r="B5" s="4">
        <v>325</v>
      </c>
    </row>
    <row r="6" spans="1:2">
      <c t="s" r="A6" s="4">
        <v>326</v>
      </c>
      <c t="s" r="B6" s="4">
        <v>327</v>
      </c>
    </row>
    <row r="7" spans="1:2">
      <c t="s" r="A7" s="4">
        <v>328</v>
      </c>
      <c t="s" r="B7" s="4">
        <v>329</v>
      </c>
    </row>
    <row r="8" spans="1:2">
      <c t="s" r="A8" s="4">
        <v>330</v>
      </c>
      <c t="s" r="B8" s="4">
        <v>331</v>
      </c>
    </row>
    <row r="9" spans="1:2">
      <c t="s" r="A9" s="4">
        <v>332</v>
      </c>
      <c t="s" r="B9" s="4">
        <v>333</v>
      </c>
    </row>
    <row r="10" spans="1:2">
      <c t="s" r="A10" s="4">
        <v>334</v>
      </c>
      <c t="s" r="B10" s="4">
        <v>335</v>
      </c>
    </row>
    <row r="11" spans="1:2">
      <c t="s" r="A11" s="4">
        <v>336</v>
      </c>
      <c t="s" r="B11" s="4">
        <v>337</v>
      </c>
    </row>
    <row r="12" spans="1:2">
      <c t="s" r="A12" s="4">
        <v>338</v>
      </c>
      <c t="s" r="B12"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14</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47</v>
      </c>
      <c t="s" r="B1" s="2">
        <v>1</v>
      </c>
    </row>
    <row r="2" spans="1:2">
      <c t="s" r="B2" s="2">
        <v>2</v>
      </c>
    </row>
    <row r="3" spans="1:2">
      <c t="s" r="A3" s="3">
        <v>217</v>
      </c>
    </row>
    <row r="4" spans="1:2">
      <c t="s" r="A4" s="4">
        <v>348</v>
      </c>
      <c t="s" r="B4"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23</v>
      </c>
    </row>
    <row r="4" spans="1:2">
      <c t="s" r="A4" s="4">
        <v>351</v>
      </c>
      <c t="s" r="B4" s="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3">
        <v>226</v>
      </c>
    </row>
    <row r="4" spans="1:2">
      <c t="s" r="A4" s="4">
        <v>354</v>
      </c>
      <c t="s" r="B4" s="4">
        <v>355</v>
      </c>
    </row>
    <row r="5" spans="1:2">
      <c t="s" r="A5" s="4">
        <v>356</v>
      </c>
      <c t="s" r="B5" s="4">
        <v>357</v>
      </c>
    </row>
    <row r="6" spans="1:2">
      <c t="s" r="A6" s="4">
        <v>358</v>
      </c>
      <c t="s" r="B6" s="4">
        <v>359</v>
      </c>
    </row>
    <row r="7" spans="1:2">
      <c t="s" r="A7" s="4">
        <v>360</v>
      </c>
      <c t="s" r="B7" s="4">
        <v>361</v>
      </c>
    </row>
    <row r="8" spans="1:2">
      <c t="s" r="A8" s="4">
        <v>362</v>
      </c>
      <c t="s" r="B8" s="4">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30</v>
      </c>
    </row>
    <row r="2" spans="1:3">
      <c t="s" r="A2" s="3">
        <v>61</v>
      </c>
    </row>
    <row r="3" spans="1:3">
      <c t="s" r="A3" s="4">
        <v>62</v>
      </c>
      <c t="n" r="B3" s="7">
        <v>57179</v>
      </c>
      <c t="n" r="C3" s="7">
        <v>52300</v>
      </c>
    </row>
    <row r="4" spans="1:3">
      <c t="s" r="A4" s="4">
        <v>63</v>
      </c>
      <c t="n" r="B4" s="6">
        <v>1538</v>
      </c>
      <c t="n" r="C4" s="6">
        <v>281</v>
      </c>
    </row>
    <row r="5" spans="1:3">
      <c t="s" r="A5" s="4">
        <v>64</v>
      </c>
      <c t="n" r="B5" s="6">
        <v>47171</v>
      </c>
      <c t="n" r="C5" s="6">
        <v>41100</v>
      </c>
    </row>
    <row r="6" spans="1:3">
      <c t="s" r="A6" s="4">
        <v>65</v>
      </c>
      <c t="n" r="B6" s="6">
        <v>10942</v>
      </c>
      <c t="n" r="C6" s="6">
        <v>8067</v>
      </c>
    </row>
    <row r="7" spans="1:3">
      <c t="s" r="A7" s="4">
        <v>66</v>
      </c>
      <c t="n" r="B7" s="6">
        <v>116830</v>
      </c>
      <c t="n" r="C7" s="6">
        <v>101748</v>
      </c>
    </row>
    <row r="8" spans="1:3">
      <c t="s" r="A8" s="4">
        <v>67</v>
      </c>
      <c t="n" r="B8" s="6">
        <v>34088</v>
      </c>
      <c t="n" r="C8" s="6">
        <v>24661</v>
      </c>
    </row>
    <row r="9" spans="1:3">
      <c t="s" r="A9" s="4">
        <v>68</v>
      </c>
      <c t="n" r="B9" s="6">
        <v>402259</v>
      </c>
      <c t="n" r="C9" s="6">
        <v>402220</v>
      </c>
    </row>
    <row r="10" spans="1:3">
      <c t="s" r="A10" s="4">
        <v>69</v>
      </c>
      <c t="n" r="B10" s="6">
        <v>51848</v>
      </c>
      <c t="n" r="C10" s="6">
        <v>49371</v>
      </c>
    </row>
    <row r="11" spans="1:3">
      <c t="s" r="A11" s="4">
        <v>70</v>
      </c>
      <c t="n" r="B11" s="6">
        <v>30887</v>
      </c>
      <c t="n" r="C11" s="6">
        <v>30887</v>
      </c>
    </row>
    <row r="12" spans="1:3">
      <c t="s" r="A12" s="4">
        <v>71</v>
      </c>
      <c t="n" r="B12" s="6">
        <v>3489</v>
      </c>
      <c t="n" r="C12" s="6">
        <v>0</v>
      </c>
    </row>
    <row r="13" spans="1:3">
      <c t="s" r="A13" s="4">
        <v>72</v>
      </c>
      <c t="n" r="B13" s="6">
        <v>23732</v>
      </c>
      <c t="n" r="C13" s="6">
        <v>20871</v>
      </c>
    </row>
    <row r="14" spans="1:3">
      <c t="s" r="A14" s="4">
        <v>73</v>
      </c>
      <c t="n" r="B14" s="6">
        <v>12856</v>
      </c>
      <c t="n" r="C14" s="6">
        <v>4553</v>
      </c>
    </row>
    <row r="15" spans="1:3">
      <c t="s" r="A15" s="4">
        <v>74</v>
      </c>
      <c t="n" r="B15" s="6">
        <v>675989</v>
      </c>
      <c t="n" r="C15" s="6">
        <v>634311</v>
      </c>
    </row>
    <row r="16" spans="1:3">
      <c t="s" r="A16" s="3">
        <v>75</v>
      </c>
    </row>
    <row r="17" spans="1:3">
      <c t="s" r="A17" s="4">
        <v>76</v>
      </c>
      <c t="n" r="B17" s="6">
        <v>23043</v>
      </c>
      <c t="n" r="C17" s="6">
        <v>40121</v>
      </c>
    </row>
    <row r="18" spans="1:3">
      <c t="s" r="A18" s="4">
        <v>77</v>
      </c>
      <c t="n" r="B18" s="6">
        <v>4932</v>
      </c>
      <c t="n" r="C18" s="6">
        <v>5280</v>
      </c>
    </row>
    <row r="19" spans="1:3">
      <c t="s" r="A19" s="4">
        <v>78</v>
      </c>
      <c t="n" r="B19" s="6">
        <v>1706</v>
      </c>
      <c t="n" r="C19" s="6">
        <v>887</v>
      </c>
    </row>
    <row r="20" spans="1:3">
      <c t="s" r="A20" s="4">
        <v>79</v>
      </c>
      <c t="n" r="B20" s="6">
        <v>606</v>
      </c>
      <c t="n" r="C20" s="6">
        <v>936</v>
      </c>
    </row>
    <row r="21" spans="1:3">
      <c t="s" r="A21" s="4">
        <v>80</v>
      </c>
      <c t="n" r="B21" s="6">
        <v>20519</v>
      </c>
      <c t="n" r="C21" s="6">
        <v>22192</v>
      </c>
    </row>
    <row r="22" spans="1:3">
      <c t="s" r="A22" s="4">
        <v>81</v>
      </c>
      <c t="n" r="B22" s="6">
        <v>232</v>
      </c>
      <c t="n" r="C22" s="6">
        <v>268</v>
      </c>
    </row>
    <row r="23" spans="1:3">
      <c t="s" r="A23" s="4">
        <v>82</v>
      </c>
      <c t="n" r="B23" s="6">
        <v>228</v>
      </c>
      <c t="n" r="C23" s="6">
        <v>102</v>
      </c>
    </row>
    <row r="24" spans="1:3">
      <c t="s" r="A24" s="4">
        <v>83</v>
      </c>
      <c t="n" r="B24" s="6">
        <v>51266</v>
      </c>
      <c t="n" r="C24" s="6">
        <v>69786</v>
      </c>
    </row>
    <row r="25" spans="1:3">
      <c t="s" r="A25" s="4">
        <v>84</v>
      </c>
      <c t="n" r="B25" s="6">
        <v>206465</v>
      </c>
      <c t="n" r="C25" s="6">
        <v>120465</v>
      </c>
    </row>
    <row r="26" spans="1:3">
      <c t="s" r="A26" s="4">
        <v>85</v>
      </c>
      <c t="n" r="B26" s="6">
        <v>35</v>
      </c>
      <c t="n" r="C26" s="6">
        <v>593</v>
      </c>
    </row>
    <row r="27" spans="1:3">
      <c t="s" r="A27" s="4">
        <v>78</v>
      </c>
      <c t="n" r="B27" s="6">
        <v>2571</v>
      </c>
      <c t="n" r="C27" s="6">
        <v>4480</v>
      </c>
    </row>
    <row r="28" spans="1:3">
      <c t="s" r="A28" s="4">
        <v>80</v>
      </c>
      <c t="n" r="B28" s="6">
        <v>1968</v>
      </c>
      <c t="n" r="C28" s="6">
        <v>2496</v>
      </c>
    </row>
    <row r="29" spans="1:3">
      <c t="s" r="A29" s="4">
        <v>86</v>
      </c>
      <c t="n" r="B29" s="6">
        <v>1381</v>
      </c>
      <c t="n" r="C29" s="6">
        <v>2091</v>
      </c>
    </row>
    <row r="30" spans="1:3">
      <c t="s" r="A30" s="4">
        <v>87</v>
      </c>
      <c t="n" r="B30" s="6">
        <v>3332</v>
      </c>
      <c t="n" r="C30" s="6">
        <v>2179</v>
      </c>
    </row>
    <row r="31" spans="1:3">
      <c t="s" r="A31" s="4">
        <v>88</v>
      </c>
      <c t="n" r="B31" s="7">
        <v>267018</v>
      </c>
      <c t="n" r="C31" s="7">
        <v>202090</v>
      </c>
    </row>
    <row r="32" spans="1:3">
      <c t="s" r="A32" s="4">
        <v>89</v>
      </c>
      <c t="s" r="B32" s="4">
        <v>90</v>
      </c>
      <c t="s" r="C32" s="4">
        <v>90</v>
      </c>
    </row>
    <row r="33" spans="1:3">
      <c t="s" r="A33" s="3">
        <v>91</v>
      </c>
    </row>
    <row r="34" spans="1:3">
      <c t="s" r="A34" s="4">
        <v>92</v>
      </c>
      <c t="n" r="B34" s="7">
        <v>0</v>
      </c>
      <c t="n" r="C34" s="7">
        <v>0</v>
      </c>
    </row>
    <row r="35" spans="1:3">
      <c t="s" r="A35" s="4">
        <v>93</v>
      </c>
      <c t="n" r="B35" s="6">
        <v>3342</v>
      </c>
      <c t="n" r="C35" s="6">
        <v>3619</v>
      </c>
    </row>
    <row r="36" spans="1:3">
      <c t="s" r="A36" s="4">
        <v>94</v>
      </c>
      <c t="n" r="B36" s="6">
        <v>57120</v>
      </c>
      <c t="n" r="C36" s="6">
        <v>137101</v>
      </c>
    </row>
    <row r="37" spans="1:3">
      <c t="s" r="A37" s="4">
        <v>95</v>
      </c>
      <c t="n" r="B37" s="6">
        <v>0</v>
      </c>
      <c t="n" r="C37" s="6">
        <v>-76</v>
      </c>
    </row>
    <row r="38" spans="1:3">
      <c t="s" r="A38" s="4">
        <v>96</v>
      </c>
      <c t="n" r="B38" s="6">
        <v>378787</v>
      </c>
      <c t="n" r="C38" s="6">
        <v>309726</v>
      </c>
    </row>
    <row r="39" spans="1:3">
      <c t="s" r="A39" s="4">
        <v>97</v>
      </c>
      <c t="n" r="B39" s="6">
        <v>-30278</v>
      </c>
      <c t="n" r="C39" s="6">
        <v>-18149</v>
      </c>
    </row>
    <row r="40" spans="1:3">
      <c t="s" r="A40" s="4">
        <v>98</v>
      </c>
      <c t="n" r="B40" s="6">
        <v>408971</v>
      </c>
      <c t="n" r="C40" s="6">
        <v>432221</v>
      </c>
    </row>
    <row r="41" spans="1:3">
      <c t="s" r="A41" s="4">
        <v>99</v>
      </c>
      <c t="n" r="B41" s="7">
        <v>675989</v>
      </c>
      <c t="n" r="C41" s="7">
        <v>6343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29</v>
      </c>
    </row>
    <row r="4" spans="1:2">
      <c t="s" r="A4" s="4">
        <v>365</v>
      </c>
      <c t="s" r="B4" s="4">
        <v>366</v>
      </c>
    </row>
    <row r="5" spans="1:2">
      <c t="s" r="A5" s="4">
        <v>367</v>
      </c>
      <c t="s" r="B5" s="4">
        <v>368</v>
      </c>
    </row>
    <row r="6" spans="1:2">
      <c t="s" r="A6" s="4">
        <v>369</v>
      </c>
      <c t="s" r="B6" s="4">
        <v>370</v>
      </c>
    </row>
    <row r="7" spans="1:2">
      <c t="s" r="A7" s="4">
        <v>371</v>
      </c>
      <c t="s" r="B7" s="4">
        <v>372</v>
      </c>
    </row>
    <row r="8" spans="1:2">
      <c t="s" r="A8" s="4">
        <v>373</v>
      </c>
      <c t="s" r="B8" s="4">
        <v>374</v>
      </c>
    </row>
    <row r="9" spans="1:2">
      <c t="s" r="A9" s="4">
        <v>375</v>
      </c>
      <c t="s" r="B9" s="4">
        <v>376</v>
      </c>
    </row>
    <row r="10" spans="1:2">
      <c t="s" r="A10" s="4">
        <v>377</v>
      </c>
      <c t="s" r="B10" s="4">
        <v>378</v>
      </c>
    </row>
    <row r="11" spans="1:2">
      <c t="s" r="A11" s="4">
        <v>379</v>
      </c>
      <c t="s" r="B11"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80</v>
      </c>
      <c t="s" r="B1" s="2">
        <v>1</v>
      </c>
    </row>
    <row r="2" spans="1:2">
      <c t="s" r="B2" s="2">
        <v>2</v>
      </c>
    </row>
    <row r="3" spans="1:2">
      <c t="s" r="A3" s="3">
        <v>238</v>
      </c>
    </row>
    <row r="4" spans="1:2">
      <c t="s" r="A4" s="4">
        <v>381</v>
      </c>
      <c t="s" r="B4" s="4">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83</v>
      </c>
      <c t="s" r="B1" s="2">
        <v>1</v>
      </c>
    </row>
    <row r="2" spans="1:2">
      <c t="s" r="B2" s="2">
        <v>2</v>
      </c>
    </row>
    <row r="3" spans="1:2">
      <c t="s" r="A3" s="3">
        <v>241</v>
      </c>
    </row>
    <row r="4" spans="1:2">
      <c t="s" r="A4" s="4">
        <v>384</v>
      </c>
      <c t="s" r="B4" s="4">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6</v>
      </c>
      <c t="s" r="B1" s="2">
        <v>1</v>
      </c>
    </row>
    <row r="2" spans="1:2">
      <c t="s" r="B2" s="2">
        <v>2</v>
      </c>
    </row>
    <row r="3" spans="1:2">
      <c t="s" r="A3" s="3">
        <v>244</v>
      </c>
    </row>
    <row r="4" spans="1:2">
      <c t="s" r="A4" s="4">
        <v>243</v>
      </c>
      <c t="s" r="B4" s="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88</v>
      </c>
      <c t="s" r="B1" s="2">
        <v>1</v>
      </c>
    </row>
    <row r="2" spans="1:2">
      <c t="s" r="B2" s="2">
        <v>2</v>
      </c>
    </row>
    <row r="3" spans="1:2">
      <c t="s" r="A3" s="3">
        <v>247</v>
      </c>
    </row>
    <row r="4" spans="1:2">
      <c t="s" r="A4" s="4">
        <v>246</v>
      </c>
      <c t="s" r="B4" s="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90</v>
      </c>
      <c t="s" r="B1" s="2">
        <v>1</v>
      </c>
    </row>
    <row r="2" spans="1:2">
      <c t="s" r="B2" s="2">
        <v>2</v>
      </c>
    </row>
    <row r="3" spans="1:2">
      <c t="s" r="A3" s="3">
        <v>253</v>
      </c>
    </row>
    <row r="4" spans="1:2">
      <c t="s" r="A4" s="4">
        <v>391</v>
      </c>
      <c t="s" r="B4" s="4">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3</v>
      </c>
      <c t="s" r="B1" s="2">
        <v>1</v>
      </c>
    </row>
    <row r="2" spans="1:2">
      <c t="s" r="B2" s="2">
        <v>2</v>
      </c>
    </row>
    <row r="3" spans="1:2">
      <c t="s" r="A3" s="3">
        <v>259</v>
      </c>
    </row>
    <row r="4" spans="1:2">
      <c t="s" r="A4" s="4">
        <v>394</v>
      </c>
      <c t="s" r="B4" s="4">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96</v>
      </c>
      <c t="s" r="B1" s="2">
        <v>397</v>
      </c>
      <c t="s" r="C1" s="2">
        <v>2</v>
      </c>
      <c t="s" r="D1" s="2">
        <v>30</v>
      </c>
      <c t="s" r="E1" s="2">
        <v>31</v>
      </c>
      <c t="s" r="F1" s="2">
        <v>398</v>
      </c>
    </row>
    <row r="2" spans="1:6">
      <c t="s" r="A2" s="3">
        <v>399</v>
      </c>
    </row>
    <row r="3" spans="1:6">
      <c t="s" r="A3" s="4">
        <v>135</v>
      </c>
      <c t="n" r="C3" s="6">
        <v>69068</v>
      </c>
    </row>
    <row r="4" spans="1:6">
      <c t="s" r="A4" s="4">
        <v>400</v>
      </c>
      <c t="n" r="C4" s="7">
        <v>2202</v>
      </c>
      <c t="n" r="D4" s="7">
        <v>41</v>
      </c>
      <c t="n" r="E4" s="7">
        <v>1681</v>
      </c>
    </row>
    <row r="5" spans="1:6">
      <c t="s" r="A5" s="4">
        <v>401</v>
      </c>
      <c t="n" r="C5" s="6">
        <v>25000</v>
      </c>
    </row>
    <row r="6" spans="1:6">
      <c t="s" r="A6" s="4">
        <v>402</v>
      </c>
      <c t="n" r="C6" s="7">
        <v>3800</v>
      </c>
    </row>
    <row r="7" spans="1:6">
      <c t="s" r="A7" s="4">
        <v>403</v>
      </c>
      <c t="n" r="C7" s="6">
        <v>820</v>
      </c>
    </row>
    <row r="8" spans="1:6">
      <c t="s" r="A8" s="4">
        <v>404</v>
      </c>
      <c t="n" r="C8" s="6">
        <v>4277</v>
      </c>
      <c t="n" r="D8" s="7">
        <v>5367</v>
      </c>
      <c t="n" r="E8" s="7">
        <v>14420</v>
      </c>
    </row>
    <row r="9" spans="1:6">
      <c t="s" r="A9" s="4">
        <v>194</v>
      </c>
    </row>
    <row r="10" spans="1:6">
      <c t="s" r="A10" s="3">
        <v>399</v>
      </c>
    </row>
    <row r="11" spans="1:6">
      <c t="s" r="A11" s="4">
        <v>405</v>
      </c>
      <c t="n" r="F11" s="7">
        <v>6350</v>
      </c>
    </row>
    <row r="12" spans="1:6">
      <c t="s" r="A12" s="4">
        <v>404</v>
      </c>
      <c t="n" r="C12" s="7">
        <v>0</v>
      </c>
      <c t="n" r="F12" s="6">
        <v>5000</v>
      </c>
    </row>
    <row r="13" spans="1:6">
      <c t="s" r="A13" s="4">
        <v>406</v>
      </c>
      <c t="n" r="F13" s="7">
        <v>1350</v>
      </c>
    </row>
    <row r="14" spans="1:6">
      <c t="s" r="A14" s="4">
        <v>407</v>
      </c>
      <c t="s" r="B14" s="4">
        <v>408</v>
      </c>
    </row>
    <row r="15" spans="1:6">
      <c t="s" r="A15" s="4">
        <v>409</v>
      </c>
      <c t="n" r="B15" s="7">
        <v>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10</v>
      </c>
      <c t="s" r="B1" s="2">
        <v>411</v>
      </c>
      <c t="s" r="N1" s="2">
        <v>1</v>
      </c>
    </row>
    <row r="2" spans="1:16">
      <c t="s" r="B2" s="2">
        <v>2</v>
      </c>
      <c t="s" r="C2" s="2">
        <v>412</v>
      </c>
      <c t="s" r="D2" s="2">
        <v>4</v>
      </c>
      <c t="s" r="E2" s="2">
        <v>413</v>
      </c>
      <c t="s" r="F2" s="2">
        <v>30</v>
      </c>
      <c t="s" r="G2" s="2">
        <v>414</v>
      </c>
      <c t="s" r="H2" s="2">
        <v>415</v>
      </c>
      <c t="s" r="I2" s="2">
        <v>416</v>
      </c>
      <c t="s" r="J2" s="2">
        <v>31</v>
      </c>
      <c t="s" r="K2" s="2">
        <v>417</v>
      </c>
      <c t="s" r="L2" s="2">
        <v>418</v>
      </c>
      <c t="s" r="M2" s="2">
        <v>419</v>
      </c>
      <c t="s" r="N2" s="2">
        <v>2</v>
      </c>
      <c t="s" r="O2" s="2">
        <v>30</v>
      </c>
      <c t="s" r="P2" s="2">
        <v>31</v>
      </c>
    </row>
    <row r="3" spans="1:16">
      <c t="s" r="A3" s="3">
        <v>420</v>
      </c>
    </row>
    <row r="4" spans="1:16">
      <c t="s" r="A4" s="4">
        <v>50</v>
      </c>
      <c t="n" r="B4" s="8">
        <v>0.65</v>
      </c>
      <c t="n" r="C4" s="8">
        <v>0.59</v>
      </c>
      <c t="n" r="D4" s="8">
        <v>0.54</v>
      </c>
      <c t="n" r="E4" s="8">
        <v>0.51</v>
      </c>
      <c t="n" r="F4" s="8">
        <v>0.45</v>
      </c>
      <c t="n" r="G4" s="8">
        <v>0.47</v>
      </c>
      <c t="n" r="H4" s="8">
        <v>0.35</v>
      </c>
      <c t="n" r="I4" s="8">
        <v>0.4</v>
      </c>
      <c t="n" r="J4" s="8">
        <v>0.4</v>
      </c>
      <c t="n" r="K4" s="8">
        <v>0.35</v>
      </c>
      <c t="n" r="L4" s="8">
        <v>0.36</v>
      </c>
      <c t="n" r="M4" s="8">
        <v>0.47</v>
      </c>
      <c t="n" r="N4" s="8">
        <v>2.29</v>
      </c>
      <c t="n" r="O4" s="8">
        <v>1.68</v>
      </c>
      <c t="n" r="P4" s="8">
        <v>1.58</v>
      </c>
    </row>
    <row r="5" spans="1:16">
      <c t="s" r="A5" s="4">
        <v>51</v>
      </c>
      <c t="n" r="B5" s="8">
        <v>0.65</v>
      </c>
      <c t="n" r="C5" s="8">
        <v>0.59</v>
      </c>
      <c t="n" r="D5" s="8">
        <v>0.54</v>
      </c>
      <c t="n" r="E5" s="8">
        <v>0.51</v>
      </c>
      <c t="n" r="F5" s="8">
        <v>0.45</v>
      </c>
      <c t="n" r="G5" s="8">
        <v>0.47</v>
      </c>
      <c t="n" r="H5" s="8">
        <v>0.35</v>
      </c>
      <c t="n" r="I5" s="8">
        <v>0.4</v>
      </c>
      <c t="n" r="J5" s="8">
        <v>0.4</v>
      </c>
      <c t="n" r="K5" s="8">
        <v>0.34</v>
      </c>
      <c t="n" r="L5" s="8">
        <v>0.35</v>
      </c>
      <c t="n" r="M5" s="8">
        <v>0.45</v>
      </c>
      <c t="n" r="N5" s="8">
        <v>2.28</v>
      </c>
      <c t="n" r="O5" s="8">
        <v>1.67</v>
      </c>
      <c t="n" r="P5" s="8">
        <v>1.53</v>
      </c>
    </row>
    <row r="6" spans="1:16">
      <c t="s" r="A6" s="4">
        <v>52</v>
      </c>
      <c t="n" r="N6" s="6">
        <v>34668000</v>
      </c>
      <c t="n" r="O6" s="6">
        <v>37809000</v>
      </c>
      <c t="n" r="P6" s="6">
        <v>37588000</v>
      </c>
    </row>
    <row r="7" spans="1:16">
      <c t="s" r="A7" s="4">
        <v>53</v>
      </c>
      <c t="n" r="N7" s="6">
        <v>34901000</v>
      </c>
      <c t="n" r="O7" s="6">
        <v>38040000</v>
      </c>
      <c t="n" r="P7" s="6">
        <v>38642000</v>
      </c>
    </row>
    <row r="8" spans="1:16">
      <c t="s" r="A8" s="4">
        <v>421</v>
      </c>
      <c t="n" r="N8" s="6">
        <v>0</v>
      </c>
      <c t="n" r="O8" s="6">
        <v>135000</v>
      </c>
      <c t="n" r="P8" s="6">
        <v>315000</v>
      </c>
    </row>
    <row r="9" spans="1:16">
      <c t="s" r="A9" s="3">
        <v>422</v>
      </c>
    </row>
    <row r="10" spans="1:16">
      <c t="s" r="A10" s="4">
        <v>52</v>
      </c>
      <c t="n" r="N10" s="6">
        <v>34668000</v>
      </c>
      <c t="n" r="O10" s="6">
        <v>37809000</v>
      </c>
      <c t="n" r="P10" s="6">
        <v>37588000</v>
      </c>
    </row>
    <row r="11" spans="1:16">
      <c t="s" r="A11" s="4">
        <v>423</v>
      </c>
      <c t="n" r="N11" s="6">
        <v>233000</v>
      </c>
      <c t="n" r="O11" s="6">
        <v>231000</v>
      </c>
      <c t="n" r="P11" s="6">
        <v>1054000</v>
      </c>
    </row>
    <row r="12" spans="1:16">
      <c t="s" r="A12" s="4">
        <v>424</v>
      </c>
      <c t="n" r="N12" s="6">
        <v>34901000</v>
      </c>
      <c t="n" r="O12" s="6">
        <v>38040000</v>
      </c>
      <c t="n" r="P12" s="6">
        <v>38642000</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2"/>
    <col customWidth="1" max="15" min="15" width="21"/>
    <col customWidth="1" max="16" min="16" width="21"/>
  </cols>
  <sheetData>
    <row r="1" spans="1:16">
      <c t="s" r="A1" s="1">
        <v>425</v>
      </c>
      <c t="s" r="B1" s="2">
        <v>411</v>
      </c>
      <c t="s" r="N1" s="2">
        <v>1</v>
      </c>
    </row>
    <row r="2" spans="1:16">
      <c t="s" r="B2" s="2">
        <v>426</v>
      </c>
      <c t="s" r="C2" s="2">
        <v>427</v>
      </c>
      <c t="s" r="D2" s="2">
        <v>428</v>
      </c>
      <c t="s" r="E2" s="2">
        <v>429</v>
      </c>
      <c t="s" r="F2" s="2">
        <v>430</v>
      </c>
      <c t="s" r="G2" s="2">
        <v>431</v>
      </c>
      <c t="s" r="H2" s="2">
        <v>432</v>
      </c>
      <c t="s" r="I2" s="2">
        <v>433</v>
      </c>
      <c t="s" r="J2" s="2">
        <v>434</v>
      </c>
      <c t="s" r="K2" s="2">
        <v>435</v>
      </c>
      <c t="s" r="L2" s="2">
        <v>436</v>
      </c>
      <c t="s" r="M2" s="2">
        <v>437</v>
      </c>
      <c t="s" r="N2" s="2">
        <v>438</v>
      </c>
      <c t="s" r="O2" s="2">
        <v>430</v>
      </c>
      <c t="s" r="P2" s="2">
        <v>434</v>
      </c>
    </row>
    <row r="3" spans="1:16">
      <c t="s" r="A3" s="3">
        <v>439</v>
      </c>
    </row>
    <row r="4" spans="1:16">
      <c t="s" r="A4" s="4">
        <v>440</v>
      </c>
      <c t="s" r="N4" s="4">
        <v>441</v>
      </c>
      <c t="s" r="O4" s="4">
        <v>442</v>
      </c>
      <c t="s" r="P4" s="4">
        <v>443</v>
      </c>
    </row>
    <row r="5" spans="1:16">
      <c t="s" r="A5" s="4">
        <v>444</v>
      </c>
      <c t="n" r="N5" s="6">
        <v>4</v>
      </c>
    </row>
    <row r="6" spans="1:16">
      <c t="s" r="A6" s="4">
        <v>33</v>
      </c>
      <c t="n" r="B6" s="7">
        <v>70204</v>
      </c>
      <c t="n" r="C6" s="7">
        <v>66813</v>
      </c>
      <c t="n" r="D6" s="7">
        <v>64712</v>
      </c>
      <c t="n" r="E6" s="7">
        <v>63753</v>
      </c>
      <c t="n" r="F6" s="7">
        <v>60633</v>
      </c>
      <c t="n" r="G6" s="7">
        <v>50808</v>
      </c>
      <c t="n" r="H6" s="7">
        <v>51476</v>
      </c>
      <c t="n" r="I6" s="7">
        <v>51404</v>
      </c>
      <c t="n" r="J6" s="7">
        <v>50847</v>
      </c>
      <c t="n" r="K6" s="7">
        <v>50293</v>
      </c>
      <c t="n" r="L6" s="7">
        <v>51004</v>
      </c>
      <c t="n" r="M6" s="7">
        <v>52566</v>
      </c>
      <c t="n" r="N6" s="7">
        <v>265482</v>
      </c>
      <c t="n" r="O6" s="7">
        <v>214321</v>
      </c>
      <c t="n" r="P6" s="7">
        <v>204710</v>
      </c>
    </row>
    <row r="7" spans="1:16">
      <c t="s" r="A7" s="4">
        <v>445</v>
      </c>
    </row>
    <row r="8" spans="1:16">
      <c t="s" r="A8" s="3">
        <v>439</v>
      </c>
    </row>
    <row r="9" spans="1:16">
      <c t="s" r="A9" s="4">
        <v>33</v>
      </c>
      <c t="n" r="N9" s="6">
        <v>190746</v>
      </c>
      <c t="n" r="O9" s="6">
        <v>169437</v>
      </c>
      <c t="n" r="P9" s="6">
        <v>163925</v>
      </c>
    </row>
    <row r="10" spans="1:16">
      <c t="s" r="A10" s="4">
        <v>446</v>
      </c>
    </row>
    <row r="11" spans="1:16">
      <c t="s" r="A11" s="3">
        <v>439</v>
      </c>
    </row>
    <row r="12" spans="1:16">
      <c t="s" r="A12" s="4">
        <v>33</v>
      </c>
      <c t="n" r="N12" s="6">
        <v>14481</v>
      </c>
      <c t="n" r="O12" s="6">
        <v>17948</v>
      </c>
      <c t="n" r="P12" s="6">
        <v>18378</v>
      </c>
    </row>
    <row r="13" spans="1:16">
      <c t="s" r="A13" s="4">
        <v>447</v>
      </c>
    </row>
    <row r="14" spans="1:16">
      <c t="s" r="A14" s="3">
        <v>439</v>
      </c>
    </row>
    <row r="15" spans="1:16">
      <c t="s" r="A15" s="4">
        <v>33</v>
      </c>
      <c t="n" r="N15" s="6">
        <v>55917</v>
      </c>
      <c t="n" r="O15" s="6">
        <v>21813</v>
      </c>
      <c t="n" r="P15" s="6">
        <v>15678</v>
      </c>
    </row>
    <row r="16" spans="1:16">
      <c t="s" r="A16" s="4">
        <v>448</v>
      </c>
    </row>
    <row r="17" spans="1:16">
      <c t="s" r="A17" s="3">
        <v>439</v>
      </c>
    </row>
    <row r="18" spans="1:16">
      <c t="s" r="A18" s="4">
        <v>33</v>
      </c>
      <c t="n" r="N18" s="7">
        <v>4338</v>
      </c>
      <c t="n" r="O18" s="7">
        <v>5123</v>
      </c>
      <c t="n" r="P18" s="7">
        <v>6729</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00</v>
      </c>
      <c t="s" r="B1" s="2">
        <v>2</v>
      </c>
      <c t="s" r="C1" s="2">
        <v>30</v>
      </c>
    </row>
    <row r="2" spans="1:3">
      <c t="s" r="A2" s="3">
        <v>101</v>
      </c>
    </row>
    <row r="3" spans="1:3">
      <c t="s" r="A3" s="4">
        <v>102</v>
      </c>
      <c t="n" r="B3" s="7">
        <v>3388</v>
      </c>
      <c t="n" r="C3" s="7">
        <v>1619</v>
      </c>
    </row>
    <row r="4" spans="1:3">
      <c t="s" r="A4" s="4">
        <v>103</v>
      </c>
      <c t="n" r="B4" s="6">
        <v>3</v>
      </c>
      <c t="n" r="C4" s="6">
        <v>7</v>
      </c>
    </row>
    <row r="5" spans="1:3">
      <c t="s" r="A5" s="4">
        <v>104</v>
      </c>
      <c t="n" r="B5" s="7">
        <v>0</v>
      </c>
      <c t="n" r="C5" s="7">
        <v>7</v>
      </c>
    </row>
    <row r="6" spans="1:3">
      <c t="s" r="A6" s="3">
        <v>105</v>
      </c>
    </row>
    <row r="7" spans="1:3">
      <c t="s" r="A7" s="4">
        <v>106</v>
      </c>
      <c t="n" r="B7" s="9">
        <v>0.1</v>
      </c>
      <c t="n" r="C7" s="9">
        <v>0.1</v>
      </c>
    </row>
    <row r="8" spans="1:3">
      <c t="s" r="A8" s="4">
        <v>107</v>
      </c>
      <c t="n" r="B8" s="6">
        <v>500000</v>
      </c>
      <c t="n" r="C8" s="6">
        <v>500000</v>
      </c>
    </row>
    <row r="9" spans="1:3">
      <c t="s" r="A9" s="4">
        <v>108</v>
      </c>
      <c t="n" r="B9" s="6">
        <v>0</v>
      </c>
      <c t="n" r="C9" s="6">
        <v>0</v>
      </c>
    </row>
    <row r="10" spans="1:3">
      <c t="s" r="A10" s="4">
        <v>109</v>
      </c>
      <c t="n" r="B10" s="6">
        <v>0</v>
      </c>
      <c t="n" r="C10" s="6">
        <v>0</v>
      </c>
    </row>
    <row r="11" spans="1:3">
      <c t="s" r="A11" s="4">
        <v>110</v>
      </c>
      <c t="n" r="B11" s="9">
        <v>0.1</v>
      </c>
      <c t="n" r="C11" s="9">
        <v>0.1</v>
      </c>
    </row>
    <row r="12" spans="1:3">
      <c t="s" r="A12" s="4">
        <v>111</v>
      </c>
      <c t="n" r="B12" s="6">
        <v>60000000</v>
      </c>
      <c t="n" r="C12" s="6">
        <v>60000000</v>
      </c>
    </row>
    <row r="13" spans="1:3">
      <c t="s" r="A13" s="4">
        <v>112</v>
      </c>
      <c t="n" r="B13" s="6">
        <v>33416110</v>
      </c>
      <c t="n" r="C13" s="6">
        <v>36232074</v>
      </c>
    </row>
    <row r="14" spans="1:3">
      <c t="s" r="A14" s="4">
        <v>113</v>
      </c>
      <c t="n" r="B14" s="6">
        <v>33416110</v>
      </c>
      <c t="n" r="C14" s="6">
        <v>36191565</v>
      </c>
    </row>
    <row r="15" spans="1:3">
      <c t="s" r="A15" s="4">
        <v>114</v>
      </c>
      <c t="n" r="B15" s="6">
        <v>0</v>
      </c>
      <c t="n" r="C15" s="6">
        <v>405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30</v>
      </c>
    </row>
    <row r="2" spans="1:3">
      <c t="s" r="A2" s="3">
        <v>450</v>
      </c>
    </row>
    <row r="3" spans="1:3">
      <c t="s" r="A3" s="4">
        <v>63</v>
      </c>
      <c t="n" r="B3" s="7">
        <v>1538</v>
      </c>
      <c t="n" r="C3" s="7">
        <v>2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451</v>
      </c>
      <c t="s" r="C1" s="2">
        <v>1</v>
      </c>
    </row>
    <row r="2" spans="1:4">
      <c t="s" r="C2" s="2">
        <v>2</v>
      </c>
      <c t="s" r="D2" s="2">
        <v>30</v>
      </c>
    </row>
    <row r="3" spans="1:4">
      <c t="s" r="A3" s="3">
        <v>452</v>
      </c>
    </row>
    <row r="4" spans="1:4">
      <c t="s" r="A4" s="4">
        <v>453</v>
      </c>
      <c t="s" r="B4" s="4">
        <v>454</v>
      </c>
      <c t="n" r="C4" s="7">
        <v>1538</v>
      </c>
      <c t="n" r="D4" s="7">
        <v>281</v>
      </c>
    </row>
    <row r="5" spans="1:4">
      <c t="s" r="A5" s="4">
        <v>455</v>
      </c>
      <c t="s" r="B5" s="4">
        <v>454</v>
      </c>
      <c t="n" r="C5" s="6">
        <v>4277</v>
      </c>
      <c t="n" r="D5" s="6">
        <v>5367</v>
      </c>
    </row>
    <row r="6" spans="1:4">
      <c t="s" r="A6" s="3">
        <v>456</v>
      </c>
    </row>
    <row r="7" spans="1:4">
      <c t="s" r="A7" s="4">
        <v>457</v>
      </c>
      <c t="n" r="C7" s="6">
        <v>5367</v>
      </c>
      <c t="n" r="D7" s="6">
        <v>14420</v>
      </c>
    </row>
    <row r="8" spans="1:4">
      <c t="s" r="A8" s="4">
        <v>458</v>
      </c>
      <c t="s" r="B8" s="4">
        <v>459</v>
      </c>
      <c t="n" r="C8" s="6">
        <v>-1533</v>
      </c>
      <c t="n" r="D8" s="6">
        <v>-10237</v>
      </c>
    </row>
    <row r="9" spans="1:4">
      <c t="s" r="A9" s="4">
        <v>460</v>
      </c>
      <c t="n" r="C9" s="6">
        <v>-1533</v>
      </c>
      <c t="n" r="D9" s="6">
        <v>-8911</v>
      </c>
    </row>
    <row r="10" spans="1:4">
      <c t="s" r="A10" s="4">
        <v>461</v>
      </c>
      <c t="n" r="C10" s="6">
        <v>-2000</v>
      </c>
      <c t="n" r="D10" s="6">
        <v>0</v>
      </c>
    </row>
    <row r="11" spans="1:4">
      <c t="s" r="A11" s="4">
        <v>57</v>
      </c>
      <c t="s" r="B11" s="4">
        <v>462</v>
      </c>
      <c t="n" r="C11" s="6">
        <v>-73</v>
      </c>
      <c t="n" r="D11" s="6">
        <v>-314</v>
      </c>
    </row>
    <row r="12" spans="1:4">
      <c t="s" r="A12" s="4">
        <v>463</v>
      </c>
      <c t="n" r="C12" s="6">
        <v>2516</v>
      </c>
      <c t="n" r="D12" s="6">
        <v>4312</v>
      </c>
    </row>
    <row r="13" spans="1:4">
      <c t="s" r="A13" s="4">
        <v>464</v>
      </c>
      <c t="n" r="C13" s="6">
        <v>0</v>
      </c>
      <c t="n" r="D13" s="6">
        <v>-2814</v>
      </c>
    </row>
    <row r="14" spans="1:4">
      <c t="s" r="A14" s="4">
        <v>465</v>
      </c>
      <c t="n" r="C14" s="7">
        <v>4277</v>
      </c>
      <c t="n" r="D14" s="6">
        <v>5367</v>
      </c>
    </row>
    <row r="15" spans="1:4">
      <c t="s" r="A15" s="4">
        <v>466</v>
      </c>
      <c t="s" r="C15" s="4">
        <v>467</v>
      </c>
    </row>
    <row r="16" spans="1:4">
      <c t="s" r="A16" s="4">
        <v>468</v>
      </c>
    </row>
    <row r="17" spans="1:4">
      <c t="s" r="A17" s="3">
        <v>452</v>
      </c>
    </row>
    <row r="18" spans="1:4">
      <c t="s" r="A18" s="4">
        <v>469</v>
      </c>
      <c t="s" r="B18" s="4">
        <v>470</v>
      </c>
      <c t="n" r="C18" s="7">
        <v>4277</v>
      </c>
      <c t="n" r="D18" s="6">
        <v>5367</v>
      </c>
    </row>
    <row r="19" spans="1:4">
      <c t="s" r="A19" s="3">
        <v>456</v>
      </c>
    </row>
    <row r="20" spans="1:4">
      <c t="s" r="A20" s="4">
        <v>457</v>
      </c>
      <c t="n" r="C20" s="6">
        <v>5400</v>
      </c>
    </row>
    <row r="21" spans="1:4">
      <c t="s" r="A21" s="4">
        <v>465</v>
      </c>
      <c t="n" r="C21" s="6">
        <v>4300</v>
      </c>
      <c t="n" r="D21" s="6">
        <v>5400</v>
      </c>
    </row>
    <row r="22" spans="1:4">
      <c t="s" r="A22" s="4">
        <v>471</v>
      </c>
    </row>
    <row r="23" spans="1:4">
      <c t="s" r="A23" s="3">
        <v>452</v>
      </c>
    </row>
    <row r="24" spans="1:4">
      <c t="s" r="A24" s="4">
        <v>472</v>
      </c>
      <c t="s" r="B24" s="4">
        <v>454</v>
      </c>
      <c t="n" r="C24" s="6">
        <v>1538</v>
      </c>
      <c t="n" r="D24" s="6">
        <v>281</v>
      </c>
    </row>
    <row r="25" spans="1:4">
      <c t="s" r="A25" s="4">
        <v>473</v>
      </c>
    </row>
    <row r="26" spans="1:4">
      <c t="s" r="A26" s="3">
        <v>452</v>
      </c>
    </row>
    <row r="27" spans="1:4">
      <c t="s" r="A27" s="4">
        <v>453</v>
      </c>
      <c t="s" r="B27" s="4">
        <v>454</v>
      </c>
      <c t="n" r="C27" s="6">
        <v>1538</v>
      </c>
      <c t="n" r="D27" s="6">
        <v>281</v>
      </c>
    </row>
    <row r="28" spans="1:4">
      <c t="s" r="A28" s="4">
        <v>474</v>
      </c>
    </row>
    <row r="29" spans="1:4">
      <c t="s" r="A29" s="3">
        <v>452</v>
      </c>
    </row>
    <row r="30" spans="1:4">
      <c t="s" r="A30" s="4">
        <v>472</v>
      </c>
      <c t="s" r="B30" s="4">
        <v>454</v>
      </c>
      <c t="n" r="C30" s="6">
        <v>1538</v>
      </c>
      <c t="n" r="D30" s="6">
        <v>281</v>
      </c>
    </row>
    <row r="31" spans="1:4">
      <c t="s" r="A31" s="4">
        <v>475</v>
      </c>
    </row>
    <row r="32" spans="1:4">
      <c t="s" r="A32" s="3">
        <v>452</v>
      </c>
    </row>
    <row r="33" spans="1:4">
      <c t="s" r="A33" s="4">
        <v>455</v>
      </c>
      <c t="s" r="B33" s="4">
        <v>454</v>
      </c>
      <c t="n" r="C33" s="6">
        <v>0</v>
      </c>
      <c t="n" r="D33" s="6">
        <v>0</v>
      </c>
    </row>
    <row r="34" spans="1:4">
      <c t="s" r="A34" s="4">
        <v>476</v>
      </c>
    </row>
    <row r="35" spans="1:4">
      <c t="s" r="A35" s="3">
        <v>452</v>
      </c>
    </row>
    <row r="36" spans="1:4">
      <c t="s" r="A36" s="4">
        <v>455</v>
      </c>
      <c t="s" r="B36" s="4">
        <v>454</v>
      </c>
      <c t="n" r="C36" s="6">
        <v>4277</v>
      </c>
      <c t="n" r="D36" s="6">
        <v>5367</v>
      </c>
    </row>
    <row r="37" spans="1:4">
      <c t="s" r="A37" s="4">
        <v>477</v>
      </c>
    </row>
    <row r="38" spans="1:4">
      <c t="s" r="A38" s="3">
        <v>452</v>
      </c>
    </row>
    <row r="39" spans="1:4">
      <c t="s" r="A39" s="4">
        <v>469</v>
      </c>
      <c t="s" r="B39" s="4">
        <v>470</v>
      </c>
      <c t="n" r="C39" s="7">
        <v>4277</v>
      </c>
      <c t="n" r="D39" s="7">
        <v>5367</v>
      </c>
    </row>
    <row r="40" spans="1:4">
      <c t="n" r="A40"/>
    </row>
    <row r="41" spans="1:4">
      <c t="s" r="A41" s="4">
        <v>454</v>
      </c>
      <c t="s" r="B41" s="4">
        <v>478</v>
      </c>
    </row>
    <row r="42" spans="1:4">
      <c t="s" r="A42" s="4">
        <v>459</v>
      </c>
      <c t="s" r="B42" s="4">
        <v>479</v>
      </c>
    </row>
    <row r="43" spans="1:4">
      <c t="s" r="A43" s="4">
        <v>462</v>
      </c>
      <c t="s" r="B43" s="4">
        <v>480</v>
      </c>
    </row>
    <row r="44" spans="1:4">
      <c t="s" r="A44" s="4">
        <v>481</v>
      </c>
      <c t="s" r="B44" s="4">
        <v>482</v>
      </c>
    </row>
  </sheetData>
  <mergeCells count="7">
    <mergeCell ref="A1:B2"/>
    <mergeCell ref="C1:D1"/>
    <mergeCell ref="A40:C40"/>
    <mergeCell ref="B41:C41"/>
    <mergeCell ref="B42:C42"/>
    <mergeCell ref="B43:C43"/>
    <mergeCell ref="B44:C4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3</v>
      </c>
      <c t="s" r="B1" s="2">
        <v>1</v>
      </c>
    </row>
    <row r="2" spans="1:4">
      <c t="s" r="B2" s="2">
        <v>2</v>
      </c>
      <c t="s" r="C2" s="2">
        <v>30</v>
      </c>
      <c t="s" r="D2" s="2">
        <v>31</v>
      </c>
    </row>
    <row r="3" spans="1:4">
      <c t="s" r="A3" s="3">
        <v>484</v>
      </c>
    </row>
    <row r="4" spans="1:4">
      <c t="s" r="A4" s="4">
        <v>485</v>
      </c>
      <c t="n" r="B4" s="7">
        <v>47171</v>
      </c>
      <c t="n" r="C4" s="7">
        <v>41100</v>
      </c>
    </row>
    <row r="5" spans="1:4">
      <c t="s" r="A5" s="4">
        <v>102</v>
      </c>
      <c t="n" r="B5" s="6">
        <v>3388</v>
      </c>
      <c t="n" r="C5" s="6">
        <v>1619</v>
      </c>
    </row>
    <row r="6" spans="1:4">
      <c t="s" r="A6" s="4">
        <v>486</v>
      </c>
      <c t="n" r="B6" s="6">
        <v>6900</v>
      </c>
      <c t="n" r="C6" s="6">
        <v>5800</v>
      </c>
    </row>
    <row r="7" spans="1:4">
      <c t="s" r="A7" s="4">
        <v>487</v>
      </c>
      <c t="n" r="B7" s="6">
        <v>3111</v>
      </c>
      <c t="n" r="C7" s="6">
        <v>1600</v>
      </c>
      <c t="n" r="D7" s="7">
        <v>1147</v>
      </c>
    </row>
    <row r="8" spans="1:4">
      <c t="s" r="A8" s="4">
        <v>488</v>
      </c>
    </row>
    <row r="9" spans="1:4">
      <c t="s" r="A9" s="3">
        <v>484</v>
      </c>
    </row>
    <row r="10" spans="1:4">
      <c t="s" r="A10" s="4">
        <v>485</v>
      </c>
      <c t="n" r="B10" s="6">
        <v>36700</v>
      </c>
      <c t="n" r="C10" s="6">
        <v>32600</v>
      </c>
    </row>
    <row r="11" spans="1:4">
      <c t="s" r="A11" s="4">
        <v>489</v>
      </c>
    </row>
    <row r="12" spans="1:4">
      <c t="s" r="A12" s="3">
        <v>484</v>
      </c>
    </row>
    <row r="13" spans="1:4">
      <c t="s" r="A13" s="4">
        <v>485</v>
      </c>
      <c t="n" r="B13" s="7">
        <v>10500</v>
      </c>
      <c t="n" r="C13" s="7">
        <v>8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90</v>
      </c>
      <c t="s" r="B1" s="2">
        <v>1</v>
      </c>
    </row>
    <row r="2" spans="1:13">
      <c t="s" r="B2" s="2">
        <v>2</v>
      </c>
      <c t="s" r="C2" s="2">
        <v>30</v>
      </c>
      <c t="s" r="D2" s="2">
        <v>31</v>
      </c>
      <c t="s" r="E2" s="2">
        <v>2</v>
      </c>
      <c t="s" r="F2" s="2">
        <v>491</v>
      </c>
      <c t="s" r="G2" s="2">
        <v>492</v>
      </c>
      <c t="s" r="H2" s="2">
        <v>493</v>
      </c>
      <c t="s" r="I2" s="2">
        <v>494</v>
      </c>
      <c t="s" r="J2" s="2">
        <v>495</v>
      </c>
      <c t="s" r="K2" s="2">
        <v>496</v>
      </c>
      <c t="s" r="L2" s="2">
        <v>497</v>
      </c>
      <c t="s" r="M2" s="2">
        <v>398</v>
      </c>
    </row>
    <row r="3" spans="1:13">
      <c t="s" r="A3" s="3">
        <v>498</v>
      </c>
    </row>
    <row r="4" spans="1:13">
      <c t="s" r="A4" s="4">
        <v>499</v>
      </c>
      <c t="n" r="B4" s="7">
        <v>0</v>
      </c>
      <c t="n" r="C4" s="7">
        <v>0</v>
      </c>
      <c t="n" r="D4" s="7">
        <v>0</v>
      </c>
    </row>
    <row r="5" spans="1:13">
      <c t="s" r="A5" s="4">
        <v>500</v>
      </c>
      <c t="n" r="B5" s="6">
        <v>402220000</v>
      </c>
      <c t="n" r="C5" s="6">
        <v>337068000</v>
      </c>
      <c t="n" r="D5" s="6">
        <v>337068000</v>
      </c>
      <c t="n" r="E5" s="7">
        <v>402259000</v>
      </c>
    </row>
    <row r="6" spans="1:13">
      <c t="s" r="A6" s="3">
        <v>501</v>
      </c>
    </row>
    <row r="7" spans="1:13">
      <c t="s" r="A7" s="4">
        <v>502</v>
      </c>
      <c t="n" r="B7" s="6">
        <v>402220000</v>
      </c>
      <c t="n" r="C7" s="6">
        <v>337068000</v>
      </c>
    </row>
    <row r="8" spans="1:13">
      <c t="s" r="A8" s="4">
        <v>503</v>
      </c>
      <c t="n" r="B8" s="6">
        <v>8868000</v>
      </c>
      <c t="n" r="C8" s="6">
        <v>68503000</v>
      </c>
    </row>
    <row r="9" spans="1:13">
      <c t="s" r="A9" s="4">
        <v>504</v>
      </c>
      <c t="n" r="B9" s="6">
        <v>-2099000</v>
      </c>
      <c t="n" r="C9" s="6">
        <v>0</v>
      </c>
    </row>
    <row r="10" spans="1:13">
      <c t="s" r="A10" s="4">
        <v>505</v>
      </c>
      <c t="n" r="B10" s="6">
        <v>-1783000</v>
      </c>
      <c t="n" r="C10" s="6">
        <v>0</v>
      </c>
    </row>
    <row r="11" spans="1:13">
      <c t="s" r="A11" s="4">
        <v>57</v>
      </c>
      <c t="n" r="B11" s="6">
        <v>-4947000</v>
      </c>
      <c t="n" r="C11" s="6">
        <v>-3351000</v>
      </c>
    </row>
    <row r="12" spans="1:13">
      <c t="s" r="A12" s="4">
        <v>506</v>
      </c>
      <c t="n" r="B12" s="7">
        <v>402259000</v>
      </c>
      <c t="n" r="C12" s="6">
        <v>402220000</v>
      </c>
      <c t="n" r="D12" s="7">
        <v>337068000</v>
      </c>
    </row>
    <row r="13" spans="1:13">
      <c t="s" r="A13" s="4">
        <v>466</v>
      </c>
      <c t="s" r="B13" s="4">
        <v>467</v>
      </c>
    </row>
    <row r="14" spans="1:13">
      <c t="s" r="A14" s="4">
        <v>507</v>
      </c>
    </row>
    <row r="15" spans="1:13">
      <c t="s" r="A15" s="3">
        <v>501</v>
      </c>
    </row>
    <row r="16" spans="1:13">
      <c t="s" r="A16" s="4">
        <v>503</v>
      </c>
      <c t="n" r="C16" s="6">
        <v>68503000</v>
      </c>
    </row>
    <row r="17" spans="1:13">
      <c t="s" r="A17" s="4">
        <v>508</v>
      </c>
    </row>
    <row r="18" spans="1:13">
      <c t="s" r="A18" s="3">
        <v>498</v>
      </c>
    </row>
    <row r="19" spans="1:13">
      <c t="s" r="A19" s="4">
        <v>500</v>
      </c>
      <c t="n" r="H19" s="7">
        <v>2042000</v>
      </c>
    </row>
    <row r="20" spans="1:13">
      <c t="s" r="A20" s="4">
        <v>509</v>
      </c>
    </row>
    <row r="21" spans="1:13">
      <c t="s" r="A21" s="3">
        <v>498</v>
      </c>
    </row>
    <row r="22" spans="1:13">
      <c t="s" r="A22" s="4">
        <v>500</v>
      </c>
      <c t="n" r="G22" s="7">
        <v>6826000</v>
      </c>
    </row>
    <row r="23" spans="1:13">
      <c t="s" r="A23" s="4">
        <v>510</v>
      </c>
    </row>
    <row r="24" spans="1:13">
      <c t="s" r="A24" s="3">
        <v>498</v>
      </c>
    </row>
    <row r="25" spans="1:13">
      <c t="s" r="A25" s="4">
        <v>500</v>
      </c>
      <c t="n" r="B25" s="7">
        <v>4986000</v>
      </c>
      <c t="n" r="E25" s="6">
        <v>4986000</v>
      </c>
    </row>
    <row r="26" spans="1:13">
      <c t="s" r="A26" s="3">
        <v>501</v>
      </c>
    </row>
    <row r="27" spans="1:13">
      <c t="s" r="A27" s="4">
        <v>506</v>
      </c>
      <c t="n" r="B27" s="6">
        <v>4986000</v>
      </c>
    </row>
    <row r="28" spans="1:13">
      <c t="s" r="A28" s="4">
        <v>511</v>
      </c>
    </row>
    <row r="29" spans="1:13">
      <c t="s" r="A29" s="3">
        <v>498</v>
      </c>
    </row>
    <row r="30" spans="1:13">
      <c t="s" r="A30" s="4">
        <v>500</v>
      </c>
      <c t="n" r="F30" s="7">
        <v>-1783000</v>
      </c>
      <c t="n" r="M30" s="7">
        <v>2687000</v>
      </c>
    </row>
    <row r="31" spans="1:13">
      <c t="s" r="A31" s="4">
        <v>512</v>
      </c>
    </row>
    <row r="32" spans="1:13">
      <c t="s" r="A32" s="3">
        <v>498</v>
      </c>
    </row>
    <row r="33" spans="1:13">
      <c t="s" r="A33" s="4">
        <v>500</v>
      </c>
      <c t="n" r="L33" s="7">
        <v>5619000</v>
      </c>
    </row>
    <row r="34" spans="1:13">
      <c t="s" r="A34" s="4">
        <v>513</v>
      </c>
    </row>
    <row r="35" spans="1:13">
      <c t="s" r="A35" s="3">
        <v>498</v>
      </c>
    </row>
    <row r="36" spans="1:13">
      <c t="s" r="A36" s="4">
        <v>500</v>
      </c>
      <c t="n" r="K36" s="7">
        <v>27728000</v>
      </c>
    </row>
    <row r="37" spans="1:13">
      <c t="s" r="A37" s="4">
        <v>514</v>
      </c>
    </row>
    <row r="38" spans="1:13">
      <c t="s" r="A38" s="3">
        <v>498</v>
      </c>
    </row>
    <row r="39" spans="1:13">
      <c t="s" r="A39" s="4">
        <v>500</v>
      </c>
      <c t="n" r="I39" s="7">
        <v>28769000</v>
      </c>
    </row>
    <row r="40" spans="1:13">
      <c t="s" r="A40" s="4">
        <v>515</v>
      </c>
    </row>
    <row r="41" spans="1:13">
      <c t="s" r="A41" s="3">
        <v>498</v>
      </c>
    </row>
    <row r="42" spans="1:13">
      <c t="s" r="A42" s="4">
        <v>500</v>
      </c>
      <c t="n" r="J42" s="7">
        <v>1602000</v>
      </c>
    </row>
    <row r="43" spans="1:13">
      <c t="s" r="A43" s="4">
        <v>516</v>
      </c>
    </row>
    <row r="44" spans="1:13">
      <c t="s" r="A44" s="3">
        <v>498</v>
      </c>
    </row>
    <row r="45" spans="1:13">
      <c t="s" r="A45" s="4">
        <v>500</v>
      </c>
      <c t="n" r="B45" s="6">
        <v>68503000</v>
      </c>
      <c t="n" r="C45" s="6">
        <v>68503000</v>
      </c>
    </row>
    <row r="46" spans="1:13">
      <c t="s" r="A46" s="3">
        <v>501</v>
      </c>
    </row>
    <row r="47" spans="1:13">
      <c t="s" r="A47" s="4">
        <v>502</v>
      </c>
      <c t="n" r="B47" s="6">
        <v>68503000</v>
      </c>
    </row>
    <row r="48" spans="1:13">
      <c t="s" r="A48" s="4">
        <v>506</v>
      </c>
      <c t="n" r="C48" s="7">
        <v>68503000</v>
      </c>
    </row>
    <row r="49" spans="1:13">
      <c t="s" r="A49" s="4">
        <v>517</v>
      </c>
    </row>
    <row r="50" spans="1:13">
      <c t="s" r="A50" s="3">
        <v>498</v>
      </c>
    </row>
    <row r="51" spans="1:13">
      <c t="s" r="A51" s="4">
        <v>500</v>
      </c>
      <c t="n" r="J51" s="6">
        <v>-2099000</v>
      </c>
    </row>
    <row r="52" spans="1:13">
      <c t="s" r="A52" s="4">
        <v>518</v>
      </c>
    </row>
    <row r="53" spans="1:13">
      <c t="s" r="A53" s="3">
        <v>498</v>
      </c>
    </row>
    <row r="54" spans="1:13">
      <c t="s" r="A54" s="4">
        <v>500</v>
      </c>
      <c t="n" r="J54" s="7">
        <v>3700000</v>
      </c>
    </row>
    <row r="55" spans="1:13">
      <c t="s" r="A55" s="4">
        <v>447</v>
      </c>
    </row>
    <row r="56" spans="1:13">
      <c t="s" r="A56" s="3">
        <v>498</v>
      </c>
    </row>
    <row r="57" spans="1:13">
      <c t="s" r="A57" s="4">
        <v>519</v>
      </c>
      <c t="n" r="E57" s="6">
        <v>102000000</v>
      </c>
    </row>
    <row r="58" spans="1:13">
      <c t="s" r="A58" s="4">
        <v>520</v>
      </c>
      <c t="n" r="E58" s="7">
        <v>13500000</v>
      </c>
    </row>
    <row r="59" spans="1:13">
      <c t="s" r="A59" s="4">
        <v>521</v>
      </c>
      <c t="s" r="E59" s="4">
        <v>522</v>
      </c>
    </row>
    <row r="60" spans="1:13">
      <c t="s" r="A60" s="4">
        <v>523</v>
      </c>
      <c t="n" r="E60" s="7">
        <v>88500000</v>
      </c>
    </row>
    <row r="61" spans="1:13">
      <c t="s" r="A61" s="4">
        <v>500</v>
      </c>
      <c t="n" r="B61" s="6">
        <v>64000000</v>
      </c>
      <c t="n" r="E61" s="7">
        <v>64000000</v>
      </c>
    </row>
    <row r="62" spans="1:13">
      <c t="s" r="A62" s="3">
        <v>501</v>
      </c>
    </row>
    <row r="63" spans="1:13">
      <c t="s" r="A63" s="4">
        <v>506</v>
      </c>
      <c t="n" r="B63" s="7">
        <v>64000000</v>
      </c>
    </row>
    <row r="64" spans="1:13">
      <c t="s" r="A64" s="4">
        <v>466</v>
      </c>
      <c t="s" r="B64" s="4">
        <v>524</v>
      </c>
    </row>
    <row r="65" spans="1:13">
      <c t="s" r="A65" s="4">
        <v>525</v>
      </c>
    </row>
    <row r="66" spans="1:13">
      <c t="s" r="A66" s="3">
        <v>498</v>
      </c>
    </row>
    <row r="67" spans="1:13">
      <c t="s" r="A67" s="4">
        <v>526</v>
      </c>
      <c t="s" r="B67" s="4">
        <v>527</v>
      </c>
    </row>
    <row r="68" spans="1:13">
      <c t="s" r="A68" s="4">
        <v>528</v>
      </c>
    </row>
    <row r="69" spans="1:13">
      <c t="s" r="A69" s="3">
        <v>498</v>
      </c>
    </row>
    <row r="70" spans="1:13">
      <c t="s" r="A70" s="4">
        <v>526</v>
      </c>
      <c t="s" r="B70" s="4">
        <v>5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0</v>
      </c>
      <c t="s" r="B1" s="2">
        <v>1</v>
      </c>
    </row>
    <row r="2" spans="1:4">
      <c t="s" r="B2" s="2">
        <v>2</v>
      </c>
      <c t="s" r="C2" s="2">
        <v>30</v>
      </c>
      <c t="s" r="D2" s="2">
        <v>31</v>
      </c>
    </row>
    <row r="3" spans="1:4">
      <c t="s" r="A3" s="3">
        <v>531</v>
      </c>
    </row>
    <row r="4" spans="1:4">
      <c t="s" r="A4" s="4">
        <v>532</v>
      </c>
      <c t="n" r="B4" s="7">
        <v>0</v>
      </c>
      <c t="n" r="C4" s="7">
        <v>0</v>
      </c>
      <c t="n" r="D4" s="7">
        <v>0</v>
      </c>
    </row>
    <row r="5" spans="1:4">
      <c t="s" r="A5" s="4">
        <v>533</v>
      </c>
      <c t="n" r="B5" s="6">
        <v>95220000</v>
      </c>
      <c t="n" r="C5" s="6">
        <v>86301000</v>
      </c>
    </row>
    <row r="6" spans="1:4">
      <c t="s" r="A6" s="4">
        <v>534</v>
      </c>
      <c t="n" r="B6" s="6">
        <v>-43372000</v>
      </c>
      <c t="n" r="C6" s="6">
        <v>-36930000</v>
      </c>
    </row>
    <row r="7" spans="1:4">
      <c t="s" r="A7" s="4">
        <v>535</v>
      </c>
      <c t="n" r="B7" s="6">
        <v>51848000</v>
      </c>
      <c t="n" r="C7" s="6">
        <v>49371000</v>
      </c>
    </row>
    <row r="8" spans="1:4">
      <c t="s" r="A8" s="4">
        <v>499</v>
      </c>
      <c t="n" r="B8" s="6">
        <v>0</v>
      </c>
      <c t="n" r="C8" s="6">
        <v>0</v>
      </c>
      <c t="n" r="D8" s="7">
        <v>0</v>
      </c>
    </row>
    <row r="9" spans="1:4">
      <c t="s" r="A9" s="4">
        <v>536</v>
      </c>
    </row>
    <row r="10" spans="1:4">
      <c t="s" r="A10" s="3">
        <v>531</v>
      </c>
    </row>
    <row r="11" spans="1:4">
      <c t="s" r="A11" s="4">
        <v>533</v>
      </c>
      <c t="n" r="B11" s="7">
        <v>76275000</v>
      </c>
      <c t="n" r="C11" s="6">
        <v>66783000</v>
      </c>
    </row>
    <row r="12" spans="1:4">
      <c t="s" r="A12" s="4">
        <v>537</v>
      </c>
    </row>
    <row r="13" spans="1:4">
      <c t="s" r="A13" s="3">
        <v>531</v>
      </c>
    </row>
    <row r="14" spans="1:4">
      <c t="s" r="A14" s="4">
        <v>538</v>
      </c>
      <c t="s" r="B14" s="4">
        <v>539</v>
      </c>
    </row>
    <row r="15" spans="1:4">
      <c t="s" r="A15" s="4">
        <v>540</v>
      </c>
    </row>
    <row r="16" spans="1:4">
      <c t="s" r="A16" s="3">
        <v>531</v>
      </c>
    </row>
    <row r="17" spans="1:4">
      <c t="s" r="A17" s="4">
        <v>538</v>
      </c>
      <c t="s" r="B17" s="4">
        <v>541</v>
      </c>
    </row>
    <row r="18" spans="1:4">
      <c t="s" r="A18" s="4">
        <v>542</v>
      </c>
    </row>
    <row r="19" spans="1:4">
      <c t="s" r="A19" s="3">
        <v>531</v>
      </c>
    </row>
    <row r="20" spans="1:4">
      <c t="s" r="A20" s="4">
        <v>533</v>
      </c>
      <c t="n" r="B20" s="7">
        <v>15121000</v>
      </c>
      <c t="n" r="C20" s="6">
        <v>15664000</v>
      </c>
    </row>
    <row r="21" spans="1:4">
      <c t="s" r="A21" s="4">
        <v>543</v>
      </c>
    </row>
    <row r="22" spans="1:4">
      <c t="s" r="A22" s="3">
        <v>531</v>
      </c>
    </row>
    <row r="23" spans="1:4">
      <c t="s" r="A23" s="4">
        <v>538</v>
      </c>
      <c t="s" r="B23" s="4">
        <v>544</v>
      </c>
    </row>
    <row r="24" spans="1:4">
      <c t="s" r="A24" s="4">
        <v>545</v>
      </c>
    </row>
    <row r="25" spans="1:4">
      <c t="s" r="A25" s="3">
        <v>531</v>
      </c>
    </row>
    <row r="26" spans="1:4">
      <c t="s" r="A26" s="4">
        <v>538</v>
      </c>
      <c t="s" r="B26" s="4">
        <v>546</v>
      </c>
    </row>
    <row r="27" spans="1:4">
      <c t="s" r="A27" s="4">
        <v>547</v>
      </c>
    </row>
    <row r="28" spans="1:4">
      <c t="s" r="A28" s="3">
        <v>531</v>
      </c>
    </row>
    <row r="29" spans="1:4">
      <c t="s" r="A29" s="4">
        <v>533</v>
      </c>
      <c t="n" r="B29" s="7">
        <v>2729000</v>
      </c>
      <c t="n" r="C29" s="6">
        <v>2751000</v>
      </c>
    </row>
    <row r="30" spans="1:4">
      <c t="s" r="A30" s="4">
        <v>548</v>
      </c>
    </row>
    <row r="31" spans="1:4">
      <c t="s" r="A31" s="3">
        <v>531</v>
      </c>
    </row>
    <row r="32" spans="1:4">
      <c t="s" r="A32" s="4">
        <v>538</v>
      </c>
      <c t="s" r="B32" s="4">
        <v>544</v>
      </c>
    </row>
    <row r="33" spans="1:4">
      <c t="s" r="A33" s="4">
        <v>549</v>
      </c>
    </row>
    <row r="34" spans="1:4">
      <c t="s" r="A34" s="3">
        <v>531</v>
      </c>
    </row>
    <row r="35" spans="1:4">
      <c t="s" r="A35" s="4">
        <v>538</v>
      </c>
      <c t="s" r="B35" s="4">
        <v>550</v>
      </c>
    </row>
    <row r="36" spans="1:4">
      <c t="s" r="A36" s="4">
        <v>551</v>
      </c>
    </row>
    <row r="37" spans="1:4">
      <c t="s" r="A37" s="3">
        <v>531</v>
      </c>
    </row>
    <row r="38" spans="1:4">
      <c t="s" r="A38" s="4">
        <v>533</v>
      </c>
      <c t="n" r="B38" s="7">
        <v>743000</v>
      </c>
      <c t="n" r="C38" s="6">
        <v>751000</v>
      </c>
    </row>
    <row r="39" spans="1:4">
      <c t="s" r="A39" s="4">
        <v>552</v>
      </c>
    </row>
    <row r="40" spans="1:4">
      <c t="s" r="A40" s="3">
        <v>531</v>
      </c>
    </row>
    <row r="41" spans="1:4">
      <c t="s" r="A41" s="4">
        <v>538</v>
      </c>
      <c t="s" r="B41" s="4">
        <v>553</v>
      </c>
    </row>
    <row r="42" spans="1:4">
      <c t="s" r="A42" s="4">
        <v>554</v>
      </c>
    </row>
    <row r="43" spans="1:4">
      <c t="s" r="A43" s="3">
        <v>531</v>
      </c>
    </row>
    <row r="44" spans="1:4">
      <c t="s" r="A44" s="4">
        <v>533</v>
      </c>
      <c t="n" r="B44" s="7">
        <v>140000</v>
      </c>
      <c t="n" r="C44" s="6">
        <v>140000</v>
      </c>
    </row>
    <row r="45" spans="1:4">
      <c t="s" r="A45" s="4">
        <v>555</v>
      </c>
    </row>
    <row r="46" spans="1:4">
      <c t="s" r="A46" s="3">
        <v>531</v>
      </c>
    </row>
    <row r="47" spans="1:4">
      <c t="s" r="A47" s="4">
        <v>533</v>
      </c>
      <c t="n" r="B47" s="7">
        <v>212000</v>
      </c>
      <c t="n" r="C47" s="6">
        <v>212000</v>
      </c>
    </row>
    <row r="48" spans="1:4">
      <c t="s" r="A48" s="4">
        <v>556</v>
      </c>
    </row>
    <row r="49" spans="1:4">
      <c t="s" r="A49" s="3">
        <v>531</v>
      </c>
    </row>
    <row r="50" spans="1:4">
      <c t="s" r="A50" s="4">
        <v>538</v>
      </c>
      <c t="s" r="B50" s="4">
        <v>557</v>
      </c>
    </row>
    <row r="51" spans="1:4">
      <c t="s" r="A51" s="4">
        <v>536</v>
      </c>
    </row>
    <row r="52" spans="1:4">
      <c t="s" r="A52" s="3">
        <v>531</v>
      </c>
    </row>
    <row r="53" spans="1:4">
      <c t="s" r="A53" s="4">
        <v>558</v>
      </c>
      <c t="n" r="B53" s="7">
        <v>30887000</v>
      </c>
      <c t="n" r="C53" s="7">
        <v>3088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9</v>
      </c>
      <c t="s" r="B1" s="2">
        <v>1</v>
      </c>
    </row>
    <row r="2" spans="1:4">
      <c t="s" r="B2" s="2">
        <v>2</v>
      </c>
      <c t="s" r="C2" s="2">
        <v>30</v>
      </c>
      <c t="s" r="D2" s="2">
        <v>31</v>
      </c>
    </row>
    <row r="3" spans="1:4">
      <c t="s" r="A3" s="3">
        <v>560</v>
      </c>
    </row>
    <row r="4" spans="1:4">
      <c t="s" r="A4" s="4">
        <v>561</v>
      </c>
      <c t="n" r="B4" s="7">
        <v>4000</v>
      </c>
      <c t="n" r="C4" s="7">
        <v>1700</v>
      </c>
      <c t="n" r="D4" s="7">
        <v>1000</v>
      </c>
    </row>
    <row r="5" spans="1:4">
      <c t="s" r="A5" s="4">
        <v>562</v>
      </c>
      <c t="n" r="B5" s="6">
        <v>564</v>
      </c>
      <c t="n" r="C5" s="6">
        <v>398</v>
      </c>
    </row>
    <row r="6" spans="1:4">
      <c t="s" r="A6" s="4">
        <v>563</v>
      </c>
      <c t="n" r="B6" s="6">
        <v>840</v>
      </c>
      <c t="n" r="C6" s="6">
        <v>913</v>
      </c>
    </row>
    <row r="7" spans="1:4">
      <c t="s" r="A7" s="4">
        <v>564</v>
      </c>
      <c t="n" r="B7" s="6">
        <v>2900</v>
      </c>
    </row>
    <row r="8" spans="1:4">
      <c t="s" r="A8" s="4">
        <v>565</v>
      </c>
      <c t="n" r="B8" s="7">
        <v>2900</v>
      </c>
      <c t="n" r="C8" s="7">
        <v>0</v>
      </c>
    </row>
    <row r="9" spans="1:4">
      <c t="s" r="A9" s="4">
        <v>566</v>
      </c>
    </row>
    <row r="10" spans="1:4">
      <c t="s" r="A10" s="3">
        <v>560</v>
      </c>
    </row>
    <row r="11" spans="1:4">
      <c t="s" r="A11" s="4">
        <v>567</v>
      </c>
      <c t="s" r="B11" s="4">
        <v>568</v>
      </c>
    </row>
    <row r="12" spans="1:4">
      <c t="s" r="A12" s="4">
        <v>569</v>
      </c>
    </row>
    <row r="13" spans="1:4">
      <c t="s" r="A13" s="3">
        <v>560</v>
      </c>
    </row>
    <row r="14" spans="1:4">
      <c t="s" r="A14" s="4">
        <v>567</v>
      </c>
      <c t="s" r="B14" s="4">
        <v>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571</v>
      </c>
      <c t="s" r="B1" s="2">
        <v>1</v>
      </c>
    </row>
    <row r="2" spans="1:2">
      <c t="s" r="B2" s="2">
        <v>2</v>
      </c>
    </row>
    <row r="3" spans="1:2">
      <c t="s" r="A3" s="4">
        <v>572</v>
      </c>
    </row>
    <row r="4" spans="1:2">
      <c t="s" r="A4" s="3">
        <v>573</v>
      </c>
    </row>
    <row r="5" spans="1:2">
      <c t="s" r="A5" s="4">
        <v>574</v>
      </c>
      <c t="s" r="B5" s="4">
        <v>575</v>
      </c>
    </row>
    <row r="6" spans="1:2">
      <c t="s" r="A6" s="4">
        <v>576</v>
      </c>
    </row>
    <row r="7" spans="1:2">
      <c t="s" r="A7" s="3">
        <v>573</v>
      </c>
    </row>
    <row r="8" spans="1:2">
      <c t="s" r="A8" s="4">
        <v>574</v>
      </c>
      <c t="s" r="B8" s="4">
        <v>550</v>
      </c>
    </row>
    <row r="9" spans="1:2">
      <c t="s" r="A9" s="4">
        <v>577</v>
      </c>
    </row>
    <row r="10" spans="1:2">
      <c t="s" r="A10" s="3">
        <v>573</v>
      </c>
    </row>
    <row r="11" spans="1:2">
      <c t="s" r="A11" s="4">
        <v>574</v>
      </c>
      <c t="s" r="B11" s="4">
        <v>553</v>
      </c>
    </row>
    <row r="12" spans="1:2">
      <c t="s" r="A12" s="4">
        <v>578</v>
      </c>
    </row>
    <row r="13" spans="1:2">
      <c t="s" r="A13" s="3">
        <v>573</v>
      </c>
    </row>
    <row r="14" spans="1:2">
      <c t="s" r="A14" s="4">
        <v>574</v>
      </c>
      <c t="s" r="B14" s="4">
        <v>539</v>
      </c>
    </row>
    <row r="15" spans="1:2">
      <c t="s" r="A15" s="4">
        <v>579</v>
      </c>
    </row>
    <row r="16" spans="1:2">
      <c t="s" r="A16" s="3">
        <v>573</v>
      </c>
    </row>
    <row r="17" spans="1:2">
      <c t="s" r="A17" s="4">
        <v>574</v>
      </c>
      <c t="s" r="B17" s="4">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80</v>
      </c>
      <c t="s" r="B1" s="2">
        <v>430</v>
      </c>
    </row>
    <row r="2" spans="1:2">
      <c t="s" r="A2" s="4">
        <v>581</v>
      </c>
    </row>
    <row r="3" spans="1:2">
      <c t="s" r="A3" s="3">
        <v>582</v>
      </c>
    </row>
    <row r="4" spans="1:2">
      <c t="s" r="A4" s="4">
        <v>583</v>
      </c>
      <c t="n" r="B4" s="7">
        <v>21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584</v>
      </c>
      <c t="s" r="B1" s="2">
        <v>1</v>
      </c>
    </row>
    <row r="2" spans="1:2">
      <c t="s" r="B2" s="2">
        <v>2</v>
      </c>
    </row>
    <row r="3" spans="1:2">
      <c t="s" r="A3" s="3">
        <v>229</v>
      </c>
    </row>
    <row r="4" spans="1:2">
      <c t="s" r="A4" s="4">
        <v>585</v>
      </c>
      <c t="n" r="B4" s="10">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t="s" r="A1" s="1">
        <v>586</v>
      </c>
      <c t="s" r="B1" s="2">
        <v>587</v>
      </c>
      <c t="s" r="C1" s="2">
        <v>588</v>
      </c>
      <c t="s" r="D1" s="2">
        <v>589</v>
      </c>
      <c t="s" r="E1" s="2">
        <v>494</v>
      </c>
      <c t="s" r="F1" s="2">
        <v>496</v>
      </c>
      <c t="s" r="G1" s="2">
        <v>590</v>
      </c>
      <c t="s" r="H1" s="2">
        <v>398</v>
      </c>
      <c t="s" r="I1" s="2">
        <v>591</v>
      </c>
      <c t="s" r="J1" s="2">
        <v>397</v>
      </c>
      <c t="s" r="K1" s="2">
        <v>592</v>
      </c>
      <c t="s" r="L1" s="2">
        <v>2</v>
      </c>
      <c t="s" r="M1" s="2">
        <v>30</v>
      </c>
      <c t="s" r="N1" s="2">
        <v>31</v>
      </c>
      <c t="s" r="O1" s="2">
        <v>593</v>
      </c>
      <c t="s" r="P1" s="2">
        <v>491</v>
      </c>
      <c t="s" r="Q1" s="2">
        <v>492</v>
      </c>
      <c t="s" r="R1" s="2">
        <v>493</v>
      </c>
      <c t="s" r="S1" s="2">
        <v>495</v>
      </c>
      <c t="s" r="T1" s="2">
        <v>497</v>
      </c>
    </row>
    <row r="2" spans="1:20">
      <c t="s" r="A2" s="3">
        <v>594</v>
      </c>
    </row>
    <row r="3" spans="1:20">
      <c t="s" r="A3" s="4">
        <v>595</v>
      </c>
      <c t="n" r="L3" s="7">
        <v>1533</v>
      </c>
      <c t="n" r="M3" s="7">
        <v>10237</v>
      </c>
      <c t="n" r="N3" s="7">
        <v>10253</v>
      </c>
    </row>
    <row r="4" spans="1:20">
      <c t="s" r="A4" s="4">
        <v>404</v>
      </c>
      <c t="n" r="L4" s="6">
        <v>4277</v>
      </c>
      <c t="n" r="M4" s="6">
        <v>5367</v>
      </c>
      <c t="n" r="N4" s="6">
        <v>14420</v>
      </c>
    </row>
    <row r="5" spans="1:20">
      <c t="s" r="A5" s="4">
        <v>78</v>
      </c>
      <c t="n" r="L5" s="6">
        <v>2571</v>
      </c>
      <c t="n" r="M5" s="6">
        <v>4480</v>
      </c>
    </row>
    <row r="6" spans="1:20">
      <c t="s" r="A6" s="4">
        <v>78</v>
      </c>
      <c t="n" r="L6" s="6">
        <v>1706</v>
      </c>
      <c t="n" r="M6" s="6">
        <v>887</v>
      </c>
    </row>
    <row r="7" spans="1:20">
      <c t="s" r="A7" s="4">
        <v>500</v>
      </c>
      <c t="n" r="L7" s="6">
        <v>402259</v>
      </c>
      <c t="n" r="M7" s="6">
        <v>402220</v>
      </c>
      <c t="n" r="N7" s="6">
        <v>337068</v>
      </c>
    </row>
    <row r="8" spans="1:20">
      <c t="s" r="A8" s="4">
        <v>68</v>
      </c>
      <c t="n" r="L8" s="6">
        <v>402259</v>
      </c>
      <c t="n" r="M8" s="6">
        <v>402220</v>
      </c>
      <c t="n" r="N8" s="7">
        <v>337068</v>
      </c>
    </row>
    <row r="9" spans="1:20">
      <c t="s" r="A9" s="4">
        <v>596</v>
      </c>
    </row>
    <row r="10" spans="1:20">
      <c t="s" r="A10" s="3">
        <v>594</v>
      </c>
    </row>
    <row r="11" spans="1:20">
      <c t="s" r="A11" s="4">
        <v>597</v>
      </c>
      <c t="n" r="I11" s="7">
        <v>5000</v>
      </c>
    </row>
    <row r="12" spans="1:20">
      <c t="s" r="A12" s="4">
        <v>598</v>
      </c>
      <c t="s" r="K12" s="4">
        <v>599</v>
      </c>
    </row>
    <row r="13" spans="1:20">
      <c t="s" r="A13" s="4">
        <v>600</v>
      </c>
      <c t="s" r="K13" s="4">
        <v>601</v>
      </c>
    </row>
    <row r="14" spans="1:20">
      <c t="s" r="A14" s="4">
        <v>602</v>
      </c>
      <c t="s" r="K14" s="4">
        <v>603</v>
      </c>
    </row>
    <row r="15" spans="1:20">
      <c t="s" r="A15" s="4">
        <v>191</v>
      </c>
    </row>
    <row r="16" spans="1:20">
      <c t="s" r="A16" s="3">
        <v>594</v>
      </c>
    </row>
    <row r="17" spans="1:20">
      <c t="s" r="A17" s="4">
        <v>604</v>
      </c>
      <c t="n" r="D17" s="7">
        <v>1000</v>
      </c>
    </row>
    <row r="18" spans="1:20">
      <c t="s" r="A18" s="4">
        <v>605</v>
      </c>
    </row>
    <row r="19" spans="1:20">
      <c t="s" r="A19" s="3">
        <v>594</v>
      </c>
    </row>
    <row r="20" spans="1:20">
      <c t="s" r="A20" s="4">
        <v>606</v>
      </c>
      <c t="n" r="R20" s="7">
        <v>383</v>
      </c>
    </row>
    <row r="21" spans="1:20">
      <c t="s" r="A21" s="4">
        <v>607</v>
      </c>
    </row>
    <row r="22" spans="1:20">
      <c t="s" r="A22" s="3">
        <v>594</v>
      </c>
    </row>
    <row r="23" spans="1:20">
      <c t="s" r="A23" s="4">
        <v>606</v>
      </c>
      <c t="n" r="R23" s="6">
        <v>101</v>
      </c>
    </row>
    <row r="24" spans="1:20">
      <c t="s" r="A24" s="4">
        <v>608</v>
      </c>
    </row>
    <row r="25" spans="1:20">
      <c t="s" r="A25" s="3">
        <v>594</v>
      </c>
    </row>
    <row r="26" spans="1:20">
      <c t="s" r="A26" s="4">
        <v>500</v>
      </c>
      <c t="n" r="R26" s="6">
        <v>2042</v>
      </c>
    </row>
    <row r="27" spans="1:20">
      <c t="s" r="A27" s="4">
        <v>68</v>
      </c>
      <c t="n" r="R27" s="7">
        <v>2042</v>
      </c>
    </row>
    <row r="28" spans="1:20">
      <c t="s" r="A28" s="4">
        <v>193</v>
      </c>
    </row>
    <row r="29" spans="1:20">
      <c t="s" r="A29" s="3">
        <v>594</v>
      </c>
    </row>
    <row r="30" spans="1:20">
      <c t="s" r="A30" s="4">
        <v>404</v>
      </c>
      <c t="n" r="L30" s="6">
        <v>990</v>
      </c>
    </row>
    <row r="31" spans="1:20">
      <c t="s" r="A31" s="4">
        <v>609</v>
      </c>
      <c t="s" r="C31" s="4">
        <v>570</v>
      </c>
    </row>
    <row r="32" spans="1:20">
      <c t="s" r="A32" s="4">
        <v>604</v>
      </c>
      <c t="n" r="C32" s="7">
        <v>12400</v>
      </c>
    </row>
    <row r="33" spans="1:20">
      <c t="s" r="A33" s="4">
        <v>610</v>
      </c>
    </row>
    <row r="34" spans="1:20">
      <c t="s" r="A34" s="3">
        <v>594</v>
      </c>
    </row>
    <row r="35" spans="1:20">
      <c t="s" r="A35" s="4">
        <v>606</v>
      </c>
      <c t="n" r="Q35" s="7">
        <v>10300</v>
      </c>
    </row>
    <row r="36" spans="1:20">
      <c t="s" r="A36" s="4">
        <v>611</v>
      </c>
    </row>
    <row r="37" spans="1:20">
      <c t="s" r="A37" s="3">
        <v>594</v>
      </c>
    </row>
    <row r="38" spans="1:20">
      <c t="s" r="A38" s="4">
        <v>500</v>
      </c>
      <c t="n" r="Q38" s="6">
        <v>6826</v>
      </c>
    </row>
    <row r="39" spans="1:20">
      <c t="s" r="A39" s="4">
        <v>68</v>
      </c>
      <c t="n" r="Q39" s="6">
        <v>6826</v>
      </c>
    </row>
    <row r="40" spans="1:20">
      <c t="s" r="A40" s="4">
        <v>194</v>
      </c>
    </row>
    <row r="41" spans="1:20">
      <c t="s" r="A41" s="3">
        <v>594</v>
      </c>
    </row>
    <row r="42" spans="1:20">
      <c t="s" r="A42" s="4">
        <v>404</v>
      </c>
      <c t="n" r="H42" s="7">
        <v>5000</v>
      </c>
      <c t="n" r="L42" s="6">
        <v>0</v>
      </c>
    </row>
    <row r="43" spans="1:20">
      <c t="s" r="A43" s="4">
        <v>409</v>
      </c>
      <c t="n" r="J43" s="7">
        <v>2000</v>
      </c>
    </row>
    <row r="44" spans="1:20">
      <c t="s" r="A44" s="4">
        <v>406</v>
      </c>
      <c t="n" r="H44" s="7">
        <v>1350</v>
      </c>
    </row>
    <row r="45" spans="1:20">
      <c t="s" r="A45" s="4">
        <v>609</v>
      </c>
      <c t="s" r="H45" s="4">
        <v>612</v>
      </c>
    </row>
    <row r="46" spans="1:20">
      <c t="s" r="A46" s="4">
        <v>405</v>
      </c>
      <c t="n" r="H46" s="7">
        <v>6350</v>
      </c>
    </row>
    <row r="47" spans="1:20">
      <c t="s" r="A47" s="4">
        <v>613</v>
      </c>
    </row>
    <row r="48" spans="1:20">
      <c t="s" r="A48" s="3">
        <v>594</v>
      </c>
    </row>
    <row r="49" spans="1:20">
      <c t="s" r="A49" s="4">
        <v>500</v>
      </c>
      <c t="n" r="H49" s="6">
        <v>2687</v>
      </c>
      <c t="n" r="P49" s="7">
        <v>-1783</v>
      </c>
    </row>
    <row r="50" spans="1:20">
      <c t="s" r="A50" s="4">
        <v>68</v>
      </c>
      <c t="n" r="H50" s="6">
        <v>2687</v>
      </c>
      <c t="n" r="P50" s="7">
        <v>-1783</v>
      </c>
    </row>
    <row r="51" spans="1:20">
      <c t="s" r="A51" s="4">
        <v>614</v>
      </c>
    </row>
    <row r="52" spans="1:20">
      <c t="s" r="A52" s="3">
        <v>594</v>
      </c>
    </row>
    <row r="53" spans="1:20">
      <c t="s" r="A53" s="4">
        <v>404</v>
      </c>
      <c t="n" r="L53" s="6">
        <v>0</v>
      </c>
    </row>
    <row r="54" spans="1:20">
      <c t="s" r="A54" s="4">
        <v>609</v>
      </c>
      <c t="s" r="G54" s="4">
        <v>570</v>
      </c>
    </row>
    <row r="55" spans="1:20">
      <c t="s" r="A55" s="4">
        <v>604</v>
      </c>
      <c t="n" r="G55" s="7">
        <v>6000</v>
      </c>
    </row>
    <row r="56" spans="1:20">
      <c t="s" r="A56" s="4">
        <v>615</v>
      </c>
    </row>
    <row r="57" spans="1:20">
      <c t="s" r="A57" s="3">
        <v>594</v>
      </c>
    </row>
    <row r="58" spans="1:20">
      <c t="s" r="A58" s="4">
        <v>606</v>
      </c>
      <c t="n" r="T58" s="7">
        <v>452</v>
      </c>
    </row>
    <row r="59" spans="1:20">
      <c t="s" r="A59" s="4">
        <v>616</v>
      </c>
    </row>
    <row r="60" spans="1:20">
      <c t="s" r="A60" s="3">
        <v>594</v>
      </c>
    </row>
    <row r="61" spans="1:20">
      <c t="s" r="A61" s="4">
        <v>606</v>
      </c>
      <c t="n" r="T61" s="6">
        <v>100</v>
      </c>
    </row>
    <row r="62" spans="1:20">
      <c t="s" r="A62" s="4">
        <v>617</v>
      </c>
    </row>
    <row r="63" spans="1:20">
      <c t="s" r="A63" s="3">
        <v>594</v>
      </c>
    </row>
    <row r="64" spans="1:20">
      <c t="s" r="A64" s="4">
        <v>606</v>
      </c>
      <c t="n" r="T64" s="6">
        <v>59</v>
      </c>
    </row>
    <row r="65" spans="1:20">
      <c t="s" r="A65" s="4">
        <v>618</v>
      </c>
    </row>
    <row r="66" spans="1:20">
      <c t="s" r="A66" s="3">
        <v>594</v>
      </c>
    </row>
    <row r="67" spans="1:20">
      <c t="s" r="A67" s="4">
        <v>606</v>
      </c>
      <c t="n" r="T67" s="6">
        <v>226</v>
      </c>
    </row>
    <row r="68" spans="1:20">
      <c t="s" r="A68" s="4">
        <v>619</v>
      </c>
    </row>
    <row r="69" spans="1:20">
      <c t="s" r="A69" s="3">
        <v>594</v>
      </c>
    </row>
    <row r="70" spans="1:20">
      <c t="s" r="A70" s="4">
        <v>500</v>
      </c>
      <c t="n" r="T70" s="6">
        <v>5619</v>
      </c>
    </row>
    <row r="71" spans="1:20">
      <c t="s" r="A71" s="4">
        <v>68</v>
      </c>
      <c t="n" r="T71" s="6">
        <v>5619</v>
      </c>
    </row>
    <row r="72" spans="1:20">
      <c t="s" r="A72" s="4">
        <v>196</v>
      </c>
    </row>
    <row r="73" spans="1:20">
      <c t="s" r="A73" s="3">
        <v>594</v>
      </c>
    </row>
    <row r="74" spans="1:20">
      <c t="s" r="A74" s="4">
        <v>404</v>
      </c>
      <c t="n" r="L74" s="6">
        <v>720</v>
      </c>
    </row>
    <row r="75" spans="1:20">
      <c t="s" r="A75" s="4">
        <v>604</v>
      </c>
      <c t="n" r="F75" s="7">
        <v>27250</v>
      </c>
    </row>
    <row r="76" spans="1:20">
      <c t="s" r="A76" s="4">
        <v>620</v>
      </c>
    </row>
    <row r="77" spans="1:20">
      <c t="s" r="A77" s="3">
        <v>594</v>
      </c>
    </row>
    <row r="78" spans="1:20">
      <c t="s" r="A78" s="4">
        <v>606</v>
      </c>
      <c t="n" r="F78" s="6">
        <v>2500</v>
      </c>
    </row>
    <row r="79" spans="1:20">
      <c t="s" r="A79" s="4">
        <v>621</v>
      </c>
    </row>
    <row r="80" spans="1:20">
      <c t="s" r="A80" s="3">
        <v>594</v>
      </c>
    </row>
    <row r="81" spans="1:20">
      <c t="s" r="A81" s="4">
        <v>606</v>
      </c>
      <c t="n" r="F81" s="6">
        <v>235</v>
      </c>
    </row>
    <row r="82" spans="1:20">
      <c t="s" r="A82" s="4">
        <v>622</v>
      </c>
    </row>
    <row r="83" spans="1:20">
      <c t="s" r="A83" s="3">
        <v>594</v>
      </c>
    </row>
    <row r="84" spans="1:20">
      <c t="s" r="A84" s="4">
        <v>500</v>
      </c>
      <c t="n" r="F84" s="6">
        <v>27700</v>
      </c>
    </row>
    <row r="85" spans="1:20">
      <c t="s" r="A85" s="4">
        <v>68</v>
      </c>
      <c t="n" r="F85" s="6">
        <v>27700</v>
      </c>
    </row>
    <row r="86" spans="1:20">
      <c t="s" r="A86" s="4">
        <v>197</v>
      </c>
    </row>
    <row r="87" spans="1:20">
      <c t="s" r="A87" s="3">
        <v>594</v>
      </c>
    </row>
    <row r="88" spans="1:20">
      <c t="s" r="A88" s="4">
        <v>604</v>
      </c>
      <c t="n" r="E88" s="7">
        <v>31370</v>
      </c>
    </row>
    <row r="89" spans="1:20">
      <c t="s" r="A89" s="4">
        <v>623</v>
      </c>
      <c t="n" r="E89" s="6">
        <v>6500</v>
      </c>
    </row>
    <row r="90" spans="1:20">
      <c t="s" r="A90" s="4">
        <v>624</v>
      </c>
      <c t="n" r="E90" s="6">
        <v>23720</v>
      </c>
    </row>
    <row r="91" spans="1:20">
      <c t="s" r="A91" s="4">
        <v>625</v>
      </c>
      <c t="n" r="E91" s="6">
        <v>7650</v>
      </c>
    </row>
    <row r="92" spans="1:20">
      <c t="s" r="A92" s="4">
        <v>626</v>
      </c>
    </row>
    <row r="93" spans="1:20">
      <c t="s" r="A93" s="3">
        <v>594</v>
      </c>
    </row>
    <row r="94" spans="1:20">
      <c t="s" r="A94" s="4">
        <v>606</v>
      </c>
      <c t="n" r="E94" s="6">
        <v>1700</v>
      </c>
    </row>
    <row r="95" spans="1:20">
      <c t="s" r="A95" s="4">
        <v>627</v>
      </c>
    </row>
    <row r="96" spans="1:20">
      <c t="s" r="A96" s="3">
        <v>594</v>
      </c>
    </row>
    <row r="97" spans="1:20">
      <c t="s" r="A97" s="4">
        <v>606</v>
      </c>
      <c t="n" r="E97" s="6">
        <v>501</v>
      </c>
    </row>
    <row r="98" spans="1:20">
      <c t="s" r="A98" s="4">
        <v>628</v>
      </c>
    </row>
    <row r="99" spans="1:20">
      <c t="s" r="A99" s="3">
        <v>594</v>
      </c>
    </row>
    <row r="100" spans="1:20">
      <c t="s" r="A100" s="4">
        <v>500</v>
      </c>
      <c t="n" r="E100" s="6">
        <v>28769</v>
      </c>
    </row>
    <row r="101" spans="1:20">
      <c t="s" r="A101" s="4">
        <v>68</v>
      </c>
      <c t="n" r="E101" s="6">
        <v>28769</v>
      </c>
    </row>
    <row r="102" spans="1:20">
      <c t="s" r="A102" s="5">
        <v>198</v>
      </c>
    </row>
    <row r="103" spans="1:20">
      <c t="s" r="A103" s="3">
        <v>594</v>
      </c>
    </row>
    <row r="104" spans="1:20">
      <c t="s" r="A104" s="4">
        <v>404</v>
      </c>
      <c t="n" r="L104" s="6">
        <v>0</v>
      </c>
    </row>
    <row r="105" spans="1:20">
      <c t="s" r="A105" s="4">
        <v>604</v>
      </c>
      <c t="n" r="E105" s="7">
        <v>2000</v>
      </c>
    </row>
    <row r="106" spans="1:20">
      <c t="s" r="A106" s="4">
        <v>629</v>
      </c>
    </row>
    <row r="107" spans="1:20">
      <c t="s" r="A107" s="3">
        <v>594</v>
      </c>
    </row>
    <row r="108" spans="1:20">
      <c t="s" r="A108" s="4">
        <v>606</v>
      </c>
      <c t="n" r="S108" s="7">
        <v>310</v>
      </c>
    </row>
    <row r="109" spans="1:20">
      <c t="s" r="A109" s="4">
        <v>630</v>
      </c>
    </row>
    <row r="110" spans="1:20">
      <c t="s" r="A110" s="3">
        <v>594</v>
      </c>
    </row>
    <row r="111" spans="1:20">
      <c t="s" r="A111" s="4">
        <v>606</v>
      </c>
      <c t="n" r="S111" s="6">
        <v>48</v>
      </c>
    </row>
    <row r="112" spans="1:20">
      <c t="s" r="A112" s="4">
        <v>631</v>
      </c>
    </row>
    <row r="113" spans="1:20">
      <c t="s" r="A113" s="3">
        <v>594</v>
      </c>
    </row>
    <row r="114" spans="1:20">
      <c t="s" r="A114" s="4">
        <v>500</v>
      </c>
      <c t="n" r="S114" s="6">
        <v>1602</v>
      </c>
    </row>
    <row r="115" spans="1:20">
      <c t="s" r="A115" s="4">
        <v>68</v>
      </c>
      <c t="n" r="S115" s="6">
        <v>1602</v>
      </c>
    </row>
    <row r="116" spans="1:20">
      <c t="s" r="A116" s="4">
        <v>468</v>
      </c>
    </row>
    <row r="117" spans="1:20">
      <c t="s" r="A117" s="3">
        <v>594</v>
      </c>
    </row>
    <row r="118" spans="1:20">
      <c t="s" r="A118" s="4">
        <v>404</v>
      </c>
      <c t="n" r="L118" s="7">
        <v>4300</v>
      </c>
      <c t="n" r="M118" s="6">
        <v>5400</v>
      </c>
    </row>
    <row r="119" spans="1:20">
      <c t="s" r="A119" s="4">
        <v>632</v>
      </c>
    </row>
    <row r="120" spans="1:20">
      <c t="s" r="A120" s="3">
        <v>594</v>
      </c>
    </row>
    <row r="121" spans="1:20">
      <c t="s" r="A121" s="4">
        <v>404</v>
      </c>
      <c t="n" r="Q121" s="6">
        <v>370</v>
      </c>
    </row>
    <row r="122" spans="1:20">
      <c t="s" r="A122" s="4">
        <v>633</v>
      </c>
    </row>
    <row r="123" spans="1:20">
      <c t="s" r="A123" s="3">
        <v>594</v>
      </c>
    </row>
    <row r="124" spans="1:20">
      <c t="s" r="A124" s="4">
        <v>404</v>
      </c>
      <c t="n" r="Q124" s="6">
        <v>1430</v>
      </c>
    </row>
    <row r="125" spans="1:20">
      <c t="s" r="A125" s="4">
        <v>634</v>
      </c>
    </row>
    <row r="126" spans="1:20">
      <c t="s" r="A126" s="3">
        <v>594</v>
      </c>
    </row>
    <row r="127" spans="1:20">
      <c t="s" r="A127" s="4">
        <v>404</v>
      </c>
      <c t="n" r="Q127" s="6">
        <v>8000</v>
      </c>
    </row>
    <row r="128" spans="1:20">
      <c t="s" r="A128" s="4">
        <v>635</v>
      </c>
    </row>
    <row r="129" spans="1:20">
      <c t="s" r="A129" s="3">
        <v>594</v>
      </c>
    </row>
    <row r="130" spans="1:20">
      <c t="s" r="A130" s="4">
        <v>404</v>
      </c>
      <c t="n" r="H130" s="7">
        <v>5000</v>
      </c>
    </row>
    <row r="131" spans="1:20">
      <c t="s" r="A131" s="4">
        <v>636</v>
      </c>
    </row>
    <row r="132" spans="1:20">
      <c t="s" r="A132" s="3">
        <v>594</v>
      </c>
    </row>
    <row r="133" spans="1:20">
      <c t="s" r="A133" s="4">
        <v>404</v>
      </c>
      <c t="n" r="T133" s="7">
        <v>12360</v>
      </c>
    </row>
    <row r="134" spans="1:20">
      <c t="s" r="A134" s="4">
        <v>637</v>
      </c>
    </row>
    <row r="135" spans="1:20">
      <c t="s" r="A135" s="3">
        <v>594</v>
      </c>
    </row>
    <row r="136" spans="1:20">
      <c t="s" r="A136" s="4">
        <v>404</v>
      </c>
      <c t="n" r="F136" s="7">
        <v>2000</v>
      </c>
    </row>
    <row r="137" spans="1:20">
      <c t="s" r="A137" s="4">
        <v>638</v>
      </c>
    </row>
    <row r="138" spans="1:20">
      <c t="s" r="A138" s="3">
        <v>594</v>
      </c>
    </row>
    <row r="139" spans="1:20">
      <c t="s" r="A139" s="4">
        <v>404</v>
      </c>
      <c t="n" r="S139" s="7">
        <v>4000</v>
      </c>
    </row>
    <row r="140" spans="1:20">
      <c t="s" r="A140" s="4">
        <v>194</v>
      </c>
    </row>
    <row r="141" spans="1:20">
      <c t="s" r="A141" s="3">
        <v>594</v>
      </c>
    </row>
    <row r="142" spans="1:20">
      <c t="s" r="A142" s="4">
        <v>409</v>
      </c>
      <c t="n" r="J142" s="7">
        <v>2000</v>
      </c>
      <c t="n" r="O142" s="7">
        <v>2000</v>
      </c>
    </row>
    <row r="143" spans="1:20">
      <c t="s" r="A143" s="4">
        <v>639</v>
      </c>
    </row>
    <row r="144" spans="1:20">
      <c t="s" r="A144" s="3">
        <v>594</v>
      </c>
    </row>
    <row r="145" spans="1:20">
      <c t="s" r="A145" s="4">
        <v>640</v>
      </c>
      <c t="n" r="B145" s="7">
        <v>2000</v>
      </c>
      <c t="n" r="M145" s="7">
        <v>2000</v>
      </c>
    </row>
    <row r="146" spans="1:20">
      <c t="s" r="A146" s="4">
        <v>641</v>
      </c>
    </row>
    <row r="147" spans="1:20">
      <c t="s" r="A147" s="3">
        <v>594</v>
      </c>
    </row>
    <row r="148" spans="1:20">
      <c t="s" r="A148" s="4">
        <v>404</v>
      </c>
      <c t="n" r="Q148" s="7">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t="s" r="A1" s="1">
        <v>115</v>
      </c>
      <c t="s" r="B1" s="2">
        <v>116</v>
      </c>
      <c t="s" r="C1" s="2">
        <v>117</v>
      </c>
      <c t="s" r="D1" s="2">
        <v>118</v>
      </c>
      <c t="s" r="E1" s="2">
        <v>119</v>
      </c>
      <c t="s" r="F1" s="2">
        <v>120</v>
      </c>
      <c t="s" r="G1" s="2">
        <v>121</v>
      </c>
    </row>
    <row r="2" spans="1:7">
      <c t="s" r="A2" s="4">
        <v>122</v>
      </c>
      <c t="n" r="C2" s="6">
        <v>37131777</v>
      </c>
    </row>
    <row r="3" spans="1:7">
      <c t="s" r="A3" s="4">
        <v>123</v>
      </c>
      <c t="n" r="D3" s="6">
        <v>-40509</v>
      </c>
    </row>
    <row r="4" spans="1:7">
      <c t="s" r="A4" s="4">
        <v>124</v>
      </c>
      <c t="n" r="B4" s="7">
        <v>362155</v>
      </c>
      <c t="n" r="C4" s="7">
        <v>3709</v>
      </c>
      <c t="n" r="D4" s="7">
        <v>-76</v>
      </c>
      <c t="n" r="E4" s="7">
        <v>164346</v>
      </c>
      <c t="n" r="F4" s="7">
        <v>201094</v>
      </c>
      <c t="n" r="G4" s="7">
        <v>-6918</v>
      </c>
    </row>
    <row r="5" spans="1:7">
      <c t="s" r="A5" s="3">
        <v>125</v>
      </c>
    </row>
    <row r="6" spans="1:7">
      <c t="s" r="A6" s="4">
        <v>49</v>
      </c>
      <c t="n" r="B6" s="6">
        <v>59274</v>
      </c>
      <c t="n" r="F6" s="6">
        <v>59274</v>
      </c>
    </row>
    <row r="7" spans="1:7">
      <c t="s" r="A7" s="4">
        <v>126</v>
      </c>
      <c t="n" r="B7" s="6">
        <v>-5376</v>
      </c>
      <c t="n" r="G7" s="6">
        <v>-5376</v>
      </c>
    </row>
    <row r="8" spans="1:7">
      <c t="s" r="A8" s="4">
        <v>127</v>
      </c>
      <c t="n" r="C8" s="6">
        <v>1251633</v>
      </c>
    </row>
    <row r="9" spans="1:7">
      <c t="s" r="A9" s="4">
        <v>128</v>
      </c>
      <c t="n" r="B9" s="6">
        <v>2161</v>
      </c>
      <c t="n" r="C9" s="7">
        <v>125</v>
      </c>
      <c t="n" r="E9" s="6">
        <v>2036</v>
      </c>
    </row>
    <row r="10" spans="1:7">
      <c t="s" r="A10" s="4">
        <v>129</v>
      </c>
      <c t="n" r="B10" s="6">
        <v>1941</v>
      </c>
      <c t="n" r="E10" s="6">
        <v>1941</v>
      </c>
    </row>
    <row r="11" spans="1:7">
      <c t="s" r="A11" s="4">
        <v>130</v>
      </c>
      <c t="n" r="C11" s="6">
        <v>-250900</v>
      </c>
    </row>
    <row r="12" spans="1:7">
      <c t="s" r="A12" s="4">
        <v>131</v>
      </c>
      <c t="n" r="B12" s="6">
        <v>-2492</v>
      </c>
      <c t="n" r="C12" s="7">
        <v>-25</v>
      </c>
      <c t="n" r="E12" s="6">
        <v>-2467</v>
      </c>
    </row>
    <row r="13" spans="1:7">
      <c t="s" r="A13" s="4">
        <v>132</v>
      </c>
      <c t="n" r="B13" s="6">
        <v>37</v>
      </c>
      <c t="n" r="E13" s="6">
        <v>37</v>
      </c>
    </row>
    <row r="14" spans="1:7">
      <c t="s" r="A14" s="4">
        <v>133</v>
      </c>
      <c t="n" r="C14" s="6">
        <v>76576</v>
      </c>
    </row>
    <row r="15" spans="1:7">
      <c t="s" r="A15" s="4">
        <v>134</v>
      </c>
      <c t="n" r="B15" s="6">
        <v>0</v>
      </c>
      <c t="n" r="C15" s="7">
        <v>8</v>
      </c>
      <c t="n" r="E15" s="6">
        <v>-8</v>
      </c>
    </row>
    <row r="16" spans="1:7">
      <c t="s" r="A16" s="4">
        <v>135</v>
      </c>
      <c t="n" r="C16" s="6">
        <v>-120695</v>
      </c>
    </row>
    <row r="17" spans="1:7">
      <c t="s" r="A17" s="4">
        <v>136</v>
      </c>
      <c t="n" r="B17" s="6">
        <v>-1681</v>
      </c>
      <c t="n" r="C17" s="7">
        <v>-12</v>
      </c>
      <c t="n" r="E17" s="6">
        <v>-1669</v>
      </c>
    </row>
    <row r="18" spans="1:7">
      <c t="s" r="A18" s="4">
        <v>137</v>
      </c>
      <c t="n" r="B18" s="6">
        <v>-2794</v>
      </c>
      <c t="n" r="F18" s="6">
        <v>-2794</v>
      </c>
    </row>
    <row r="19" spans="1:7">
      <c t="s" r="A19" s="4">
        <v>138</v>
      </c>
      <c t="n" r="C19" s="6">
        <v>38088391</v>
      </c>
    </row>
    <row r="20" spans="1:7">
      <c t="s" r="A20" s="4">
        <v>139</v>
      </c>
      <c t="n" r="D20" s="6">
        <v>-40509</v>
      </c>
    </row>
    <row r="21" spans="1:7">
      <c t="s" r="A21" s="4">
        <v>140</v>
      </c>
      <c t="n" r="B21" s="6">
        <v>413225</v>
      </c>
      <c t="n" r="C21" s="7">
        <v>3805</v>
      </c>
      <c t="n" r="D21" s="7">
        <v>-76</v>
      </c>
      <c t="n" r="E21" s="6">
        <v>164216</v>
      </c>
      <c t="n" r="F21" s="6">
        <v>257574</v>
      </c>
      <c t="n" r="G21" s="6">
        <v>-12294</v>
      </c>
    </row>
    <row r="22" spans="1:7">
      <c t="s" r="A22" s="3">
        <v>125</v>
      </c>
    </row>
    <row r="23" spans="1:7">
      <c t="s" r="A23" s="4">
        <v>49</v>
      </c>
      <c t="n" r="B23" s="6">
        <v>63558</v>
      </c>
      <c t="n" r="F23" s="6">
        <v>63558</v>
      </c>
    </row>
    <row r="24" spans="1:7">
      <c t="s" r="A24" s="4">
        <v>126</v>
      </c>
      <c t="n" r="B24" s="6">
        <v>-5855</v>
      </c>
      <c t="n" r="G24" s="6">
        <v>-5855</v>
      </c>
    </row>
    <row r="25" spans="1:7">
      <c t="s" r="A25" s="4">
        <v>127</v>
      </c>
      <c t="n" r="C25" s="6">
        <v>450000</v>
      </c>
    </row>
    <row r="26" spans="1:7">
      <c t="s" r="A26" s="4">
        <v>128</v>
      </c>
      <c t="n" r="B26" s="6">
        <v>788</v>
      </c>
      <c t="n" r="C26" s="7">
        <v>45</v>
      </c>
      <c t="n" r="E26" s="6">
        <v>743</v>
      </c>
    </row>
    <row r="27" spans="1:7">
      <c t="s" r="A27" s="4">
        <v>129</v>
      </c>
      <c t="n" r="B27" s="6">
        <v>1792</v>
      </c>
      <c t="n" r="E27" s="6">
        <v>1792</v>
      </c>
    </row>
    <row r="28" spans="1:7">
      <c t="s" r="A28" s="4">
        <v>130</v>
      </c>
      <c t="n" r="C28" s="6">
        <v>-2146488</v>
      </c>
    </row>
    <row r="29" spans="1:7">
      <c t="s" r="A29" s="4">
        <v>131</v>
      </c>
      <c t="n" r="B29" s="6">
        <v>-31854</v>
      </c>
      <c t="n" r="C29" s="7">
        <v>-215</v>
      </c>
      <c t="n" r="E29" s="6">
        <v>-31639</v>
      </c>
    </row>
    <row r="30" spans="1:7">
      <c t="s" r="A30" s="4">
        <v>133</v>
      </c>
      <c t="n" r="C30" s="6">
        <v>52384</v>
      </c>
    </row>
    <row r="31" spans="1:7">
      <c t="s" r="A31" s="4">
        <v>134</v>
      </c>
      <c t="n" r="B31" s="6">
        <v>0</v>
      </c>
      <c t="n" r="C31" s="7">
        <v>5</v>
      </c>
      <c t="n" r="E31" s="6">
        <v>-5</v>
      </c>
    </row>
    <row r="32" spans="1:7">
      <c t="s" r="A32" s="4">
        <v>135</v>
      </c>
      <c t="n" r="C32" s="6">
        <v>-2557</v>
      </c>
    </row>
    <row r="33" spans="1:7">
      <c t="s" r="A33" s="4">
        <v>136</v>
      </c>
      <c t="n" r="B33" s="6">
        <v>-41</v>
      </c>
      <c t="n" r="C33" s="7">
        <v>0</v>
      </c>
      <c t="n" r="E33" s="6">
        <v>-41</v>
      </c>
    </row>
    <row r="34" spans="1:7">
      <c t="s" r="A34" s="4">
        <v>141</v>
      </c>
      <c t="n" r="C34" s="6">
        <v>-209656</v>
      </c>
    </row>
    <row r="35" spans="1:7">
      <c t="s" r="A35" s="4">
        <v>142</v>
      </c>
      <c t="n" r="B35" s="6">
        <v>-2986</v>
      </c>
      <c t="n" r="C35" s="7">
        <v>-21</v>
      </c>
      <c t="n" r="E35" s="6">
        <v>-2965</v>
      </c>
    </row>
    <row r="36" spans="1:7">
      <c t="s" r="A36" s="4">
        <v>143</v>
      </c>
      <c t="n" r="B36" s="6">
        <v>5000</v>
      </c>
      <c t="n" r="E36" s="6">
        <v>5000</v>
      </c>
    </row>
    <row r="37" spans="1:7">
      <c t="s" r="A37" s="4">
        <v>137</v>
      </c>
      <c t="n" r="B37" s="7">
        <v>-11406</v>
      </c>
      <c t="n" r="F37" s="6">
        <v>-11406</v>
      </c>
    </row>
    <row r="38" spans="1:7">
      <c t="s" r="A38" s="4">
        <v>144</v>
      </c>
      <c t="n" r="B38" s="6">
        <v>36232074</v>
      </c>
      <c t="n" r="C38" s="6">
        <v>36232074</v>
      </c>
    </row>
    <row r="39" spans="1:7">
      <c t="s" r="A39" s="4">
        <v>145</v>
      </c>
      <c t="n" r="D39" s="6">
        <v>-40509</v>
      </c>
    </row>
    <row r="40" spans="1:7">
      <c t="s" r="A40" s="4">
        <v>146</v>
      </c>
      <c t="n" r="B40" s="7">
        <v>432221</v>
      </c>
      <c t="n" r="C40" s="7">
        <v>3619</v>
      </c>
      <c t="n" r="D40" s="7">
        <v>-76</v>
      </c>
      <c t="n" r="E40" s="6">
        <v>137101</v>
      </c>
      <c t="n" r="F40" s="6">
        <v>309726</v>
      </c>
      <c t="n" r="G40" s="6">
        <v>-18149</v>
      </c>
    </row>
    <row r="41" spans="1:7">
      <c t="s" r="A41" s="3">
        <v>125</v>
      </c>
    </row>
    <row r="42" spans="1:7">
      <c t="s" r="A42" s="4">
        <v>49</v>
      </c>
      <c t="n" r="B42" s="6">
        <v>79533</v>
      </c>
      <c t="n" r="F42" s="6">
        <v>79533</v>
      </c>
    </row>
    <row r="43" spans="1:7">
      <c t="s" r="A43" s="4">
        <v>126</v>
      </c>
      <c t="n" r="B43" s="6">
        <v>-12129</v>
      </c>
      <c t="n" r="G43" s="6">
        <v>-12129</v>
      </c>
    </row>
    <row r="44" spans="1:7">
      <c t="s" r="A44" s="4">
        <v>127</v>
      </c>
      <c t="n" r="C44" s="6">
        <v>109122</v>
      </c>
    </row>
    <row r="45" spans="1:7">
      <c t="s" r="A45" s="4">
        <v>128</v>
      </c>
      <c t="n" r="B45" s="6">
        <v>2209</v>
      </c>
      <c t="n" r="C45" s="7">
        <v>11</v>
      </c>
      <c t="n" r="E45" s="6">
        <v>2198</v>
      </c>
    </row>
    <row r="46" spans="1:7">
      <c t="s" r="A46" s="4">
        <v>129</v>
      </c>
      <c t="n" r="B46" s="7">
        <v>1821</v>
      </c>
      <c t="n" r="E46" s="6">
        <v>1821</v>
      </c>
    </row>
    <row r="47" spans="1:7">
      <c t="s" r="A47" s="4">
        <v>130</v>
      </c>
      <c t="n" r="B47" s="6">
        <v>-2924306</v>
      </c>
      <c t="n" r="C47" s="6">
        <v>-2924306</v>
      </c>
    </row>
    <row r="48" spans="1:7">
      <c t="s" r="A48" s="4">
        <v>131</v>
      </c>
      <c t="n" r="B48" s="7">
        <v>-82473</v>
      </c>
      <c t="n" r="C48" s="7">
        <v>-293</v>
      </c>
      <c t="n" r="E48" s="6">
        <v>-82180</v>
      </c>
    </row>
    <row r="49" spans="1:7">
      <c t="s" r="A49" s="4">
        <v>132</v>
      </c>
      <c t="n" r="B49" s="6">
        <v>463</v>
      </c>
      <c t="n" r="E49" s="6">
        <v>463</v>
      </c>
    </row>
    <row r="50" spans="1:7">
      <c t="s" r="A50" s="4">
        <v>133</v>
      </c>
      <c t="n" r="C50" s="6">
        <v>108797</v>
      </c>
    </row>
    <row r="51" spans="1:7">
      <c t="s" r="A51" s="4">
        <v>134</v>
      </c>
      <c t="n" r="B51" s="7">
        <v>0</v>
      </c>
      <c t="n" r="C51" s="7">
        <v>12</v>
      </c>
      <c t="n" r="E51" s="6">
        <v>-12</v>
      </c>
    </row>
    <row r="52" spans="1:7">
      <c t="s" r="A52" s="4">
        <v>135</v>
      </c>
      <c t="n" r="B52" s="6">
        <v>-69068</v>
      </c>
      <c t="n" r="C52" s="6">
        <v>-69068</v>
      </c>
    </row>
    <row r="53" spans="1:7">
      <c t="s" r="A53" s="4">
        <v>136</v>
      </c>
      <c t="n" r="B53" s="7">
        <v>-2202</v>
      </c>
      <c t="n" r="C53" s="7">
        <v>-7</v>
      </c>
      <c t="n" r="E53" s="6">
        <v>-2195</v>
      </c>
    </row>
    <row r="54" spans="1:7">
      <c t="s" r="A54" s="4">
        <v>147</v>
      </c>
      <c t="n" r="C54" s="6">
        <v>-40509</v>
      </c>
      <c t="n" r="D54" s="6">
        <v>40509</v>
      </c>
    </row>
    <row r="55" spans="1:7">
      <c t="s" r="A55" s="4">
        <v>148</v>
      </c>
      <c t="n" r="B55" s="6">
        <v>0</v>
      </c>
      <c t="n" r="D55" s="7">
        <v>76</v>
      </c>
      <c t="n" r="E55" s="6">
        <v>-76</v>
      </c>
    </row>
    <row r="56" spans="1:7">
      <c t="s" r="A56" s="4">
        <v>137</v>
      </c>
      <c t="n" r="B56" s="7">
        <v>-10472</v>
      </c>
      <c t="n" r="F56" s="6">
        <v>-10472</v>
      </c>
    </row>
    <row r="57" spans="1:7">
      <c t="s" r="A57" s="4">
        <v>149</v>
      </c>
      <c t="n" r="B57" s="6">
        <v>33416110</v>
      </c>
      <c t="n" r="C57" s="6">
        <v>33416110</v>
      </c>
    </row>
    <row r="58" spans="1:7">
      <c t="s" r="A58" s="4">
        <v>150</v>
      </c>
      <c t="n" r="D58" s="6">
        <v>0</v>
      </c>
    </row>
    <row r="59" spans="1:7">
      <c t="s" r="A59" s="4">
        <v>151</v>
      </c>
      <c t="n" r="B59" s="7">
        <v>408971</v>
      </c>
      <c t="n" r="C59" s="7">
        <v>3342</v>
      </c>
      <c t="n" r="D59" s="7">
        <v>0</v>
      </c>
      <c t="n" r="E59" s="7">
        <v>57120</v>
      </c>
      <c t="n" r="F59" s="7">
        <v>378787</v>
      </c>
      <c t="n" r="G59" s="7">
        <v>-302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2</v>
      </c>
      <c t="s" r="B1" s="2">
        <v>1</v>
      </c>
    </row>
    <row r="2" spans="1:4">
      <c t="s" r="B2" s="2">
        <v>2</v>
      </c>
      <c t="s" r="C2" s="2">
        <v>30</v>
      </c>
      <c t="s" r="D2" s="2">
        <v>398</v>
      </c>
    </row>
    <row r="3" spans="1:4">
      <c t="s" r="A3" s="3">
        <v>594</v>
      </c>
    </row>
    <row r="4" spans="1:4">
      <c t="s" r="A4" s="4">
        <v>68</v>
      </c>
      <c t="n" r="B4" s="7">
        <v>8868</v>
      </c>
      <c t="n" r="C4" s="7">
        <v>68503</v>
      </c>
    </row>
    <row r="5" spans="1:4">
      <c t="s" r="A5" s="4">
        <v>194</v>
      </c>
    </row>
    <row r="6" spans="1:4">
      <c t="s" r="A6" s="3">
        <v>594</v>
      </c>
    </row>
    <row r="7" spans="1:4">
      <c t="s" r="A7" s="4">
        <v>406</v>
      </c>
      <c t="n" r="D7" s="7">
        <v>1350</v>
      </c>
    </row>
    <row r="8" spans="1:4">
      <c t="s" r="A8" s="4">
        <v>507</v>
      </c>
    </row>
    <row r="9" spans="1:4">
      <c t="s" r="A9" s="3">
        <v>594</v>
      </c>
    </row>
    <row r="10" spans="1:4">
      <c t="s" r="A10" s="4">
        <v>643</v>
      </c>
      <c t="n" r="C10" s="6">
        <v>59514</v>
      </c>
    </row>
    <row r="11" spans="1:4">
      <c t="s" r="A11" s="4">
        <v>597</v>
      </c>
      <c t="n" r="C11" s="6">
        <v>0</v>
      </c>
    </row>
    <row r="12" spans="1:4">
      <c t="s" r="A12" s="4">
        <v>644</v>
      </c>
      <c t="n" r="C12" s="6">
        <v>4312</v>
      </c>
    </row>
    <row r="13" spans="1:4">
      <c t="s" r="A13" s="4">
        <v>645</v>
      </c>
      <c t="n" r="C13" s="6">
        <v>2000</v>
      </c>
    </row>
    <row r="14" spans="1:4">
      <c t="s" r="A14" s="4">
        <v>406</v>
      </c>
      <c t="n" r="C14" s="6">
        <v>1350</v>
      </c>
    </row>
    <row r="15" spans="1:4">
      <c t="s" r="A15" s="4">
        <v>116</v>
      </c>
      <c t="n" r="C15" s="6">
        <v>67176</v>
      </c>
    </row>
    <row r="16" spans="1:4">
      <c t="s" r="A16" s="4">
        <v>643</v>
      </c>
      <c t="n" r="C16" s="6">
        <v>323</v>
      </c>
    </row>
    <row r="17" spans="1:4">
      <c t="s" r="A17" s="4">
        <v>646</v>
      </c>
      <c t="n" r="C17" s="6">
        <v>5263</v>
      </c>
    </row>
    <row r="18" spans="1:4">
      <c t="s" r="A18" s="4">
        <v>647</v>
      </c>
      <c t="n" r="C18" s="6">
        <v>670</v>
      </c>
    </row>
    <row r="19" spans="1:4">
      <c t="s" r="A19" s="4">
        <v>73</v>
      </c>
      <c t="n" r="C19" s="6">
        <v>54</v>
      </c>
    </row>
    <row r="20" spans="1:4">
      <c t="s" r="A20" s="4">
        <v>648</v>
      </c>
      <c t="n" r="C20" s="6">
        <v>6872</v>
      </c>
    </row>
    <row r="21" spans="1:4">
      <c t="s" r="A21" s="4">
        <v>649</v>
      </c>
      <c t="n" r="C21" s="6">
        <v>-1040</v>
      </c>
    </row>
    <row r="22" spans="1:4">
      <c t="s" r="A22" s="4">
        <v>650</v>
      </c>
      <c t="n" r="C22" s="6">
        <v>-13469</v>
      </c>
    </row>
    <row r="23" spans="1:4">
      <c t="s" r="A23" s="4">
        <v>651</v>
      </c>
      <c t="n" r="C23" s="6">
        <v>-1327</v>
      </c>
    </row>
    <row r="24" spans="1:4">
      <c t="s" r="A24" s="4">
        <v>68</v>
      </c>
      <c t="n" r="C24" s="6">
        <v>68503</v>
      </c>
    </row>
    <row r="25" spans="1:4">
      <c t="s" r="A25" s="4">
        <v>652</v>
      </c>
      <c t="n" r="C25" s="7">
        <v>67176</v>
      </c>
    </row>
    <row r="26" spans="1:4">
      <c t="s" r="A26" s="4">
        <v>653</v>
      </c>
    </row>
    <row r="27" spans="1:4">
      <c t="s" r="A27" s="3">
        <v>594</v>
      </c>
    </row>
    <row r="28" spans="1:4">
      <c t="s" r="A28" s="4">
        <v>643</v>
      </c>
      <c t="n" r="B28" s="6">
        <v>13380</v>
      </c>
    </row>
    <row r="29" spans="1:4">
      <c t="s" r="A29" s="4">
        <v>597</v>
      </c>
      <c t="n" r="B29" s="6">
        <v>0</v>
      </c>
    </row>
    <row r="30" spans="1:4">
      <c t="s" r="A30" s="4">
        <v>644</v>
      </c>
      <c t="n" r="B30" s="6">
        <v>516</v>
      </c>
    </row>
    <row r="31" spans="1:4">
      <c t="s" r="A31" s="4">
        <v>645</v>
      </c>
      <c t="n" r="B31" s="6">
        <v>0</v>
      </c>
    </row>
    <row r="32" spans="1:4">
      <c t="s" r="A32" s="4">
        <v>406</v>
      </c>
      <c t="n" r="B32" s="6">
        <v>0</v>
      </c>
    </row>
    <row r="33" spans="1:4">
      <c t="s" r="A33" s="4">
        <v>116</v>
      </c>
      <c t="n" r="B33" s="6">
        <v>13896</v>
      </c>
    </row>
    <row r="34" spans="1:4">
      <c t="s" r="A34" s="4">
        <v>643</v>
      </c>
      <c t="n" r="B34" s="6">
        <v>905</v>
      </c>
    </row>
    <row r="35" spans="1:4">
      <c t="s" r="A35" s="4">
        <v>646</v>
      </c>
      <c t="n" r="B35" s="6">
        <v>3509</v>
      </c>
    </row>
    <row r="36" spans="1:4">
      <c t="s" r="A36" s="4">
        <v>647</v>
      </c>
      <c t="n" r="B36" s="6">
        <v>312</v>
      </c>
    </row>
    <row r="37" spans="1:4">
      <c t="s" r="A37" s="4">
        <v>73</v>
      </c>
      <c t="n" r="B37" s="6">
        <v>11</v>
      </c>
    </row>
    <row r="38" spans="1:4">
      <c t="s" r="A38" s="4">
        <v>648</v>
      </c>
      <c t="n" r="B38" s="6">
        <v>10836</v>
      </c>
    </row>
    <row r="39" spans="1:4">
      <c t="s" r="A39" s="4">
        <v>649</v>
      </c>
      <c t="n" r="B39" s="6">
        <v>-4015</v>
      </c>
    </row>
    <row r="40" spans="1:4">
      <c t="s" r="A40" s="4">
        <v>650</v>
      </c>
      <c t="n" r="B40" s="6">
        <v>-4431</v>
      </c>
    </row>
    <row r="41" spans="1:4">
      <c t="s" r="A41" s="4">
        <v>651</v>
      </c>
      <c t="n" r="B41" s="6">
        <v>7127</v>
      </c>
    </row>
    <row r="42" spans="1:4">
      <c t="s" r="A42" s="4">
        <v>68</v>
      </c>
      <c t="n" r="B42" s="6">
        <v>6769</v>
      </c>
    </row>
    <row r="43" spans="1:4">
      <c t="s" r="A43" s="4">
        <v>652</v>
      </c>
      <c t="n" r="B43" s="7">
        <v>138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654</v>
      </c>
      <c t="s" r="B1" s="2">
        <v>1</v>
      </c>
    </row>
    <row r="2" spans="1:3">
      <c t="s" r="B2" s="2">
        <v>2</v>
      </c>
      <c t="s" r="C2" s="2">
        <v>30</v>
      </c>
    </row>
    <row r="3" spans="1:3">
      <c t="s" r="A3" s="4">
        <v>507</v>
      </c>
    </row>
    <row r="4" spans="1:3">
      <c t="s" r="A4" s="3">
        <v>655</v>
      </c>
    </row>
    <row r="5" spans="1:3">
      <c t="s" r="A5" s="4">
        <v>656</v>
      </c>
      <c t="n" r="C5" s="7">
        <v>6872</v>
      </c>
    </row>
    <row r="6" spans="1:3">
      <c t="s" r="A6" s="4">
        <v>657</v>
      </c>
      <c t="s" r="C6" s="4">
        <v>658</v>
      </c>
    </row>
    <row r="7" spans="1:3">
      <c t="s" r="A7" s="4">
        <v>659</v>
      </c>
    </row>
    <row r="8" spans="1:3">
      <c t="s" r="A8" s="3">
        <v>655</v>
      </c>
    </row>
    <row r="9" spans="1:3">
      <c t="s" r="A9" s="4">
        <v>656</v>
      </c>
      <c t="n" r="C9" s="7">
        <v>5275</v>
      </c>
    </row>
    <row r="10" spans="1:3">
      <c t="s" r="A10" s="4">
        <v>657</v>
      </c>
      <c t="s" r="C10" s="4">
        <v>660</v>
      </c>
    </row>
    <row r="11" spans="1:3">
      <c t="s" r="A11" s="4">
        <v>661</v>
      </c>
    </row>
    <row r="12" spans="1:3">
      <c t="s" r="A12" s="3">
        <v>655</v>
      </c>
    </row>
    <row r="13" spans="1:3">
      <c t="s" r="A13" s="4">
        <v>656</v>
      </c>
      <c t="n" r="C13" s="7">
        <v>1236</v>
      </c>
    </row>
    <row r="14" spans="1:3">
      <c t="s" r="A14" s="4">
        <v>657</v>
      </c>
      <c t="s" r="C14" s="4">
        <v>662</v>
      </c>
    </row>
    <row r="15" spans="1:3">
      <c t="s" r="A15" s="4">
        <v>663</v>
      </c>
    </row>
    <row r="16" spans="1:3">
      <c t="s" r="A16" s="3">
        <v>655</v>
      </c>
    </row>
    <row r="17" spans="1:3">
      <c t="s" r="A17" s="4">
        <v>656</v>
      </c>
      <c t="n" r="C17" s="7">
        <v>226</v>
      </c>
    </row>
    <row r="18" spans="1:3">
      <c t="s" r="A18" s="4">
        <v>657</v>
      </c>
      <c t="s" r="C18" s="4">
        <v>539</v>
      </c>
    </row>
    <row r="19" spans="1:3">
      <c t="s" r="A19" s="4">
        <v>664</v>
      </c>
    </row>
    <row r="20" spans="1:3">
      <c t="s" r="A20" s="3">
        <v>655</v>
      </c>
    </row>
    <row r="21" spans="1:3">
      <c t="s" r="A21" s="4">
        <v>656</v>
      </c>
      <c t="n" r="C21" s="7">
        <v>135</v>
      </c>
    </row>
    <row r="22" spans="1:3">
      <c t="s" r="A22" s="4">
        <v>657</v>
      </c>
      <c t="s" r="C22" s="4">
        <v>665</v>
      </c>
    </row>
    <row r="23" spans="1:3">
      <c t="s" r="A23" s="4">
        <v>653</v>
      </c>
    </row>
    <row r="24" spans="1:3">
      <c t="s" r="A24" s="3">
        <v>655</v>
      </c>
    </row>
    <row r="25" spans="1:3">
      <c t="s" r="A25" s="4">
        <v>656</v>
      </c>
      <c t="n" r="B25" s="7">
        <v>10836</v>
      </c>
    </row>
    <row r="26" spans="1:3">
      <c t="s" r="A26" s="4">
        <v>657</v>
      </c>
      <c t="s" r="B26" s="4">
        <v>666</v>
      </c>
    </row>
    <row r="27" spans="1:3">
      <c t="s" r="A27" s="4">
        <v>667</v>
      </c>
    </row>
    <row r="28" spans="1:3">
      <c t="s" r="A28" s="3">
        <v>655</v>
      </c>
    </row>
    <row r="29" spans="1:3">
      <c t="s" r="A29" s="4">
        <v>656</v>
      </c>
      <c t="n" r="B29" s="7">
        <v>10762</v>
      </c>
    </row>
    <row r="30" spans="1:3">
      <c t="s" r="A30" s="4">
        <v>657</v>
      </c>
      <c t="s" r="B30" s="4">
        <v>668</v>
      </c>
    </row>
    <row r="31" spans="1:3">
      <c t="s" r="A31" s="4">
        <v>669</v>
      </c>
    </row>
    <row r="32" spans="1:3">
      <c t="s" r="A32" s="3">
        <v>655</v>
      </c>
    </row>
    <row r="33" spans="1:3">
      <c t="s" r="A33" s="4">
        <v>656</v>
      </c>
      <c t="n" r="B33" s="7">
        <v>74</v>
      </c>
    </row>
    <row r="34" spans="1:3">
      <c t="s" r="A34" s="4">
        <v>657</v>
      </c>
      <c t="s" r="B34" s="4">
        <v>670</v>
      </c>
    </row>
    <row r="35" spans="1:3">
      <c t="s" r="A35" s="4">
        <v>671</v>
      </c>
    </row>
    <row r="36" spans="1:3">
      <c t="s" r="A36" s="3">
        <v>655</v>
      </c>
    </row>
    <row r="37" spans="1:3">
      <c t="s" r="A37" s="4">
        <v>656</v>
      </c>
      <c t="n" r="B37" s="7">
        <v>0</v>
      </c>
    </row>
    <row r="38" spans="1:3">
      <c t="s" r="A38" s="4">
        <v>657</v>
      </c>
      <c t="s" r="B38" s="4">
        <v>672</v>
      </c>
    </row>
    <row r="39" spans="1:3">
      <c t="s" r="A39" s="4">
        <v>673</v>
      </c>
    </row>
    <row r="40" spans="1:3">
      <c t="s" r="A40" s="3">
        <v>655</v>
      </c>
    </row>
    <row r="41" spans="1:3">
      <c t="s" r="A41" s="4">
        <v>656</v>
      </c>
      <c t="n" r="B41" s="7">
        <v>0</v>
      </c>
    </row>
    <row r="42" spans="1:3">
      <c t="s" r="A42" s="4">
        <v>657</v>
      </c>
      <c t="s" r="B42" s="4">
        <v>6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4</v>
      </c>
      <c t="s" r="B1" s="2">
        <v>1</v>
      </c>
    </row>
    <row r="2" spans="1:4">
      <c t="s" r="B2" s="2">
        <v>2</v>
      </c>
      <c t="s" r="C2" s="2">
        <v>30</v>
      </c>
      <c t="s" r="D2" s="2">
        <v>31</v>
      </c>
    </row>
    <row r="3" spans="1:4">
      <c t="s" r="A3" s="3">
        <v>675</v>
      </c>
    </row>
    <row r="4" spans="1:4">
      <c t="s" r="A4" s="4">
        <v>676</v>
      </c>
      <c t="n" r="B4" s="7">
        <v>7853</v>
      </c>
    </row>
    <row r="5" spans="1:4">
      <c t="s" r="A5" s="4">
        <v>677</v>
      </c>
      <c t="n" r="B5" s="6">
        <v>7368</v>
      </c>
    </row>
    <row r="6" spans="1:4">
      <c t="s" r="A6" s="4">
        <v>678</v>
      </c>
      <c t="n" r="B6" s="6">
        <v>6601</v>
      </c>
    </row>
    <row r="7" spans="1:4">
      <c t="s" r="A7" s="4">
        <v>679</v>
      </c>
      <c t="n" r="B7" s="6">
        <v>6458</v>
      </c>
    </row>
    <row r="8" spans="1:4">
      <c t="s" r="A8" s="4">
        <v>680</v>
      </c>
      <c t="n" r="B8" s="6">
        <v>5893</v>
      </c>
    </row>
    <row r="9" spans="1:4">
      <c t="s" r="A9" s="4">
        <v>681</v>
      </c>
      <c t="n" r="B9" s="6">
        <v>17675</v>
      </c>
    </row>
    <row r="10" spans="1:4">
      <c t="s" r="A10" s="4">
        <v>535</v>
      </c>
      <c t="n" r="B10" s="6">
        <v>51848</v>
      </c>
      <c t="n" r="C10" s="7">
        <v>49371</v>
      </c>
    </row>
    <row r="11" spans="1:4">
      <c t="s" r="A11" s="4">
        <v>682</v>
      </c>
      <c t="n" r="B11" s="7">
        <v>7200</v>
      </c>
      <c t="n" r="C11" s="7">
        <v>7400</v>
      </c>
      <c t="n" r="D11" s="7">
        <v>7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683</v>
      </c>
      <c t="s" r="B1" s="2">
        <v>411</v>
      </c>
      <c t="s" r="N1" s="2">
        <v>1</v>
      </c>
    </row>
    <row r="2" spans="1:16">
      <c t="s" r="B2" s="2">
        <v>2</v>
      </c>
      <c t="s" r="C2" s="2">
        <v>412</v>
      </c>
      <c t="s" r="D2" s="2">
        <v>4</v>
      </c>
      <c t="s" r="E2" s="2">
        <v>413</v>
      </c>
      <c t="s" r="F2" s="2">
        <v>30</v>
      </c>
      <c t="s" r="G2" s="2">
        <v>414</v>
      </c>
      <c t="s" r="H2" s="2">
        <v>415</v>
      </c>
      <c t="s" r="I2" s="2">
        <v>416</v>
      </c>
      <c t="s" r="J2" s="2">
        <v>31</v>
      </c>
      <c t="s" r="K2" s="2">
        <v>417</v>
      </c>
      <c t="s" r="L2" s="2">
        <v>418</v>
      </c>
      <c t="s" r="M2" s="2">
        <v>419</v>
      </c>
      <c t="s" r="N2" s="2">
        <v>2</v>
      </c>
      <c t="s" r="O2" s="2">
        <v>30</v>
      </c>
      <c t="s" r="P2" s="2">
        <v>31</v>
      </c>
    </row>
    <row r="3" spans="1:16">
      <c t="s" r="A3" s="3">
        <v>684</v>
      </c>
    </row>
    <row r="4" spans="1:16">
      <c t="s" r="A4" s="4">
        <v>685</v>
      </c>
      <c t="n" r="B4" s="7">
        <v>70204</v>
      </c>
      <c t="n" r="C4" s="7">
        <v>66813</v>
      </c>
      <c t="n" r="D4" s="7">
        <v>64712</v>
      </c>
      <c t="n" r="E4" s="7">
        <v>63753</v>
      </c>
      <c t="n" r="F4" s="7">
        <v>60633</v>
      </c>
      <c t="n" r="G4" s="7">
        <v>50808</v>
      </c>
      <c t="n" r="H4" s="7">
        <v>51476</v>
      </c>
      <c t="n" r="I4" s="7">
        <v>51404</v>
      </c>
      <c t="n" r="J4" s="7">
        <v>50847</v>
      </c>
      <c t="n" r="K4" s="7">
        <v>50293</v>
      </c>
      <c t="n" r="L4" s="7">
        <v>51004</v>
      </c>
      <c t="n" r="M4" s="7">
        <v>52566</v>
      </c>
      <c t="n" r="N4" s="7">
        <v>265482</v>
      </c>
      <c t="n" r="O4" s="7">
        <v>214321</v>
      </c>
      <c t="n" r="P4" s="7">
        <v>204710</v>
      </c>
    </row>
    <row r="5" spans="1:16">
      <c t="s" r="A5" s="4">
        <v>686</v>
      </c>
      <c t="n" r="B5" s="7">
        <v>21929</v>
      </c>
      <c t="n" r="C5" s="7">
        <v>20232</v>
      </c>
      <c t="n" r="D5" s="7">
        <v>19036</v>
      </c>
      <c t="n" r="E5" s="7">
        <v>18336</v>
      </c>
      <c t="n" r="F5" s="7">
        <v>16547</v>
      </c>
      <c t="n" r="G5" s="7">
        <v>18015</v>
      </c>
      <c t="n" r="H5" s="7">
        <v>13579</v>
      </c>
      <c t="n" r="I5" s="7">
        <v>15417</v>
      </c>
      <c t="n" r="J5" s="7">
        <v>15245</v>
      </c>
      <c t="n" r="K5" s="7">
        <v>13143</v>
      </c>
      <c t="n" r="L5" s="7">
        <v>13542</v>
      </c>
      <c t="n" r="M5" s="7">
        <v>17344</v>
      </c>
      <c t="n" r="N5" s="7">
        <v>79533</v>
      </c>
      <c t="n" r="O5" s="7">
        <v>63558</v>
      </c>
      <c t="n" r="P5" s="7">
        <v>59274</v>
      </c>
    </row>
    <row r="6" spans="1:16">
      <c t="s" r="A6" s="4">
        <v>687</v>
      </c>
      <c t="n" r="B6" s="8">
        <v>0.65</v>
      </c>
      <c t="n" r="C6" s="8">
        <v>0.59</v>
      </c>
      <c t="n" r="D6" s="8">
        <v>0.54</v>
      </c>
      <c t="n" r="E6" s="8">
        <v>0.51</v>
      </c>
      <c t="n" r="F6" s="8">
        <v>0.45</v>
      </c>
      <c t="n" r="G6" s="8">
        <v>0.47</v>
      </c>
      <c t="n" r="H6" s="8">
        <v>0.35</v>
      </c>
      <c t="n" r="I6" s="8">
        <v>0.4</v>
      </c>
      <c t="n" r="J6" s="8">
        <v>0.4</v>
      </c>
      <c t="n" r="K6" s="8">
        <v>0.35</v>
      </c>
      <c t="n" r="L6" s="8">
        <v>0.36</v>
      </c>
      <c t="n" r="M6" s="8">
        <v>0.47</v>
      </c>
      <c t="n" r="N6" s="8">
        <v>2.29</v>
      </c>
      <c t="n" r="O6" s="8">
        <v>1.68</v>
      </c>
      <c t="n" r="P6" s="8">
        <v>1.58</v>
      </c>
    </row>
    <row r="7" spans="1:16">
      <c t="s" r="A7" s="4">
        <v>688</v>
      </c>
      <c t="n" r="B7" s="8">
        <v>0.65</v>
      </c>
      <c t="n" r="C7" s="8">
        <v>0.59</v>
      </c>
      <c t="n" r="D7" s="8">
        <v>0.54</v>
      </c>
      <c t="n" r="E7" s="8">
        <v>0.51</v>
      </c>
      <c t="n" r="F7" s="8">
        <v>0.45</v>
      </c>
      <c t="n" r="G7" s="8">
        <v>0.47</v>
      </c>
      <c t="n" r="H7" s="8">
        <v>0.35</v>
      </c>
      <c t="n" r="I7" s="8">
        <v>0.4</v>
      </c>
      <c t="n" r="J7" s="8">
        <v>0.4</v>
      </c>
      <c t="n" r="K7" s="8">
        <v>0.34</v>
      </c>
      <c t="n" r="L7" s="8">
        <v>0.35</v>
      </c>
      <c t="n" r="M7" s="8">
        <v>0.45</v>
      </c>
      <c t="n" r="N7" s="8">
        <v>2.28</v>
      </c>
      <c t="n" r="O7" s="8">
        <v>1.67</v>
      </c>
      <c t="n" r="P7" s="8">
        <v>1.53</v>
      </c>
    </row>
    <row r="8" spans="1:16">
      <c t="s" r="A8" s="4">
        <v>689</v>
      </c>
      <c t="n" r="N8" s="7">
        <v>51200</v>
      </c>
    </row>
    <row r="9" spans="1:16">
      <c t="s" r="A9" s="4">
        <v>690</v>
      </c>
      <c t="s" r="N9" s="4">
        <v>691</v>
      </c>
    </row>
    <row r="10" spans="1:16">
      <c t="s" r="A10" s="4">
        <v>692</v>
      </c>
      <c t="n" r="N10" s="7">
        <v>-10700</v>
      </c>
      <c t="n" r="O10" s="7">
        <v>-3200</v>
      </c>
      <c t="n" r="P10" s="7">
        <v>-3800</v>
      </c>
    </row>
    <row r="11" spans="1:16">
      <c t="s" r="A11" s="4">
        <v>693</v>
      </c>
    </row>
    <row r="12" spans="1:16">
      <c t="s" r="A12" s="3">
        <v>684</v>
      </c>
    </row>
    <row r="13" spans="1:16">
      <c t="s" r="A13" s="4">
        <v>694</v>
      </c>
      <c t="n" r="N13" s="6">
        <v>272235</v>
      </c>
      <c t="n" r="O13" s="6">
        <v>280454</v>
      </c>
    </row>
    <row r="14" spans="1:16">
      <c t="s" r="A14" s="4">
        <v>695</v>
      </c>
      <c t="n" r="N14" s="7">
        <v>79412</v>
      </c>
      <c t="n" r="O14" s="7">
        <v>64432</v>
      </c>
    </row>
    <row r="15" spans="1:16">
      <c t="s" r="A15" s="4">
        <v>696</v>
      </c>
      <c t="n" r="N15" s="8">
        <v>2.29</v>
      </c>
      <c t="n" r="O15" s="8">
        <v>1.7</v>
      </c>
    </row>
    <row r="16" spans="1:16">
      <c t="s" r="A16" s="4">
        <v>697</v>
      </c>
      <c t="n" r="N16" s="8">
        <v>2.28</v>
      </c>
      <c t="n" r="O16" s="8">
        <v>1.69</v>
      </c>
    </row>
    <row r="17" spans="1:16">
      <c t="s" r="A17" s="4">
        <v>698</v>
      </c>
      <c t="n" r="N17" s="7">
        <v>-8200</v>
      </c>
    </row>
    <row r="18" spans="1:16">
      <c t="s" r="A18" s="4">
        <v>699</v>
      </c>
      <c t="s" r="N18" s="4">
        <v>700</v>
      </c>
    </row>
    <row r="19" spans="1:16">
      <c t="s" r="A19" s="4">
        <v>701</v>
      </c>
      <c t="n" r="N19" s="7">
        <v>-10700</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02</v>
      </c>
      <c t="s" r="B1" s="2">
        <v>703</v>
      </c>
      <c t="s" r="C1" s="2">
        <v>704</v>
      </c>
      <c t="s" r="D1" s="2">
        <v>2</v>
      </c>
      <c t="s" r="E1" s="2">
        <v>30</v>
      </c>
      <c t="s" r="F1" s="2">
        <v>705</v>
      </c>
      <c t="s" r="G1" s="2">
        <v>706</v>
      </c>
      <c t="s" r="H1" s="2">
        <v>707</v>
      </c>
      <c t="s" r="I1" s="2">
        <v>708</v>
      </c>
    </row>
    <row r="2" spans="1:9">
      <c t="s" r="A2" s="4">
        <v>709</v>
      </c>
    </row>
    <row r="3" spans="1:9">
      <c t="s" r="A3" s="3">
        <v>710</v>
      </c>
    </row>
    <row r="4" spans="1:9">
      <c t="s" r="A4" s="4">
        <v>711</v>
      </c>
      <c t="n" r="B4" s="7">
        <v>150000000</v>
      </c>
    </row>
    <row r="5" spans="1:9">
      <c t="s" r="A5" s="4">
        <v>712</v>
      </c>
      <c t="n" r="D5" s="7">
        <v>1600000</v>
      </c>
    </row>
    <row r="6" spans="1:9">
      <c t="s" r="A6" s="4">
        <v>713</v>
      </c>
    </row>
    <row r="7" spans="1:9">
      <c t="s" r="A7" s="3">
        <v>710</v>
      </c>
    </row>
    <row r="8" spans="1:9">
      <c t="s" r="A8" s="4">
        <v>714</v>
      </c>
      <c t="n" r="B8" s="6">
        <v>50000000</v>
      </c>
    </row>
    <row r="9" spans="1:9">
      <c t="s" r="A9" s="4">
        <v>715</v>
      </c>
      <c t="n" r="B9" s="7">
        <v>50000000</v>
      </c>
      <c t="n" r="F9" s="7">
        <v>50000000</v>
      </c>
    </row>
    <row r="10" spans="1:9">
      <c t="s" r="A10" s="4">
        <v>716</v>
      </c>
      <c t="s" r="B10" s="4">
        <v>553</v>
      </c>
    </row>
    <row r="11" spans="1:9">
      <c t="s" r="A11" s="4">
        <v>717</v>
      </c>
      <c t="n" r="B11" s="7">
        <v>150000000</v>
      </c>
    </row>
    <row r="12" spans="1:9">
      <c t="s" r="A12" s="4">
        <v>718</v>
      </c>
      <c t="n" r="B12" s="7">
        <v>200000000</v>
      </c>
    </row>
    <row r="13" spans="1:9">
      <c t="s" r="A13" s="4">
        <v>719</v>
      </c>
      <c t="s" r="D13" s="4">
        <v>720</v>
      </c>
    </row>
    <row r="14" spans="1:9">
      <c t="s" r="A14" s="4">
        <v>721</v>
      </c>
    </row>
    <row r="15" spans="1:9">
      <c t="s" r="A15" s="3">
        <v>710</v>
      </c>
    </row>
    <row r="16" spans="1:9">
      <c t="s" r="A16" s="4">
        <v>711</v>
      </c>
      <c t="n" r="I16" s="7">
        <v>100000000</v>
      </c>
    </row>
    <row r="17" spans="1:9">
      <c t="s" r="A17" s="4">
        <v>722</v>
      </c>
      <c t="n" r="D17" s="7">
        <v>206460000</v>
      </c>
      <c t="n" r="E17" s="7">
        <v>120500000</v>
      </c>
      <c t="n" r="I17" s="7">
        <v>7840000</v>
      </c>
    </row>
    <row r="18" spans="1:9">
      <c t="s" r="A18" s="4">
        <v>723</v>
      </c>
      <c t="n" r="C18" s="7">
        <v>15000000</v>
      </c>
    </row>
    <row r="19" spans="1:9">
      <c t="s" r="A19" s="4">
        <v>719</v>
      </c>
      <c t="s" r="D19" s="4">
        <v>724</v>
      </c>
    </row>
    <row r="20" spans="1:9">
      <c t="s" r="A20" s="4">
        <v>725</v>
      </c>
      <c t="n" r="D20" s="7">
        <v>156200000</v>
      </c>
    </row>
    <row r="21" spans="1:9">
      <c t="s" r="A21" s="4">
        <v>726</v>
      </c>
      <c t="n" r="D21" s="7">
        <v>206460000</v>
      </c>
    </row>
    <row r="22" spans="1:9">
      <c t="s" r="A22" s="4">
        <v>727</v>
      </c>
      <c t="s" r="D22" s="4">
        <v>527</v>
      </c>
      <c t="s" r="E22" s="4">
        <v>720</v>
      </c>
    </row>
    <row r="23" spans="1:9">
      <c t="s" r="A23" s="4">
        <v>728</v>
      </c>
    </row>
    <row r="24" spans="1:9">
      <c t="s" r="A24" s="3">
        <v>710</v>
      </c>
    </row>
    <row r="25" spans="1:9">
      <c t="s" r="A25" s="4">
        <v>714</v>
      </c>
      <c t="n" r="G25" s="7">
        <v>90000000</v>
      </c>
    </row>
    <row r="26" spans="1:9">
      <c t="s" r="A26" s="4">
        <v>711</v>
      </c>
      <c t="n" r="G26" s="6">
        <v>190000000</v>
      </c>
    </row>
    <row r="27" spans="1:9">
      <c t="s" r="A27" s="4">
        <v>718</v>
      </c>
      <c t="n" r="F27" s="6">
        <v>240000000</v>
      </c>
      <c t="n" r="G27" s="7">
        <v>240000000</v>
      </c>
    </row>
    <row r="28" spans="1:9">
      <c t="s" r="A28" s="4">
        <v>729</v>
      </c>
    </row>
    <row r="29" spans="1:9">
      <c t="s" r="A29" s="3">
        <v>710</v>
      </c>
    </row>
    <row r="30" spans="1:9">
      <c t="s" r="A30" s="4">
        <v>718</v>
      </c>
      <c t="n" r="F30" s="7">
        <v>25000000</v>
      </c>
    </row>
    <row r="31" spans="1:9">
      <c t="s" r="A31" s="4">
        <v>730</v>
      </c>
    </row>
    <row r="32" spans="1:9">
      <c t="s" r="A32" s="3">
        <v>710</v>
      </c>
    </row>
    <row r="33" spans="1:9">
      <c t="s" r="A33" s="4">
        <v>731</v>
      </c>
      <c t="n" r="E33" s="7">
        <v>7600000</v>
      </c>
    </row>
    <row r="34" spans="1:9">
      <c t="s" r="A34" s="4">
        <v>732</v>
      </c>
      <c t="n" r="H34" s="7">
        <v>0</v>
      </c>
    </row>
    <row r="35" spans="1:9">
      <c t="s" r="A35" s="4">
        <v>733</v>
      </c>
    </row>
    <row r="36" spans="1:9">
      <c t="s" r="A36" s="3">
        <v>710</v>
      </c>
    </row>
    <row r="37" spans="1:9">
      <c t="s" r="A37" s="4">
        <v>734</v>
      </c>
      <c t="s" r="B37" s="4">
        <v>467</v>
      </c>
    </row>
    <row r="38" spans="1:9">
      <c t="s" r="A38" s="4">
        <v>735</v>
      </c>
    </row>
    <row r="39" spans="1:9">
      <c t="s" r="A39" s="3">
        <v>710</v>
      </c>
    </row>
    <row r="40" spans="1:9">
      <c t="s" r="A40" s="4">
        <v>734</v>
      </c>
      <c t="s" r="B40" s="4">
        <v>7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21"/>
  </cols>
  <sheetData>
    <row r="1" spans="1:2">
      <c t="s" r="A1" s="1">
        <v>736</v>
      </c>
      <c t="s" r="B1" s="2">
        <v>426</v>
      </c>
    </row>
    <row r="2" spans="1:2">
      <c t="s" r="A2" s="3">
        <v>737</v>
      </c>
    </row>
    <row r="3" spans="1:2">
      <c t="s" r="A3" s="4">
        <v>738</v>
      </c>
      <c t="n" r="B3" s="7">
        <v>600</v>
      </c>
    </row>
    <row r="4" spans="1:2">
      <c t="s" r="A4" s="4">
        <v>739</v>
      </c>
      <c t="n" r="B4" s="6">
        <v>0</v>
      </c>
    </row>
    <row r="5" spans="1:2">
      <c t="s" r="A5" s="4">
        <v>740</v>
      </c>
      <c t="n" r="B5" s="6">
        <v>0</v>
      </c>
    </row>
    <row r="6" spans="1:2">
      <c t="s" r="A6" s="4">
        <v>741</v>
      </c>
      <c t="n" r="B6" s="6">
        <v>206465</v>
      </c>
    </row>
    <row r="7" spans="1:2">
      <c t="s" r="A7" s="4">
        <v>742</v>
      </c>
      <c t="n" r="B7" s="6">
        <v>0</v>
      </c>
    </row>
    <row r="8" spans="1:2">
      <c t="s" r="A8" s="4">
        <v>743</v>
      </c>
      <c t="n" r="B8" s="6">
        <v>0</v>
      </c>
    </row>
    <row r="9" spans="1:2">
      <c t="s" r="A9" s="4">
        <v>744</v>
      </c>
      <c t="n" r="B9" s="6">
        <v>207065</v>
      </c>
    </row>
    <row r="10" spans="1:2">
      <c t="s" r="A10" s="4">
        <v>745</v>
      </c>
      <c t="n" r="B10" s="6">
        <v>-600</v>
      </c>
    </row>
    <row r="11" spans="1:2">
      <c t="s" r="A11" s="4">
        <v>746</v>
      </c>
      <c t="n" r="B11" s="6">
        <v>206465</v>
      </c>
    </row>
    <row r="12" spans="1:2">
      <c t="s" r="A12" s="3">
        <v>747</v>
      </c>
    </row>
    <row r="13" spans="1:2">
      <c t="s" r="A13" s="4">
        <v>748</v>
      </c>
      <c t="n" r="B13" s="6">
        <v>12</v>
      </c>
    </row>
    <row r="14" spans="1:2">
      <c t="s" r="A14" s="4">
        <v>749</v>
      </c>
      <c t="n" r="B14" s="6">
        <v>12</v>
      </c>
    </row>
    <row r="15" spans="1:2">
      <c t="s" r="A15" s="4">
        <v>750</v>
      </c>
      <c t="n" r="B15" s="6">
        <v>12</v>
      </c>
    </row>
    <row r="16" spans="1:2">
      <c t="s" r="A16" s="4">
        <v>751</v>
      </c>
      <c t="n" r="B16" s="6">
        <v>12</v>
      </c>
    </row>
    <row r="17" spans="1:2">
      <c t="s" r="A17" s="4">
        <v>752</v>
      </c>
      <c t="n" r="B17" s="6">
        <v>5</v>
      </c>
    </row>
    <row r="18" spans="1:2">
      <c t="s" r="A18" s="4">
        <v>753</v>
      </c>
      <c t="n" r="B18" s="6">
        <v>0</v>
      </c>
    </row>
    <row r="19" spans="1:2">
      <c t="s" r="A19" s="4">
        <v>754</v>
      </c>
      <c t="n" r="B19" s="6">
        <v>53</v>
      </c>
    </row>
    <row r="20" spans="1:2">
      <c t="s" r="A20" s="4">
        <v>755</v>
      </c>
      <c t="n" r="B20" s="6">
        <v>-9</v>
      </c>
    </row>
    <row r="21" spans="1:2">
      <c t="s" r="A21" s="4">
        <v>756</v>
      </c>
      <c t="n" r="B21" s="6">
        <v>44</v>
      </c>
    </row>
    <row r="22" spans="1:2">
      <c t="s" r="A22" s="4">
        <v>745</v>
      </c>
      <c t="n" r="B22" s="6">
        <v>-9</v>
      </c>
    </row>
    <row r="23" spans="1:2">
      <c t="s" r="A23" s="4">
        <v>757</v>
      </c>
      <c t="n" r="B23" s="6">
        <v>35</v>
      </c>
    </row>
    <row r="24" spans="1:2">
      <c t="s" r="A24" s="3">
        <v>758</v>
      </c>
    </row>
    <row r="25" spans="1:2">
      <c t="s" r="A25" s="4">
        <v>759</v>
      </c>
      <c t="n" r="B25" s="6">
        <v>5135</v>
      </c>
    </row>
    <row r="26" spans="1:2">
      <c t="s" r="A26" s="4">
        <v>760</v>
      </c>
      <c t="n" r="B26" s="6">
        <v>4533</v>
      </c>
    </row>
    <row r="27" spans="1:2">
      <c t="s" r="A27" s="4">
        <v>761</v>
      </c>
      <c t="n" r="B27" s="6">
        <v>3974</v>
      </c>
    </row>
    <row r="28" spans="1:2">
      <c t="s" r="A28" s="4">
        <v>762</v>
      </c>
      <c t="n" r="B28" s="6">
        <v>2389</v>
      </c>
    </row>
    <row r="29" spans="1:2">
      <c t="s" r="A29" s="4">
        <v>763</v>
      </c>
      <c t="n" r="B29" s="6">
        <v>1287</v>
      </c>
    </row>
    <row r="30" spans="1:2">
      <c t="s" r="A30" s="4">
        <v>764</v>
      </c>
      <c t="n" r="B30" s="6">
        <v>174</v>
      </c>
    </row>
    <row r="31" spans="1:2">
      <c t="s" r="A31" s="4">
        <v>765</v>
      </c>
      <c t="n" r="B31" s="6">
        <v>17492</v>
      </c>
    </row>
    <row r="32" spans="1:2">
      <c t="s" r="A32" s="4">
        <v>766</v>
      </c>
      <c t="n" r="B32" s="6">
        <v>-3373</v>
      </c>
    </row>
    <row r="33" spans="1:2">
      <c t="s" r="A33" s="4">
        <v>767</v>
      </c>
      <c t="n" r="B33" s="6">
        <v>14119</v>
      </c>
    </row>
    <row r="34" spans="1:2">
      <c t="s" r="A34" s="3">
        <v>768</v>
      </c>
    </row>
    <row r="35" spans="1:2">
      <c t="s" r="A35" s="4">
        <v>769</v>
      </c>
      <c t="n" r="B35" s="6">
        <v>541</v>
      </c>
    </row>
    <row r="36" spans="1:2">
      <c t="s" r="A36" s="4">
        <v>770</v>
      </c>
      <c t="n" r="B36" s="6">
        <v>541</v>
      </c>
    </row>
    <row r="37" spans="1:2">
      <c t="s" r="A37" s="4">
        <v>771</v>
      </c>
      <c t="n" r="B37" s="6">
        <v>541</v>
      </c>
    </row>
    <row r="38" spans="1:2">
      <c t="s" r="A38" s="4">
        <v>772</v>
      </c>
      <c t="n" r="B38" s="6">
        <v>406</v>
      </c>
    </row>
    <row r="39" spans="1:2">
      <c t="s" r="A39" s="4">
        <v>773</v>
      </c>
      <c t="n" r="B39" s="6">
        <v>0</v>
      </c>
    </row>
    <row r="40" spans="1:2">
      <c t="s" r="A40" s="4">
        <v>774</v>
      </c>
      <c t="n" r="B40" s="6">
        <v>0</v>
      </c>
    </row>
    <row r="41" spans="1:2">
      <c t="s" r="A41" s="4">
        <v>775</v>
      </c>
      <c t="n" r="B41" s="7">
        <v>20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31"/>
    <col customWidth="1" max="5" min="5" width="21"/>
    <col customWidth="1" max="6" min="6" width="21"/>
  </cols>
  <sheetData>
    <row r="1" spans="1:6">
      <c t="s" r="A1" s="1">
        <v>776</v>
      </c>
      <c t="s" r="B1" s="2">
        <v>777</v>
      </c>
      <c t="s" r="C1" s="2">
        <v>778</v>
      </c>
      <c t="s" r="D1" s="2">
        <v>779</v>
      </c>
      <c t="s" r="E1" s="2">
        <v>430</v>
      </c>
      <c t="s" r="F1" s="2">
        <v>434</v>
      </c>
    </row>
    <row r="2" spans="1:6">
      <c t="s" r="A2" s="3">
        <v>780</v>
      </c>
    </row>
    <row r="3" spans="1:6">
      <c t="s" r="A3" s="4">
        <v>781</v>
      </c>
      <c t="n" r="B3" s="6">
        <v>12</v>
      </c>
      <c t="n" r="C3" s="6">
        <v>12</v>
      </c>
    </row>
    <row r="4" spans="1:6">
      <c t="s" r="A4" s="4">
        <v>782</v>
      </c>
      <c t="n" r="D4" s="7">
        <v>6500</v>
      </c>
      <c t="n" r="E4" s="7">
        <v>6300</v>
      </c>
      <c t="n" r="F4" s="7">
        <v>6500</v>
      </c>
    </row>
    <row r="5" spans="1:6">
      <c t="s" r="A5" s="4">
        <v>783</v>
      </c>
      <c t="n" r="D5" s="6">
        <v>580</v>
      </c>
      <c t="n" r="E5" s="6">
        <v>381</v>
      </c>
      <c t="n" r="F5" s="7">
        <v>55</v>
      </c>
    </row>
    <row r="6" spans="1:6">
      <c t="s" r="A6" s="4">
        <v>784</v>
      </c>
      <c t="n" r="D6" s="7">
        <v>276</v>
      </c>
      <c t="n" r="E6" s="7">
        <v>250</v>
      </c>
    </row>
    <row r="7" spans="1:6">
      <c t="s" r="A7" s="4">
        <v>569</v>
      </c>
    </row>
    <row r="8" spans="1:6">
      <c t="s" r="A8" s="3">
        <v>780</v>
      </c>
    </row>
    <row r="9" spans="1:6">
      <c t="s" r="A9" s="4">
        <v>785</v>
      </c>
      <c t="n" r="D9" s="6">
        <v>120000</v>
      </c>
    </row>
    <row r="10" spans="1:6">
      <c t="s" r="A10" s="4">
        <v>786</v>
      </c>
      <c t="s" r="D10" s="4">
        <v>787</v>
      </c>
    </row>
    <row r="11" spans="1:6">
      <c t="s" r="A11" s="4">
        <v>788</v>
      </c>
      <c t="n" r="D11" s="7">
        <v>2900</v>
      </c>
    </row>
    <row r="12" spans="1:6">
      <c t="s" r="A12" s="4">
        <v>789</v>
      </c>
    </row>
    <row r="13" spans="1:6">
      <c t="s" r="A13" s="3">
        <v>780</v>
      </c>
    </row>
    <row r="14" spans="1:6">
      <c t="s" r="A14" s="4">
        <v>790</v>
      </c>
      <c t="s" r="D14" s="4">
        <v>544</v>
      </c>
    </row>
    <row r="15" spans="1:6">
      <c t="s" r="A15" s="4">
        <v>791</v>
      </c>
    </row>
    <row r="16" spans="1:6">
      <c t="s" r="A16" s="3">
        <v>780</v>
      </c>
    </row>
    <row r="17" spans="1:6">
      <c t="s" r="A17" s="4">
        <v>790</v>
      </c>
      <c t="s" r="D17" s="4">
        <v>5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r="1" spans="1:4">
      <c t="s" r="A1" s="1">
        <v>792</v>
      </c>
      <c t="s" r="B1" s="2">
        <v>1</v>
      </c>
    </row>
    <row r="2" spans="1:4">
      <c t="s" r="B2" s="2">
        <v>2</v>
      </c>
      <c t="s" r="C2" s="2">
        <v>30</v>
      </c>
      <c t="s" r="D2" s="2">
        <v>31</v>
      </c>
    </row>
    <row r="3" spans="1:4">
      <c t="s" r="A3" s="3">
        <v>793</v>
      </c>
    </row>
    <row r="4" spans="1:4">
      <c t="s" r="A4" s="4">
        <v>794</v>
      </c>
      <c t="n" r="B4" s="8">
        <v>7.9</v>
      </c>
      <c t="n" r="C4" s="7">
        <v>0</v>
      </c>
      <c t="n" r="D4" s="8">
        <v>5.7</v>
      </c>
    </row>
    <row r="5" spans="1:4">
      <c t="s" r="A5" s="4">
        <v>795</v>
      </c>
      <c t="s" r="B5" s="4">
        <v>796</v>
      </c>
      <c t="s" r="C5" s="4">
        <v>797</v>
      </c>
      <c t="s" r="D5" s="4">
        <v>798</v>
      </c>
    </row>
    <row r="6" spans="1:4">
      <c t="s" r="A6" s="4">
        <v>799</v>
      </c>
      <c t="s" r="B6" s="4">
        <v>800</v>
      </c>
      <c t="s" r="C6" s="4">
        <v>797</v>
      </c>
      <c t="s" r="D6" s="4">
        <v>801</v>
      </c>
    </row>
    <row r="7" spans="1:4">
      <c t="s" r="A7" s="4">
        <v>802</v>
      </c>
      <c t="s" r="B7" s="4">
        <v>803</v>
      </c>
      <c t="s" r="C7" s="4">
        <v>797</v>
      </c>
      <c t="s" r="D7" s="4">
        <v>804</v>
      </c>
    </row>
    <row r="8" spans="1:4">
      <c t="s" r="A8" s="4">
        <v>805</v>
      </c>
      <c t="s" r="B8" s="4">
        <v>806</v>
      </c>
      <c t="s" r="C8" s="4">
        <v>807</v>
      </c>
      <c t="s" r="D8" s="4">
        <v>806</v>
      </c>
    </row>
    <row r="9" spans="1:4">
      <c t="s" r="A9" s="4">
        <v>808</v>
      </c>
    </row>
    <row r="10" spans="1:4">
      <c t="s" r="A10" s="3">
        <v>809</v>
      </c>
    </row>
    <row r="11" spans="1:4">
      <c t="s" r="A11" s="4">
        <v>810</v>
      </c>
      <c t="n" r="B11" s="7">
        <v>294</v>
      </c>
      <c t="n" r="C11" s="7">
        <v>305</v>
      </c>
      <c t="n" r="D11" s="7">
        <v>4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22"/>
  </cols>
  <sheetData>
    <row r="1" spans="1:5">
      <c t="s" r="A1" s="1">
        <v>811</v>
      </c>
      <c t="s" r="B1" s="2">
        <v>1</v>
      </c>
    </row>
    <row r="2" spans="1:5">
      <c t="s" r="B2" s="2">
        <v>2</v>
      </c>
      <c t="s" r="C2" s="2">
        <v>30</v>
      </c>
      <c t="s" r="D2" s="2">
        <v>31</v>
      </c>
      <c t="s" r="E2" s="2">
        <v>593</v>
      </c>
    </row>
    <row r="3" spans="1:5">
      <c t="s" r="A3" s="3">
        <v>812</v>
      </c>
    </row>
    <row r="4" spans="1:5">
      <c t="s" r="A4" s="4">
        <v>813</v>
      </c>
      <c t="n" r="B4" s="6">
        <v>139878</v>
      </c>
    </row>
    <row r="5" spans="1:5">
      <c t="s" r="A5" s="4">
        <v>814</v>
      </c>
      <c t="n" r="B5" s="6">
        <v>64128</v>
      </c>
    </row>
    <row r="6" spans="1:5">
      <c t="s" r="A6" s="3">
        <v>815</v>
      </c>
    </row>
    <row r="7" spans="1:5">
      <c t="s" r="A7" s="4">
        <v>816</v>
      </c>
      <c t="n" r="B7" s="8">
        <v>16.41</v>
      </c>
      <c t="n" r="C7" s="8">
        <v>8.279999999999999</v>
      </c>
      <c t="n" r="D7" s="8">
        <v>4.03</v>
      </c>
    </row>
    <row r="8" spans="1:5">
      <c t="s" r="A8" s="4">
        <v>817</v>
      </c>
      <c t="n" r="B8" s="11">
        <v>22.25</v>
      </c>
      <c t="n" r="C8" s="6">
        <v>0</v>
      </c>
      <c t="n" r="D8" s="11">
        <v>14.89</v>
      </c>
    </row>
    <row r="9" spans="1:5">
      <c t="s" r="A9" s="4">
        <v>818</v>
      </c>
      <c t="n" r="B9" s="8">
        <v>20.25</v>
      </c>
      <c t="n" r="C9" s="11">
        <v>1.75</v>
      </c>
      <c t="n" r="D9" s="11">
        <v>1.73</v>
      </c>
    </row>
    <row r="10" spans="1:5">
      <c t="s" r="A10" s="4">
        <v>819</v>
      </c>
      <c t="s" r="B10" s="4">
        <v>90</v>
      </c>
      <c t="n" r="C10" s="11">
        <v>17.58</v>
      </c>
      <c t="n" r="D10" s="6">
        <v>0</v>
      </c>
    </row>
    <row r="11" spans="1:5">
      <c t="s" r="A11" s="4">
        <v>820</v>
      </c>
      <c t="n" r="B11" s="8">
        <v>15.17</v>
      </c>
      <c t="n" r="C11" s="8">
        <v>16.41</v>
      </c>
      <c t="n" r="D11" s="8">
        <v>8.279999999999999</v>
      </c>
      <c t="n" r="E11" s="8">
        <v>4.03</v>
      </c>
    </row>
    <row r="12" spans="1:5">
      <c t="s" r="A12" s="4">
        <v>821</v>
      </c>
      <c t="n" r="B12" s="8">
        <v>10.31</v>
      </c>
    </row>
    <row r="13" spans="1:5">
      <c t="s" r="A13" s="3">
        <v>822</v>
      </c>
    </row>
    <row r="14" spans="1:5">
      <c t="s" r="A14" s="4">
        <v>823</v>
      </c>
      <c t="s" r="B14" s="4">
        <v>824</v>
      </c>
      <c t="s" r="C14" s="4">
        <v>825</v>
      </c>
      <c t="s" r="D14" s="4">
        <v>826</v>
      </c>
      <c t="s" r="E14" s="4">
        <v>827</v>
      </c>
    </row>
    <row r="15" spans="1:5">
      <c t="s" r="A15" s="4">
        <v>828</v>
      </c>
      <c t="s" r="B15" s="4">
        <v>829</v>
      </c>
    </row>
    <row r="16" spans="1:5">
      <c t="s" r="A16" s="4">
        <v>830</v>
      </c>
      <c t="n" r="B16" s="7">
        <v>2465</v>
      </c>
      <c t="n" r="C16" s="7">
        <v>121</v>
      </c>
      <c t="n" r="D16" s="7">
        <v>5093</v>
      </c>
      <c t="n" r="E16" s="7">
        <v>24171</v>
      </c>
    </row>
    <row r="17" spans="1:5">
      <c t="s" r="A17" s="4">
        <v>831</v>
      </c>
      <c t="n" r="B17" s="6">
        <v>1441</v>
      </c>
    </row>
    <row r="18" spans="1:5">
      <c t="s" r="A18" s="4">
        <v>832</v>
      </c>
      <c t="n" r="B18" s="6">
        <v>2209</v>
      </c>
      <c t="n" r="C18" s="6">
        <v>788</v>
      </c>
      <c t="n" r="D18" s="6">
        <v>2161</v>
      </c>
    </row>
    <row r="19" spans="1:5">
      <c t="s" r="A19" s="4">
        <v>808</v>
      </c>
    </row>
    <row r="20" spans="1:5">
      <c t="s" r="A20" s="3">
        <v>822</v>
      </c>
    </row>
    <row r="21" spans="1:5">
      <c t="s" r="A21" s="4">
        <v>833</v>
      </c>
      <c t="n" r="B21" s="7">
        <v>1300</v>
      </c>
      <c t="n" r="C21" s="7">
        <v>5300</v>
      </c>
      <c t="n" r="D21" s="7">
        <v>11400</v>
      </c>
    </row>
    <row r="22" spans="1:5">
      <c t="s" r="A22" s="4">
        <v>834</v>
      </c>
    </row>
    <row r="23" spans="1:5">
      <c t="s" r="A23" s="3">
        <v>812</v>
      </c>
    </row>
    <row r="24" spans="1:5">
      <c t="s" r="A24" s="4">
        <v>835</v>
      </c>
      <c t="n" r="B24" s="6">
        <v>207000</v>
      </c>
      <c t="n" r="C24" s="6">
        <v>792000</v>
      </c>
      <c t="n" r="D24" s="6">
        <v>1998633</v>
      </c>
    </row>
    <row r="25" spans="1:5">
      <c t="s" r="A25" s="4">
        <v>836</v>
      </c>
      <c t="n" r="B25" s="6">
        <v>42000</v>
      </c>
      <c t="n" r="C25" s="6">
        <v>0</v>
      </c>
      <c t="n" r="D25" s="6">
        <v>45000</v>
      </c>
    </row>
    <row r="26" spans="1:5">
      <c t="s" r="A26" s="4">
        <v>837</v>
      </c>
      <c t="n" r="B26" s="6">
        <v>-109122</v>
      </c>
      <c t="n" r="C26" s="6">
        <v>-450000</v>
      </c>
      <c t="n" r="D26" s="6">
        <v>-1251633</v>
      </c>
    </row>
    <row r="27" spans="1:5">
      <c t="s" r="A27" s="4">
        <v>838</v>
      </c>
      <c t="n" r="B27" s="6">
        <v>0</v>
      </c>
      <c t="n" r="C27" s="6">
        <v>-135000</v>
      </c>
      <c t="n" r="D27" s="6">
        <v>0</v>
      </c>
    </row>
    <row r="28" spans="1:5">
      <c t="s" r="A28" s="4">
        <v>813</v>
      </c>
      <c t="n" r="B28" s="6">
        <v>139878</v>
      </c>
      <c t="n" r="C28" s="6">
        <v>207000</v>
      </c>
      <c t="n" r="D28" s="6">
        <v>792000</v>
      </c>
      <c t="n" r="E28" s="6">
        <v>1998633</v>
      </c>
    </row>
    <row r="29" spans="1:5">
      <c t="s" r="A29" s="4">
        <v>814</v>
      </c>
      <c t="n" r="B29" s="6">
        <v>6412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9</v>
      </c>
      <c t="s" r="B1" s="2">
        <v>1</v>
      </c>
    </row>
    <row r="2" spans="1:4">
      <c t="s" r="B2" s="2">
        <v>2</v>
      </c>
      <c t="s" r="C2" s="2">
        <v>30</v>
      </c>
      <c t="s" r="D2" s="2">
        <v>31</v>
      </c>
    </row>
    <row r="3" spans="1:4">
      <c t="s" r="A3" s="4">
        <v>840</v>
      </c>
    </row>
    <row r="4" spans="1:4">
      <c t="s" r="A4" s="3">
        <v>841</v>
      </c>
    </row>
    <row r="5" spans="1:4">
      <c t="s" r="A5" s="4">
        <v>842</v>
      </c>
      <c t="n" r="B5" s="6">
        <v>67500</v>
      </c>
      <c t="n" r="C5" s="6">
        <v>112500</v>
      </c>
      <c t="n" r="D5" s="6">
        <v>135000</v>
      </c>
    </row>
    <row r="6" spans="1:4">
      <c t="s" r="A6" s="4">
        <v>843</v>
      </c>
      <c t="n" r="B6" s="6">
        <v>42000</v>
      </c>
      <c t="n" r="C6" s="6">
        <v>0</v>
      </c>
      <c t="n" r="D6" s="6">
        <v>45000</v>
      </c>
    </row>
    <row r="7" spans="1:4">
      <c t="s" r="A7" s="4">
        <v>844</v>
      </c>
      <c t="n" r="B7" s="6">
        <v>-33750</v>
      </c>
      <c t="n" r="C7" s="6">
        <v>-45000</v>
      </c>
      <c t="n" r="D7" s="6">
        <v>-67500</v>
      </c>
    </row>
    <row r="8" spans="1:4">
      <c t="s" r="A8" s="4">
        <v>845</v>
      </c>
      <c t="n" r="B8" s="6">
        <v>0</v>
      </c>
      <c t="n" r="C8" s="6">
        <v>0</v>
      </c>
      <c t="n" r="D8" s="6">
        <v>0</v>
      </c>
    </row>
    <row r="9" spans="1:4">
      <c t="s" r="A9" s="4">
        <v>846</v>
      </c>
      <c t="n" r="B9" s="6">
        <v>75750</v>
      </c>
      <c t="n" r="C9" s="6">
        <v>67500</v>
      </c>
      <c t="n" r="D9" s="6">
        <v>112500</v>
      </c>
    </row>
    <row r="10" spans="1:4">
      <c t="s" r="A10" s="3">
        <v>847</v>
      </c>
    </row>
    <row r="11" spans="1:4">
      <c t="s" r="A11" s="4">
        <v>848</v>
      </c>
      <c t="n" r="B11" s="8">
        <v>16.52</v>
      </c>
      <c t="n" r="C11" s="8">
        <v>17.32</v>
      </c>
      <c t="n" r="D11" s="8">
        <v>18.8</v>
      </c>
    </row>
    <row r="12" spans="1:4">
      <c t="s" r="A12" s="4">
        <v>849</v>
      </c>
      <c t="n" r="B12" s="11">
        <v>22.25</v>
      </c>
      <c t="n" r="C12" s="6">
        <v>0</v>
      </c>
      <c t="n" r="D12" s="11">
        <v>14.89</v>
      </c>
    </row>
    <row r="13" spans="1:4">
      <c t="s" r="A13" s="4">
        <v>850</v>
      </c>
      <c t="n" r="B13" s="11">
        <v>17.47</v>
      </c>
      <c t="n" r="C13" s="11">
        <v>18.53</v>
      </c>
      <c t="n" r="D13" s="11">
        <v>18.66</v>
      </c>
    </row>
    <row r="14" spans="1:4">
      <c t="s" r="A14" s="4">
        <v>851</v>
      </c>
      <c t="n" r="B14" s="6">
        <v>0</v>
      </c>
      <c t="n" r="C14" s="6">
        <v>0</v>
      </c>
      <c t="n" r="D14" s="6">
        <v>0</v>
      </c>
    </row>
    <row r="15" spans="1:4">
      <c t="s" r="A15" s="4">
        <v>852</v>
      </c>
      <c t="n" r="B15" s="8">
        <v>19.27</v>
      </c>
      <c t="n" r="C15" s="8">
        <v>16.52</v>
      </c>
      <c t="n" r="D15" s="8">
        <v>17.32</v>
      </c>
    </row>
    <row r="16" spans="1:4">
      <c t="s" r="A16" s="4">
        <v>853</v>
      </c>
    </row>
    <row r="17" spans="1:4">
      <c t="s" r="A17" s="3">
        <v>809</v>
      </c>
    </row>
    <row r="18" spans="1:4">
      <c t="s" r="A18" s="4">
        <v>836</v>
      </c>
      <c t="n" r="B18" s="6">
        <v>0</v>
      </c>
      <c t="n" r="C18" s="6">
        <v>0</v>
      </c>
      <c t="n" r="D18" s="6">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v>
      </c>
      <c t="s" r="B1" s="2">
        <v>1</v>
      </c>
    </row>
    <row r="2" spans="1:4">
      <c t="s" r="B2" s="2">
        <v>2</v>
      </c>
      <c t="s" r="C2" s="2">
        <v>30</v>
      </c>
      <c t="s" r="D2" s="2">
        <v>31</v>
      </c>
    </row>
    <row r="3" spans="1:4">
      <c t="s" r="A3" s="4">
        <v>49</v>
      </c>
      <c t="n" r="B3" s="7">
        <v>79533</v>
      </c>
      <c t="n" r="C3" s="7">
        <v>63558</v>
      </c>
      <c t="n" r="D3" s="7">
        <v>59274</v>
      </c>
    </row>
    <row r="4" spans="1:4">
      <c t="s" r="A4" s="3">
        <v>153</v>
      </c>
    </row>
    <row r="5" spans="1:4">
      <c t="s" r="A5" s="4">
        <v>154</v>
      </c>
      <c t="n" r="B5" s="6">
        <v>10634</v>
      </c>
      <c t="n" r="C5" s="6">
        <v>9681</v>
      </c>
      <c t="n" r="D5" s="6">
        <v>10107</v>
      </c>
    </row>
    <row r="6" spans="1:4">
      <c t="s" r="A6" s="4">
        <v>155</v>
      </c>
      <c t="n" r="B6" s="6">
        <v>3111</v>
      </c>
      <c t="n" r="C6" s="6">
        <v>1600</v>
      </c>
      <c t="n" r="D6" s="6">
        <v>1147</v>
      </c>
    </row>
    <row r="7" spans="1:4">
      <c t="s" r="A7" s="4">
        <v>156</v>
      </c>
      <c t="n" r="B7" s="6">
        <v>-10143</v>
      </c>
      <c t="n" r="C7" s="6">
        <v>-1966</v>
      </c>
      <c t="n" r="D7" s="6">
        <v>-10368</v>
      </c>
    </row>
    <row r="8" spans="1:4">
      <c t="s" r="A8" s="4">
        <v>157</v>
      </c>
      <c t="n" r="B8" s="6">
        <v>-1743</v>
      </c>
      <c t="n" r="C8" s="6">
        <v>-741</v>
      </c>
      <c t="n" r="D8" s="6">
        <v>-237</v>
      </c>
    </row>
    <row r="9" spans="1:4">
      <c t="s" r="A9" s="4">
        <v>158</v>
      </c>
      <c t="n" r="B9" s="6">
        <v>0</v>
      </c>
      <c t="n" r="C9" s="6">
        <v>-296</v>
      </c>
      <c t="n" r="D9" s="6">
        <v>-341</v>
      </c>
    </row>
    <row r="10" spans="1:4">
      <c t="s" r="A10" s="4">
        <v>159</v>
      </c>
      <c t="n" r="B10" s="6">
        <v>1821</v>
      </c>
      <c t="n" r="C10" s="6">
        <v>1792</v>
      </c>
      <c t="n" r="D10" s="6">
        <v>1941</v>
      </c>
    </row>
    <row r="11" spans="1:4">
      <c t="s" r="A11" s="4">
        <v>160</v>
      </c>
      <c t="n" r="B11" s="6">
        <v>17</v>
      </c>
      <c t="n" r="C11" s="6">
        <v>35</v>
      </c>
      <c t="n" r="D11" s="6">
        <v>42</v>
      </c>
    </row>
    <row r="12" spans="1:4">
      <c t="s" r="A12" s="4">
        <v>161</v>
      </c>
      <c t="n" r="B12" s="6">
        <v>-1533</v>
      </c>
      <c t="n" r="C12" s="6">
        <v>-10237</v>
      </c>
      <c t="n" r="D12" s="6">
        <v>-10253</v>
      </c>
    </row>
    <row r="13" spans="1:4">
      <c t="s" r="A13" s="3">
        <v>162</v>
      </c>
    </row>
    <row r="14" spans="1:4">
      <c t="s" r="A14" s="4">
        <v>163</v>
      </c>
      <c t="n" r="B14" s="6">
        <v>-7320</v>
      </c>
      <c t="n" r="C14" s="6">
        <v>-1530</v>
      </c>
      <c t="n" r="D14" s="6">
        <v>-3347</v>
      </c>
    </row>
    <row r="15" spans="1:4">
      <c t="s" r="A15" s="4">
        <v>73</v>
      </c>
      <c t="n" r="B15" s="6">
        <v>-3834</v>
      </c>
      <c t="n" r="C15" s="6">
        <v>-4765</v>
      </c>
      <c t="n" r="D15" s="6">
        <v>80</v>
      </c>
    </row>
    <row r="16" spans="1:4">
      <c t="s" r="A16" s="4">
        <v>164</v>
      </c>
      <c t="n" r="B16" s="6">
        <v>-19895</v>
      </c>
      <c t="n" r="C16" s="6">
        <v>14670</v>
      </c>
      <c t="n" r="D16" s="6">
        <v>1135</v>
      </c>
    </row>
    <row r="17" spans="1:4">
      <c t="s" r="A17" s="4">
        <v>77</v>
      </c>
      <c t="n" r="B17" s="6">
        <v>-60</v>
      </c>
      <c t="n" r="C17" s="6">
        <v>1811</v>
      </c>
      <c t="n" r="D17" s="6">
        <v>-1866</v>
      </c>
    </row>
    <row r="18" spans="1:4">
      <c t="s" r="A18" s="4">
        <v>165</v>
      </c>
      <c t="n" r="B18" s="6">
        <v>-656</v>
      </c>
      <c t="n" r="C18" s="6">
        <v>-324</v>
      </c>
      <c t="n" r="D18" s="6">
        <v>-87</v>
      </c>
    </row>
    <row r="19" spans="1:4">
      <c t="s" r="A19" s="4">
        <v>166</v>
      </c>
      <c t="n" r="B19" s="6">
        <v>95</v>
      </c>
      <c t="n" r="C19" s="6">
        <v>-9723</v>
      </c>
      <c t="n" r="D19" s="6">
        <v>6817</v>
      </c>
    </row>
    <row r="20" spans="1:4">
      <c t="s" r="A20" s="4">
        <v>167</v>
      </c>
      <c t="n" r="B20" s="6">
        <v>-690</v>
      </c>
      <c t="n" r="C20" s="6">
        <v>-3528</v>
      </c>
      <c t="n" r="D20" s="6">
        <v>4226</v>
      </c>
    </row>
    <row r="21" spans="1:4">
      <c t="s" r="A21" s="4">
        <v>87</v>
      </c>
      <c t="n" r="B21" s="6">
        <v>1111</v>
      </c>
      <c t="n" r="C21" s="6">
        <v>-221</v>
      </c>
      <c t="n" r="D21" s="6">
        <v>-225</v>
      </c>
    </row>
    <row r="22" spans="1:4">
      <c t="s" r="A22" s="4">
        <v>80</v>
      </c>
      <c t="n" r="B22" s="6">
        <v>-1762</v>
      </c>
      <c t="n" r="C22" s="6">
        <v>-1306</v>
      </c>
      <c t="n" r="D22" s="6">
        <v>-983</v>
      </c>
    </row>
    <row r="23" spans="1:4">
      <c t="s" r="A23" s="4">
        <v>168</v>
      </c>
      <c t="n" r="B23" s="6">
        <v>48686</v>
      </c>
      <c t="n" r="C23" s="6">
        <v>58510</v>
      </c>
      <c t="n" r="D23" s="6">
        <v>57062</v>
      </c>
    </row>
    <row r="24" spans="1:4">
      <c t="s" r="A24" s="3">
        <v>169</v>
      </c>
    </row>
    <row r="25" spans="1:4">
      <c t="s" r="A25" s="4">
        <v>170</v>
      </c>
      <c t="n" r="B25" s="6">
        <v>-6000</v>
      </c>
      <c t="n" r="C25" s="6">
        <v>0</v>
      </c>
      <c t="n" r="D25" s="6">
        <v>0</v>
      </c>
    </row>
    <row r="26" spans="1:4">
      <c t="s" r="A26" s="4">
        <v>171</v>
      </c>
      <c t="n" r="B26" s="6">
        <v>-1435</v>
      </c>
      <c t="n" r="C26" s="6">
        <v>0</v>
      </c>
      <c t="n" r="D26" s="6">
        <v>0</v>
      </c>
    </row>
    <row r="27" spans="1:4">
      <c t="s" r="A27" s="4">
        <v>172</v>
      </c>
      <c t="n" r="B27" s="6">
        <v>0</v>
      </c>
      <c t="n" r="C27" s="6">
        <v>495</v>
      </c>
      <c t="n" r="D27" s="6">
        <v>107</v>
      </c>
    </row>
    <row r="28" spans="1:4">
      <c t="s" r="A28" s="4">
        <v>173</v>
      </c>
      <c t="n" r="B28" s="6">
        <v>-3489</v>
      </c>
      <c t="n" r="C28" s="6">
        <v>0</v>
      </c>
      <c t="n" r="D28" s="6">
        <v>0</v>
      </c>
    </row>
    <row r="29" spans="1:4">
      <c t="s" r="A29" s="4">
        <v>174</v>
      </c>
      <c t="n" r="B29" s="6">
        <v>-13994</v>
      </c>
      <c t="n" r="C29" s="6">
        <v>-16277</v>
      </c>
      <c t="n" r="D29" s="6">
        <v>-1230</v>
      </c>
    </row>
    <row r="30" spans="1:4">
      <c t="s" r="A30" s="4">
        <v>175</v>
      </c>
      <c t="n" r="B30" s="6">
        <v>-37393</v>
      </c>
      <c t="n" r="C30" s="6">
        <v>-77786</v>
      </c>
      <c t="n" r="D30" s="6">
        <v>-8840</v>
      </c>
    </row>
    <row r="31" spans="1:4">
      <c t="s" r="A31" s="3">
        <v>176</v>
      </c>
    </row>
    <row r="32" spans="1:4">
      <c t="s" r="A32" s="4">
        <v>177</v>
      </c>
      <c t="n" r="B32" s="6">
        <v>86000</v>
      </c>
      <c t="n" r="C32" s="6">
        <v>97625</v>
      </c>
      <c t="n" r="D32" s="6">
        <v>-15000</v>
      </c>
    </row>
    <row r="33" spans="1:4">
      <c t="s" r="A33" s="4">
        <v>178</v>
      </c>
      <c t="n" r="B33" s="6">
        <v>-642</v>
      </c>
      <c t="n" r="C33" s="6">
        <v>-31938</v>
      </c>
      <c t="n" r="D33" s="6">
        <v>-8938</v>
      </c>
    </row>
    <row r="34" spans="1:4">
      <c t="s" r="A34" s="4">
        <v>131</v>
      </c>
      <c t="n" r="B34" s="6">
        <v>-81653</v>
      </c>
      <c t="n" r="C34" s="6">
        <v>-31854</v>
      </c>
      <c t="n" r="D34" s="6">
        <v>-2492</v>
      </c>
    </row>
    <row r="35" spans="1:4">
      <c t="s" r="A35" s="4">
        <v>179</v>
      </c>
      <c t="n" r="B35" s="6">
        <v>0</v>
      </c>
      <c t="n" r="C35" s="6">
        <v>-345</v>
      </c>
      <c t="n" r="D35" s="6">
        <v>-665</v>
      </c>
    </row>
    <row r="36" spans="1:4">
      <c t="s" r="A36" s="4">
        <v>180</v>
      </c>
      <c t="n" r="B36" s="6">
        <v>-10</v>
      </c>
      <c t="n" r="C36" s="6">
        <v>-231</v>
      </c>
      <c t="n" r="D36" s="6">
        <v>-277</v>
      </c>
    </row>
    <row r="37" spans="1:4">
      <c t="s" r="A37" s="4">
        <v>181</v>
      </c>
      <c t="n" r="B37" s="6">
        <v>463</v>
      </c>
      <c t="n" r="C37" s="6">
        <v>-3200</v>
      </c>
      <c t="n" r="D37" s="6">
        <v>3237</v>
      </c>
    </row>
    <row r="38" spans="1:4">
      <c t="s" r="A38" s="4">
        <v>182</v>
      </c>
      <c t="n" r="B38" s="6">
        <v>2209</v>
      </c>
      <c t="n" r="C38" s="6">
        <v>788</v>
      </c>
      <c t="n" r="D38" s="6">
        <v>2161</v>
      </c>
    </row>
    <row r="39" spans="1:4">
      <c t="s" r="A39" s="4">
        <v>136</v>
      </c>
      <c t="n" r="B39" s="6">
        <v>-2202</v>
      </c>
      <c t="n" r="C39" s="6">
        <v>-41</v>
      </c>
      <c t="n" r="D39" s="6">
        <v>-1681</v>
      </c>
    </row>
    <row r="40" spans="1:4">
      <c t="s" r="A40" s="4">
        <v>142</v>
      </c>
      <c t="n" r="B40" s="6">
        <v>0</v>
      </c>
      <c t="n" r="C40" s="6">
        <v>-3535</v>
      </c>
      <c t="n" r="D40" s="6">
        <v>0</v>
      </c>
    </row>
    <row r="41" spans="1:4">
      <c t="s" r="A41" s="4">
        <v>137</v>
      </c>
      <c t="n" r="B41" s="6">
        <v>-10472</v>
      </c>
      <c t="n" r="C41" s="6">
        <v>-11406</v>
      </c>
      <c t="n" r="D41" s="6">
        <v>-2794</v>
      </c>
    </row>
    <row r="42" spans="1:4">
      <c t="s" r="A42" s="4">
        <v>183</v>
      </c>
      <c t="n" r="B42" s="6">
        <v>-6307</v>
      </c>
      <c t="n" r="C42" s="6">
        <v>15863</v>
      </c>
      <c t="n" r="D42" s="6">
        <v>-26449</v>
      </c>
    </row>
    <row r="43" spans="1:4">
      <c t="s" r="A43" s="4">
        <v>184</v>
      </c>
      <c t="n" r="B43" s="6">
        <v>-107</v>
      </c>
      <c t="n" r="C43" s="6">
        <v>-961</v>
      </c>
      <c t="n" r="D43" s="6">
        <v>-1548</v>
      </c>
    </row>
    <row r="44" spans="1:4">
      <c t="s" r="A44" s="4">
        <v>185</v>
      </c>
      <c t="n" r="B44" s="6">
        <v>4879</v>
      </c>
      <c t="n" r="C44" s="6">
        <v>-4374</v>
      </c>
      <c t="n" r="D44" s="6">
        <v>20225</v>
      </c>
    </row>
    <row r="45" spans="1:4">
      <c t="s" r="A45" s="4">
        <v>186</v>
      </c>
      <c t="n" r="B45" s="6">
        <v>52300</v>
      </c>
      <c t="n" r="C45" s="6">
        <v>56674</v>
      </c>
      <c t="n" r="D45" s="6">
        <v>36449</v>
      </c>
    </row>
    <row r="46" spans="1:4">
      <c t="s" r="A46" s="4">
        <v>187</v>
      </c>
      <c t="n" r="B46" s="6">
        <v>57179</v>
      </c>
      <c t="n" r="C46" s="6">
        <v>52300</v>
      </c>
      <c t="n" r="D46" s="6">
        <v>56674</v>
      </c>
    </row>
    <row r="47" spans="1:4">
      <c t="s" r="A47" s="3">
        <v>188</v>
      </c>
    </row>
    <row r="48" spans="1:4">
      <c t="s" r="A48" s="4">
        <v>189</v>
      </c>
      <c t="n" r="B48" s="6">
        <v>5379</v>
      </c>
      <c t="n" r="C48" s="6">
        <v>1290</v>
      </c>
      <c t="n" r="D48" s="6">
        <v>1169</v>
      </c>
    </row>
    <row r="49" spans="1:4">
      <c t="s" r="A49" s="4">
        <v>190</v>
      </c>
      <c t="n" r="B49" s="6">
        <v>28637</v>
      </c>
      <c t="n" r="C49" s="6">
        <v>11433</v>
      </c>
      <c t="n" r="D49" s="6">
        <v>13779</v>
      </c>
    </row>
    <row r="50" spans="1:4">
      <c t="s" r="A50" s="4">
        <v>191</v>
      </c>
    </row>
    <row r="51" spans="1:4">
      <c t="s" r="A51" s="3">
        <v>169</v>
      </c>
    </row>
    <row r="52" spans="1:4">
      <c t="s" r="A52" s="4">
        <v>192</v>
      </c>
      <c t="n" r="B52" s="6">
        <v>-1000</v>
      </c>
      <c t="n" r="C52" s="6">
        <v>0</v>
      </c>
      <c t="n" r="D52" s="6">
        <v>0</v>
      </c>
    </row>
    <row r="53" spans="1:4">
      <c t="s" r="A53" s="4">
        <v>193</v>
      </c>
    </row>
    <row r="54" spans="1:4">
      <c t="s" r="A54" s="3">
        <v>169</v>
      </c>
    </row>
    <row r="55" spans="1:4">
      <c t="s" r="A55" s="4">
        <v>192</v>
      </c>
      <c t="n" r="B55" s="6">
        <v>-11475</v>
      </c>
      <c t="n" r="C55" s="6">
        <v>0</v>
      </c>
      <c t="n" r="D55" s="6">
        <v>0</v>
      </c>
    </row>
    <row r="56" spans="1:4">
      <c t="s" r="A56" s="4">
        <v>194</v>
      </c>
    </row>
    <row r="57" spans="1:4">
      <c t="s" r="A57" s="3">
        <v>169</v>
      </c>
    </row>
    <row r="58" spans="1:4">
      <c t="s" r="A58" s="4">
        <v>192</v>
      </c>
      <c t="n" r="B58" s="6">
        <v>0</v>
      </c>
      <c t="n" r="C58" s="6">
        <v>3</v>
      </c>
      <c t="n" r="D58" s="6">
        <v>0</v>
      </c>
    </row>
    <row r="59" spans="1:4">
      <c t="s" r="A59" s="4">
        <v>195</v>
      </c>
    </row>
    <row r="60" spans="1:4">
      <c t="s" r="A60" s="3">
        <v>169</v>
      </c>
    </row>
    <row r="61" spans="1:4">
      <c t="s" r="A61" s="4">
        <v>192</v>
      </c>
      <c t="n" r="B61" s="6">
        <v>0</v>
      </c>
      <c t="n" r="C61" s="6">
        <v>-5856</v>
      </c>
      <c t="n" r="D61" s="6">
        <v>0</v>
      </c>
    </row>
    <row r="62" spans="1:4">
      <c t="s" r="A62" s="4">
        <v>196</v>
      </c>
    </row>
    <row r="63" spans="1:4">
      <c t="s" r="A63" s="3">
        <v>169</v>
      </c>
    </row>
    <row r="64" spans="1:4">
      <c t="s" r="A64" s="4">
        <v>192</v>
      </c>
      <c t="n" r="B64" s="6">
        <v>0</v>
      </c>
      <c t="n" r="C64" s="6">
        <v>-27547</v>
      </c>
      <c t="n" r="D64" s="6">
        <v>0</v>
      </c>
    </row>
    <row r="65" spans="1:4">
      <c t="s" r="A65" s="4">
        <v>197</v>
      </c>
    </row>
    <row r="66" spans="1:4">
      <c t="s" r="A66" s="3">
        <v>169</v>
      </c>
    </row>
    <row r="67" spans="1:4">
      <c t="s" r="A67" s="4">
        <v>192</v>
      </c>
      <c t="n" r="B67" s="6">
        <v>0</v>
      </c>
      <c t="n" r="C67" s="6">
        <v>-23791</v>
      </c>
      <c t="n" r="D67" s="6">
        <v>0</v>
      </c>
    </row>
    <row r="68" spans="1:4">
      <c t="s" r="A68" s="5">
        <v>198</v>
      </c>
    </row>
    <row r="69" spans="1:4">
      <c t="s" r="A69" s="3">
        <v>169</v>
      </c>
    </row>
    <row r="70" spans="1:4">
      <c t="s" r="A70" s="4">
        <v>192</v>
      </c>
      <c t="n" r="B70" s="6">
        <v>0</v>
      </c>
      <c t="n" r="C70" s="6">
        <v>-2000</v>
      </c>
      <c t="n" r="D70" s="6">
        <v>0</v>
      </c>
    </row>
    <row r="71" spans="1:4">
      <c t="s" r="A71" s="4">
        <v>199</v>
      </c>
    </row>
    <row r="72" spans="1:4">
      <c t="s" r="A72" s="3">
        <v>169</v>
      </c>
    </row>
    <row r="73" spans="1:4">
      <c t="s" r="A73" s="4">
        <v>192</v>
      </c>
      <c t="n" r="B73" s="7">
        <v>0</v>
      </c>
      <c t="n" r="C73" s="7">
        <v>0</v>
      </c>
      <c t="n" r="D73" s="6">
        <v>-4740</v>
      </c>
    </row>
    <row r="74" spans="1:4">
      <c t="s" r="A74" s="4">
        <v>200</v>
      </c>
    </row>
    <row r="75" spans="1:4">
      <c t="s" r="A75" s="3">
        <v>169</v>
      </c>
    </row>
    <row r="76" spans="1:4">
      <c t="s" r="A76" s="4">
        <v>201</v>
      </c>
      <c t="s" r="B76" s="4">
        <v>90</v>
      </c>
      <c t="s" r="C76" s="4">
        <v>90</v>
      </c>
      <c t="n" r="D76" s="6">
        <v>-727</v>
      </c>
    </row>
    <row r="77" spans="1:4">
      <c t="s" r="A77" s="4">
        <v>202</v>
      </c>
    </row>
    <row r="78" spans="1:4">
      <c t="s" r="A78" s="3">
        <v>169</v>
      </c>
    </row>
    <row r="79" spans="1:4">
      <c t="s" r="A79" s="4">
        <v>201</v>
      </c>
      <c t="n" r="B79" s="7">
        <v>0</v>
      </c>
      <c t="n" r="C79" s="7">
        <v>-2250</v>
      </c>
      <c t="n" r="D79" s="6">
        <v>-2250</v>
      </c>
    </row>
    <row r="80" spans="1:4">
      <c t="s" r="A80" s="4">
        <v>203</v>
      </c>
    </row>
    <row r="81" spans="1:4">
      <c t="s" r="A81" s="3">
        <v>169</v>
      </c>
    </row>
    <row r="82" spans="1:4">
      <c t="s" r="A82" s="4">
        <v>201</v>
      </c>
      <c t="n" r="B82" s="7">
        <v>0</v>
      </c>
      <c t="n" r="C82" s="7">
        <v>-563</v>
      </c>
      <c t="n" r="D82"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22"/>
  </cols>
  <sheetData>
    <row r="1" spans="1:5">
      <c t="s" r="A1" s="1">
        <v>854</v>
      </c>
      <c t="s" r="B1" s="2">
        <v>1</v>
      </c>
    </row>
    <row r="2" spans="1:5">
      <c t="s" r="B2" s="2">
        <v>2</v>
      </c>
      <c t="s" r="C2" s="2">
        <v>30</v>
      </c>
      <c t="s" r="D2" s="2">
        <v>31</v>
      </c>
      <c t="s" r="E2" s="2">
        <v>593</v>
      </c>
    </row>
    <row r="3" spans="1:5">
      <c t="s" r="A3" s="3">
        <v>855</v>
      </c>
    </row>
    <row r="4" spans="1:5">
      <c t="s" r="A4" s="4">
        <v>856</v>
      </c>
      <c t="n" r="B4" s="6">
        <v>139878</v>
      </c>
    </row>
    <row r="5" spans="1:5">
      <c t="s" r="A5" s="4">
        <v>823</v>
      </c>
      <c t="s" r="B5" s="4">
        <v>824</v>
      </c>
      <c t="s" r="C5" s="4">
        <v>825</v>
      </c>
      <c t="s" r="D5" s="4">
        <v>826</v>
      </c>
      <c t="s" r="E5" s="4">
        <v>827</v>
      </c>
    </row>
    <row r="6" spans="1:5">
      <c t="s" r="A6" s="4">
        <v>857</v>
      </c>
      <c t="n" r="B6" s="8">
        <v>15.17</v>
      </c>
      <c t="n" r="C6" s="8">
        <v>16.41</v>
      </c>
      <c t="n" r="D6" s="8">
        <v>8.279999999999999</v>
      </c>
      <c t="n" r="E6" s="8">
        <v>4.03</v>
      </c>
    </row>
    <row r="7" spans="1:5">
      <c t="s" r="A7" s="4">
        <v>858</v>
      </c>
      <c t="n" r="B7" s="6">
        <v>64128</v>
      </c>
    </row>
    <row r="8" spans="1:5">
      <c t="s" r="A8" s="4">
        <v>859</v>
      </c>
      <c t="n" r="B8" s="8">
        <v>10.31</v>
      </c>
    </row>
    <row r="9" spans="1:5">
      <c t="s" r="A9" s="4">
        <v>860</v>
      </c>
    </row>
    <row r="10" spans="1:5">
      <c t="s" r="A10" s="3">
        <v>855</v>
      </c>
    </row>
    <row r="11" spans="1:5">
      <c t="s" r="A11" s="4">
        <v>861</v>
      </c>
      <c t="n" r="B11" s="11">
        <v>2.18</v>
      </c>
    </row>
    <row r="12" spans="1:5">
      <c t="s" r="A12" s="4">
        <v>862</v>
      </c>
      <c t="n" r="B12" s="8">
        <v>2.36</v>
      </c>
    </row>
    <row r="13" spans="1:5">
      <c t="s" r="A13" s="4">
        <v>863</v>
      </c>
      <c t="n" r="B13" s="6">
        <v>27000</v>
      </c>
    </row>
    <row r="14" spans="1:5">
      <c t="s" r="A14" s="4">
        <v>823</v>
      </c>
      <c t="s" r="B14" s="4">
        <v>864</v>
      </c>
    </row>
    <row r="15" spans="1:5">
      <c t="s" r="A15" s="4">
        <v>865</v>
      </c>
      <c t="n" r="B15" s="8">
        <v>2.27</v>
      </c>
    </row>
    <row r="16" spans="1:5">
      <c t="s" r="A16" s="4">
        <v>866</v>
      </c>
      <c t="n" r="B16" s="6">
        <v>27000</v>
      </c>
    </row>
    <row r="17" spans="1:5">
      <c t="s" r="A17" s="4">
        <v>867</v>
      </c>
      <c t="n" r="B17" s="8">
        <v>2.27</v>
      </c>
    </row>
    <row r="18" spans="1:5">
      <c t="s" r="A18" s="4">
        <v>868</v>
      </c>
    </row>
    <row r="19" spans="1:5">
      <c t="s" r="A19" s="3">
        <v>855</v>
      </c>
    </row>
    <row r="20" spans="1:5">
      <c t="s" r="A20" s="4">
        <v>861</v>
      </c>
      <c t="n" r="B20" s="11">
        <v>14.89</v>
      </c>
    </row>
    <row r="21" spans="1:5">
      <c t="s" r="A21" s="4">
        <v>862</v>
      </c>
      <c t="n" r="B21" s="8">
        <v>16.94</v>
      </c>
    </row>
    <row r="22" spans="1:5">
      <c t="s" r="A22" s="4">
        <v>863</v>
      </c>
      <c t="n" r="B22" s="6">
        <v>70878</v>
      </c>
    </row>
    <row r="23" spans="1:5">
      <c t="s" r="A23" s="4">
        <v>823</v>
      </c>
      <c t="s" r="B23" s="4">
        <v>869</v>
      </c>
    </row>
    <row r="24" spans="1:5">
      <c t="s" r="A24" s="4">
        <v>865</v>
      </c>
      <c t="n" r="B24" s="8">
        <v>15.88</v>
      </c>
    </row>
    <row r="25" spans="1:5">
      <c t="s" r="A25" s="4">
        <v>866</v>
      </c>
      <c t="n" r="B25" s="6">
        <v>37128</v>
      </c>
    </row>
    <row r="26" spans="1:5">
      <c t="s" r="A26" s="4">
        <v>867</v>
      </c>
      <c t="n" r="B26" s="8">
        <v>16.16</v>
      </c>
    </row>
    <row r="27" spans="1:5">
      <c t="s" r="A27" s="4">
        <v>870</v>
      </c>
    </row>
    <row r="28" spans="1:5">
      <c t="s" r="A28" s="3">
        <v>855</v>
      </c>
    </row>
    <row r="29" spans="1:5">
      <c t="s" r="A29" s="4">
        <v>861</v>
      </c>
      <c t="n" r="B29" s="11">
        <v>21.19</v>
      </c>
    </row>
    <row r="30" spans="1:5">
      <c t="s" r="A30" s="4">
        <v>862</v>
      </c>
      <c t="n" r="B30" s="8">
        <v>28.59</v>
      </c>
    </row>
    <row r="31" spans="1:5">
      <c t="s" r="A31" s="4">
        <v>863</v>
      </c>
      <c t="n" r="B31" s="6">
        <v>42000</v>
      </c>
    </row>
    <row r="32" spans="1:5">
      <c t="s" r="A32" s="4">
        <v>823</v>
      </c>
      <c t="s" r="B32" s="4">
        <v>871</v>
      </c>
    </row>
    <row r="33" spans="1:5">
      <c t="s" r="A33" s="4">
        <v>865</v>
      </c>
      <c t="n" r="B33" s="8">
        <v>22.25</v>
      </c>
    </row>
    <row r="34" spans="1:5">
      <c t="s" r="A34" s="4">
        <v>866</v>
      </c>
      <c t="n" r="B34" s="6">
        <v>0</v>
      </c>
    </row>
    <row r="35" spans="1:5">
      <c t="s" r="A35" s="4">
        <v>867</v>
      </c>
      <c t="n" r="B35" s="7">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7"/>
  </cols>
  <sheetData>
    <row r="1" spans="1:4">
      <c t="s" r="A1" s="1">
        <v>872</v>
      </c>
      <c t="s" r="B1" s="2">
        <v>1</v>
      </c>
    </row>
    <row r="2" spans="1:4">
      <c t="s" r="B2" s="2">
        <v>873</v>
      </c>
      <c t="s" r="C2" s="2">
        <v>874</v>
      </c>
      <c t="s" r="D2" s="2">
        <v>875</v>
      </c>
    </row>
    <row r="3" spans="1:4">
      <c t="s" r="A3" s="3">
        <v>876</v>
      </c>
    </row>
    <row r="4" spans="1:4">
      <c t="s" r="A4" s="4">
        <v>877</v>
      </c>
      <c t="n" r="B4" s="6">
        <v>5500000</v>
      </c>
    </row>
    <row r="5" spans="1:4">
      <c t="s" r="A5" s="4">
        <v>878</v>
      </c>
    </row>
    <row r="6" spans="1:4">
      <c t="s" r="A6" s="3">
        <v>809</v>
      </c>
    </row>
    <row r="7" spans="1:4">
      <c t="s" r="A7" s="4">
        <v>879</v>
      </c>
      <c t="s" r="B7" s="4">
        <v>880</v>
      </c>
    </row>
    <row r="8" spans="1:4">
      <c t="s" r="A8" s="4">
        <v>881</v>
      </c>
      <c t="n" r="B8" s="6">
        <v>8</v>
      </c>
    </row>
    <row r="9" spans="1:4">
      <c t="s" r="A9" s="3">
        <v>841</v>
      </c>
    </row>
    <row r="10" spans="1:4">
      <c t="s" r="A10" s="4">
        <v>842</v>
      </c>
      <c t="n" r="B10" s="6">
        <v>188522</v>
      </c>
      <c t="n" r="C10" s="6">
        <v>75265</v>
      </c>
      <c t="n" r="D10" s="6">
        <v>121156</v>
      </c>
    </row>
    <row r="11" spans="1:4">
      <c t="s" r="A11" s="4">
        <v>882</v>
      </c>
      <c t="n" r="B11" s="6">
        <v>132069</v>
      </c>
      <c t="n" r="C11" s="6">
        <v>171781</v>
      </c>
      <c t="n" r="D11" s="6">
        <v>32842</v>
      </c>
    </row>
    <row r="12" spans="1:4">
      <c t="s" r="A12" s="4">
        <v>883</v>
      </c>
      <c t="n" r="B12" s="6">
        <v>-108798</v>
      </c>
      <c t="n" r="C12" s="6">
        <v>-52388</v>
      </c>
      <c t="n" r="D12" s="6">
        <v>-76576</v>
      </c>
    </row>
    <row r="13" spans="1:4">
      <c t="s" r="A13" s="4">
        <v>884</v>
      </c>
      <c t="n" r="B13" s="6">
        <v>-8479</v>
      </c>
      <c t="n" r="C13" s="6">
        <v>-6136</v>
      </c>
      <c t="n" r="D13" s="6">
        <v>-2157</v>
      </c>
    </row>
    <row r="14" spans="1:4">
      <c t="s" r="A14" s="4">
        <v>846</v>
      </c>
      <c t="n" r="B14" s="6">
        <v>203314</v>
      </c>
      <c t="n" r="C14" s="6">
        <v>188522</v>
      </c>
      <c t="n" r="D14" s="6">
        <v>75265</v>
      </c>
    </row>
    <row r="15" spans="1:4">
      <c t="s" r="A15" s="3">
        <v>876</v>
      </c>
    </row>
    <row r="16" spans="1:4">
      <c t="s" r="A16" s="4">
        <v>885</v>
      </c>
      <c t="n" r="B16" s="8">
        <v>17.13</v>
      </c>
      <c t="n" r="C16" s="8">
        <v>19.92</v>
      </c>
      <c t="n" r="D16" s="8">
        <v>22.74</v>
      </c>
    </row>
    <row r="17" spans="1:4">
      <c t="s" r="A17" s="4">
        <v>886</v>
      </c>
      <c t="n" r="B17" s="11">
        <v>30.29</v>
      </c>
      <c t="n" r="C17" s="11">
        <v>16.96</v>
      </c>
      <c t="n" r="D17" s="11">
        <v>15.91</v>
      </c>
    </row>
    <row r="18" spans="1:4">
      <c t="s" r="A18" s="4">
        <v>887</v>
      </c>
      <c t="n" r="B18" s="11">
        <v>17.35</v>
      </c>
      <c t="n" r="C18" s="11">
        <v>20.35</v>
      </c>
      <c t="n" r="D18" s="11">
        <v>22.56</v>
      </c>
    </row>
    <row r="19" spans="1:4">
      <c t="s" r="A19" s="4">
        <v>888</v>
      </c>
      <c t="n" r="B19" s="11">
        <v>17.2</v>
      </c>
      <c t="n" r="C19" s="11">
        <v>18.91</v>
      </c>
      <c t="n" r="D19" s="11">
        <v>23.42</v>
      </c>
    </row>
    <row r="20" spans="1:4">
      <c t="s" r="A20" s="4">
        <v>889</v>
      </c>
      <c t="n" r="B20" s="8">
        <v>25.56</v>
      </c>
      <c t="n" r="C20" s="8">
        <v>17.13</v>
      </c>
      <c t="n" r="D20" s="8">
        <v>19.92</v>
      </c>
    </row>
    <row r="21" spans="1:4">
      <c t="s" r="A21" s="4">
        <v>890</v>
      </c>
      <c t="n" r="B21" s="9">
        <v>4.9</v>
      </c>
    </row>
    <row r="22" spans="1:4">
      <c t="s" r="A22" s="4">
        <v>891</v>
      </c>
      <c t="s" r="B22" s="4">
        <v>892</v>
      </c>
    </row>
    <row r="23" spans="1:4">
      <c t="s" r="A23" s="4">
        <v>893</v>
      </c>
      <c t="n" r="B23" s="9">
        <v>1.9</v>
      </c>
      <c t="n" r="C23" s="9">
        <v>1.1</v>
      </c>
      <c t="n" r="D23" s="9">
        <v>1.7</v>
      </c>
    </row>
    <row r="24" spans="1:4">
      <c t="s" r="A24" s="4">
        <v>894</v>
      </c>
      <c t="n" r="B24" s="9">
        <v>1.5</v>
      </c>
      <c t="n" r="C24" s="9">
        <v>1.5</v>
      </c>
      <c t="n" r="D24" s="9">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895</v>
      </c>
      <c t="s" r="B1" s="2">
        <v>1</v>
      </c>
    </row>
    <row r="2" spans="1:6">
      <c t="s" r="B2" s="2">
        <v>2</v>
      </c>
      <c t="s" r="C2" s="2">
        <v>30</v>
      </c>
      <c t="s" r="D2" s="2">
        <v>31</v>
      </c>
      <c t="s" r="E2" s="2">
        <v>896</v>
      </c>
      <c t="s" r="F2" s="2">
        <v>593</v>
      </c>
    </row>
    <row r="3" spans="1:6">
      <c t="s" r="A3" s="3">
        <v>897</v>
      </c>
    </row>
    <row r="4" spans="1:6">
      <c t="s" r="A4" s="4">
        <v>898</v>
      </c>
      <c t="n" r="B4" s="7">
        <v>7106</v>
      </c>
      <c t="n" r="C4" s="7">
        <v>13894</v>
      </c>
      <c t="n" r="D4" s="7">
        <v>10878</v>
      </c>
    </row>
    <row r="5" spans="1:6">
      <c t="s" r="A5" s="4">
        <v>899</v>
      </c>
      <c t="n" r="B5" s="6">
        <v>4789</v>
      </c>
      <c t="n" r="C5" s="6">
        <v>32</v>
      </c>
      <c t="n" r="D5" s="6">
        <v>5371</v>
      </c>
    </row>
    <row r="6" spans="1:6">
      <c t="s" r="A6" s="4">
        <v>900</v>
      </c>
      <c t="n" r="B6" s="6">
        <v>738</v>
      </c>
    </row>
    <row r="7" spans="1:6">
      <c t="s" r="A7" s="4">
        <v>166</v>
      </c>
      <c t="n" r="B7" s="6">
        <v>3115</v>
      </c>
      <c t="n" r="C7" s="6">
        <v>3020</v>
      </c>
      <c t="n" r="D7" s="7">
        <v>12742</v>
      </c>
      <c t="n" r="F7" s="7">
        <v>5925</v>
      </c>
    </row>
    <row r="8" spans="1:6">
      <c t="s" r="A8" s="4">
        <v>901</v>
      </c>
      <c t="n" r="B8" s="7">
        <v>-341</v>
      </c>
      <c t="n" r="C8" s="6">
        <v>-1135</v>
      </c>
    </row>
    <row r="9" spans="1:6">
      <c t="s" r="A9" s="4">
        <v>902</v>
      </c>
    </row>
    <row r="10" spans="1:6">
      <c t="s" r="A10" s="3">
        <v>897</v>
      </c>
    </row>
    <row r="11" spans="1:6">
      <c t="s" r="A11" s="4">
        <v>903</v>
      </c>
      <c t="s" r="B11" s="4">
        <v>553</v>
      </c>
    </row>
    <row r="12" spans="1:6">
      <c t="s" r="A12" s="4">
        <v>904</v>
      </c>
      <c t="n" r="B12" s="7">
        <v>20500</v>
      </c>
      <c t="n" r="C12" s="6">
        <v>9900</v>
      </c>
    </row>
    <row r="13" spans="1:6">
      <c t="s" r="A13" s="4">
        <v>905</v>
      </c>
    </row>
    <row r="14" spans="1:6">
      <c t="s" r="A14" s="3">
        <v>897</v>
      </c>
    </row>
    <row r="15" spans="1:6">
      <c t="s" r="A15" s="4">
        <v>903</v>
      </c>
      <c t="s" r="B15" s="4">
        <v>557</v>
      </c>
    </row>
    <row r="16" spans="1:6">
      <c t="s" r="A16" s="4">
        <v>906</v>
      </c>
    </row>
    <row r="17" spans="1:6">
      <c t="s" r="A17" s="3">
        <v>897</v>
      </c>
    </row>
    <row r="18" spans="1:6">
      <c t="s" r="A18" s="4">
        <v>907</v>
      </c>
      <c t="s" r="B18" s="4">
        <v>908</v>
      </c>
    </row>
    <row r="19" spans="1:6">
      <c t="s" r="A19" s="4">
        <v>909</v>
      </c>
      <c t="s" r="B19" s="4">
        <v>603</v>
      </c>
    </row>
    <row r="20" spans="1:6">
      <c t="s" r="A20" s="4">
        <v>910</v>
      </c>
    </row>
    <row r="21" spans="1:6">
      <c t="s" r="A21" s="3">
        <v>897</v>
      </c>
    </row>
    <row r="22" spans="1:6">
      <c t="s" r="A22" s="4">
        <v>911</v>
      </c>
      <c t="n" r="E22" s="7">
        <v>20500</v>
      </c>
    </row>
    <row r="23" spans="1:6">
      <c t="s" r="A23" s="4">
        <v>912</v>
      </c>
      <c t="n" r="C23" s="7">
        <v>1600</v>
      </c>
    </row>
    <row r="24" spans="1:6">
      <c t="s" r="A24" s="4">
        <v>913</v>
      </c>
    </row>
    <row r="25" spans="1:6">
      <c t="s" r="A25" s="3">
        <v>897</v>
      </c>
    </row>
    <row r="26" spans="1:6">
      <c t="s" r="A26" s="4">
        <v>911</v>
      </c>
      <c t="n" r="E26" s="7">
        <v>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914</v>
      </c>
      <c t="s" r="B1" s="2">
        <v>1</v>
      </c>
    </row>
    <row r="2" spans="1:4">
      <c t="s" r="B2" s="2">
        <v>2</v>
      </c>
      <c t="s" r="C2" s="2">
        <v>30</v>
      </c>
      <c t="s" r="D2" s="2">
        <v>31</v>
      </c>
    </row>
    <row r="3" spans="1:4">
      <c t="s" r="A3" s="3">
        <v>229</v>
      </c>
    </row>
    <row r="4" spans="1:4">
      <c t="s" r="A4" s="4">
        <v>915</v>
      </c>
      <c t="n" r="B4" s="7">
        <v>1384</v>
      </c>
      <c t="n" r="C4" s="7">
        <v>8807</v>
      </c>
      <c t="n" r="D4" s="7">
        <v>5497</v>
      </c>
    </row>
    <row r="5" spans="1:4">
      <c t="s" r="A5" s="4">
        <v>916</v>
      </c>
      <c t="n" r="B5" s="6">
        <v>85255</v>
      </c>
      <c t="n" r="C5" s="6">
        <v>68645</v>
      </c>
      <c t="n" r="D5" s="6">
        <v>64655</v>
      </c>
    </row>
    <row r="6" spans="1:4">
      <c t="s" r="A6" s="4">
        <v>116</v>
      </c>
      <c t="n" r="B6" s="7">
        <v>86639</v>
      </c>
      <c t="n" r="C6" s="7">
        <v>77452</v>
      </c>
      <c t="n" r="D6" s="7">
        <v>701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7</v>
      </c>
      <c t="s" r="B1" s="2">
        <v>1</v>
      </c>
    </row>
    <row r="2" spans="1:4">
      <c t="s" r="B2" s="2">
        <v>2</v>
      </c>
      <c t="s" r="C2" s="2">
        <v>30</v>
      </c>
      <c t="s" r="D2" s="2">
        <v>31</v>
      </c>
    </row>
    <row r="3" spans="1:4">
      <c t="s" r="A3" s="3">
        <v>918</v>
      </c>
    </row>
    <row r="4" spans="1:4">
      <c t="s" r="A4" s="4">
        <v>919</v>
      </c>
      <c t="n" r="B4" s="7">
        <v>1267</v>
      </c>
      <c t="n" r="C4" s="7">
        <v>13504</v>
      </c>
      <c t="n" r="D4" s="7">
        <v>7083</v>
      </c>
    </row>
    <row r="5" spans="1:4">
      <c t="s" r="A5" s="4">
        <v>920</v>
      </c>
      <c t="n" r="B5" s="6">
        <v>191</v>
      </c>
      <c t="n" r="C5" s="6">
        <v>270</v>
      </c>
      <c t="n" r="D5" s="6">
        <v>167</v>
      </c>
    </row>
    <row r="6" spans="1:4">
      <c t="s" r="A6" s="4">
        <v>899</v>
      </c>
      <c t="n" r="B6" s="6">
        <v>4789</v>
      </c>
      <c t="n" r="C6" s="6">
        <v>32</v>
      </c>
      <c t="n" r="D6" s="6">
        <v>5371</v>
      </c>
    </row>
    <row r="7" spans="1:4">
      <c t="s" r="A7" s="4">
        <v>921</v>
      </c>
      <c t="n" r="B7" s="6">
        <v>6247</v>
      </c>
      <c t="n" r="C7" s="6">
        <v>13806</v>
      </c>
      <c t="n" r="D7" s="6">
        <v>12621</v>
      </c>
    </row>
    <row r="8" spans="1:4">
      <c t="s" r="A8" s="3">
        <v>922</v>
      </c>
    </row>
    <row r="9" spans="1:4">
      <c t="s" r="A9" s="4">
        <v>919</v>
      </c>
      <c t="n" r="B9" s="6">
        <v>808</v>
      </c>
      <c t="n" r="C9" s="6">
        <v>308</v>
      </c>
      <c t="n" r="D9" s="6">
        <v>-632</v>
      </c>
    </row>
    <row r="10" spans="1:4">
      <c t="s" r="A10" s="4">
        <v>920</v>
      </c>
      <c t="n" r="B10" s="6">
        <v>720</v>
      </c>
      <c t="n" r="C10" s="6">
        <v>43</v>
      </c>
      <c t="n" r="D10" s="6">
        <v>-351</v>
      </c>
    </row>
    <row r="11" spans="1:4">
      <c t="s" r="A11" s="4">
        <v>899</v>
      </c>
      <c t="n" r="B11" s="6">
        <v>-669</v>
      </c>
      <c t="n" r="C11" s="6">
        <v>-263</v>
      </c>
      <c t="n" r="D11" s="6">
        <v>-760</v>
      </c>
    </row>
    <row r="12" spans="1:4">
      <c t="s" r="A12" s="4">
        <v>923</v>
      </c>
      <c t="n" r="B12" s="6">
        <v>859</v>
      </c>
      <c t="n" r="C12" s="6">
        <v>88</v>
      </c>
      <c t="n" r="D12" s="6">
        <v>-1743</v>
      </c>
    </row>
    <row r="13" spans="1:4">
      <c t="s" r="A13" s="4">
        <v>924</v>
      </c>
      <c t="n" r="B13" s="7">
        <v>7106</v>
      </c>
      <c t="n" r="C13" s="7">
        <v>13894</v>
      </c>
      <c t="n" r="D13" s="7">
        <v>108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5</v>
      </c>
      <c t="s" r="B1" s="2">
        <v>1</v>
      </c>
    </row>
    <row r="2" spans="1:4">
      <c t="s" r="B2" s="2">
        <v>2</v>
      </c>
      <c t="s" r="C2" s="2">
        <v>30</v>
      </c>
      <c t="s" r="D2" s="2">
        <v>31</v>
      </c>
    </row>
    <row r="3" spans="1:4">
      <c t="s" r="A3" s="3">
        <v>926</v>
      </c>
    </row>
    <row r="4" spans="1:4">
      <c t="s" r="A4" s="4">
        <v>927</v>
      </c>
      <c t="s" r="B4" s="4">
        <v>928</v>
      </c>
      <c t="s" r="C4" s="4">
        <v>928</v>
      </c>
      <c t="s" r="D4" s="4">
        <v>928</v>
      </c>
    </row>
    <row r="5" spans="1:4">
      <c t="s" r="A5" s="4">
        <v>929</v>
      </c>
      <c t="s" r="B5" s="4">
        <v>930</v>
      </c>
      <c t="s" r="C5" s="4">
        <v>931</v>
      </c>
      <c t="s" r="D5" s="4">
        <v>932</v>
      </c>
    </row>
    <row r="6" spans="1:4">
      <c t="s" r="A6" s="4">
        <v>933</v>
      </c>
      <c t="s" r="B6" s="4">
        <v>934</v>
      </c>
      <c t="s" r="C6" s="4">
        <v>935</v>
      </c>
      <c t="s" r="D6" s="4">
        <v>936</v>
      </c>
    </row>
    <row r="7" spans="1:4">
      <c t="s" r="A7" s="4">
        <v>937</v>
      </c>
      <c t="s" r="B7" s="4">
        <v>938</v>
      </c>
      <c t="s" r="C7" s="4">
        <v>939</v>
      </c>
      <c t="s" r="D7" s="4">
        <v>940</v>
      </c>
    </row>
    <row r="8" spans="1:4">
      <c t="s" r="A8" s="4">
        <v>941</v>
      </c>
      <c t="s" r="B8" s="4">
        <v>942</v>
      </c>
      <c t="s" r="C8" s="4">
        <v>943</v>
      </c>
      <c t="s" r="D8" s="4">
        <v>944</v>
      </c>
    </row>
    <row r="9" spans="1:4">
      <c t="s" r="A9" s="4">
        <v>945</v>
      </c>
      <c t="s" r="B9" s="4">
        <v>946</v>
      </c>
      <c t="s" r="C9" s="4">
        <v>947</v>
      </c>
      <c t="s" r="D9" s="4">
        <v>948</v>
      </c>
    </row>
    <row r="10" spans="1:4">
      <c t="s" r="A10" s="4">
        <v>949</v>
      </c>
      <c t="s" r="B10" s="4">
        <v>950</v>
      </c>
      <c t="s" r="C10" s="4">
        <v>951</v>
      </c>
      <c t="s" r="D10" s="4">
        <v>952</v>
      </c>
    </row>
    <row r="11" spans="1:4">
      <c t="s" r="A11" s="4">
        <v>953</v>
      </c>
      <c t="s" r="B11" s="4">
        <v>954</v>
      </c>
      <c t="s" r="C11" s="4">
        <v>797</v>
      </c>
      <c t="s" r="D11" s="4">
        <v>797</v>
      </c>
    </row>
    <row r="12" spans="1:4">
      <c t="s" r="A12" s="4">
        <v>955</v>
      </c>
      <c t="s" r="B12" s="4">
        <v>956</v>
      </c>
      <c t="s" r="C12" s="4">
        <v>797</v>
      </c>
      <c t="s" r="D12" s="4">
        <v>797</v>
      </c>
    </row>
    <row r="13" spans="1:4">
      <c t="s" r="A13" s="4">
        <v>957</v>
      </c>
      <c t="s" r="B13" s="4">
        <v>958</v>
      </c>
      <c t="s" r="C13" s="4">
        <v>959</v>
      </c>
      <c t="s" r="D13" s="4">
        <v>960</v>
      </c>
    </row>
    <row r="14" spans="1:4">
      <c t="s" r="A14" s="4">
        <v>961</v>
      </c>
      <c t="s" r="B14" s="4">
        <v>962</v>
      </c>
      <c t="s" r="C14" s="4">
        <v>963</v>
      </c>
      <c t="s" r="D14" s="4">
        <v>964</v>
      </c>
    </row>
    <row r="15" spans="1:4">
      <c t="s" r="A15" s="4">
        <v>965</v>
      </c>
      <c t="s" r="B15" s="4">
        <v>954</v>
      </c>
      <c t="s" r="C15" s="4">
        <v>966</v>
      </c>
      <c t="s" r="D15" s="4">
        <v>967</v>
      </c>
    </row>
    <row r="16" spans="1:4">
      <c t="s" r="A16" s="4">
        <v>968</v>
      </c>
      <c t="s" r="B16" s="4">
        <v>969</v>
      </c>
      <c t="s" r="C16" s="4">
        <v>970</v>
      </c>
      <c t="s" r="D16" s="4">
        <v>9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2</v>
      </c>
      <c t="s" r="B1" s="2">
        <v>2</v>
      </c>
      <c t="s" r="C1" s="2">
        <v>30</v>
      </c>
    </row>
    <row r="2" spans="1:3">
      <c t="s" r="A2" s="3">
        <v>229</v>
      </c>
    </row>
    <row r="3" spans="1:3">
      <c t="s" r="A3" s="4">
        <v>973</v>
      </c>
      <c t="n" r="B3" s="7">
        <v>23732</v>
      </c>
      <c t="n" r="C3" s="7">
        <v>20871</v>
      </c>
    </row>
    <row r="4" spans="1:3">
      <c t="s" r="A4" s="4">
        <v>901</v>
      </c>
      <c t="n" r="B4" s="6">
        <v>-341</v>
      </c>
      <c t="n" r="C4" s="6">
        <v>-1135</v>
      </c>
    </row>
    <row r="5" spans="1:3">
      <c t="s" r="A5" s="4">
        <v>974</v>
      </c>
      <c t="n" r="B5" s="7">
        <v>24073</v>
      </c>
      <c t="n" r="C5" s="7">
        <v>220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975</v>
      </c>
      <c t="s" r="B1" s="2">
        <v>2</v>
      </c>
      <c t="s" r="C1" s="2">
        <v>30</v>
      </c>
    </row>
    <row r="2" spans="1:3">
      <c t="s" r="A2" s="3">
        <v>897</v>
      </c>
    </row>
    <row r="3" spans="1:3">
      <c t="s" r="A3" s="4">
        <v>976</v>
      </c>
      <c t="n" r="B3" s="7">
        <v>57004</v>
      </c>
      <c t="n" r="C3" s="7">
        <v>53385</v>
      </c>
    </row>
    <row r="4" spans="1:3">
      <c t="s" r="A4" s="4">
        <v>977</v>
      </c>
      <c t="n" r="B4" s="6">
        <v>-5979</v>
      </c>
      <c t="n" r="C4" s="6">
        <v>-7840</v>
      </c>
    </row>
    <row r="5" spans="1:3">
      <c t="s" r="A5" s="4">
        <v>978</v>
      </c>
      <c t="n" r="B5" s="6">
        <v>51025</v>
      </c>
      <c t="n" r="C5" s="6">
        <v>45545</v>
      </c>
    </row>
    <row r="6" spans="1:3">
      <c t="s" r="A6" s="4">
        <v>979</v>
      </c>
      <c t="n" r="B6" s="6">
        <v>26952</v>
      </c>
      <c t="n" r="C6" s="6">
        <v>23539</v>
      </c>
    </row>
    <row r="7" spans="1:3">
      <c t="s" r="A7" s="4">
        <v>980</v>
      </c>
      <c t="n" r="B7" s="7">
        <v>26952</v>
      </c>
      <c t="n" r="C7" s="6">
        <v>23539</v>
      </c>
    </row>
    <row r="8" spans="1:3">
      <c t="s" r="A8" s="4">
        <v>154</v>
      </c>
    </row>
    <row r="9" spans="1:3">
      <c t="s" r="A9" s="3">
        <v>897</v>
      </c>
    </row>
    <row r="10" spans="1:3">
      <c t="s" r="A10" s="4">
        <v>976</v>
      </c>
      <c t="s" r="B10" s="4">
        <v>90</v>
      </c>
      <c t="n" r="C10" s="6">
        <v>254</v>
      </c>
    </row>
    <row r="11" spans="1:3">
      <c t="s" r="A11" s="4">
        <v>979</v>
      </c>
      <c t="n" r="B11" s="7">
        <v>91</v>
      </c>
      <c t="n" r="C11" s="6">
        <v>0</v>
      </c>
    </row>
    <row r="12" spans="1:3">
      <c t="s" r="A12" s="4">
        <v>159</v>
      </c>
    </row>
    <row r="13" spans="1:3">
      <c t="s" r="A13" s="3">
        <v>897</v>
      </c>
    </row>
    <row r="14" spans="1:3">
      <c t="s" r="A14" s="4">
        <v>976</v>
      </c>
      <c t="n" r="B14" s="7">
        <v>937</v>
      </c>
      <c t="n" r="C14" s="6">
        <v>817</v>
      </c>
    </row>
    <row r="15" spans="1:3">
      <c t="s" r="A15" s="4">
        <v>979</v>
      </c>
      <c t="s" r="B15" s="4">
        <v>90</v>
      </c>
      <c t="n" r="C15" s="6">
        <v>0</v>
      </c>
    </row>
    <row r="16" spans="1:3">
      <c t="s" r="A16" s="4">
        <v>981</v>
      </c>
    </row>
    <row r="17" spans="1:3">
      <c t="s" r="A17" s="3">
        <v>897</v>
      </c>
    </row>
    <row r="18" spans="1:3">
      <c t="s" r="A18" s="4">
        <v>976</v>
      </c>
      <c t="n" r="B18" s="7">
        <v>1186</v>
      </c>
      <c t="n" r="C18" s="6">
        <v>2342</v>
      </c>
    </row>
    <row r="19" spans="1:3">
      <c t="s" r="A19" s="4">
        <v>979</v>
      </c>
      <c t="s" r="B19" s="4">
        <v>90</v>
      </c>
      <c t="n" r="C19" s="6">
        <v>470</v>
      </c>
    </row>
    <row r="20" spans="1:3">
      <c t="s" r="A20" s="4">
        <v>982</v>
      </c>
    </row>
    <row r="21" spans="1:3">
      <c t="s" r="A21" s="3">
        <v>897</v>
      </c>
    </row>
    <row r="22" spans="1:3">
      <c t="s" r="A22" s="4">
        <v>976</v>
      </c>
      <c t="n" r="B22" s="7">
        <v>961</v>
      </c>
      <c t="n" r="C22" s="6">
        <v>600</v>
      </c>
    </row>
    <row r="23" spans="1:3">
      <c t="s" r="A23" s="4">
        <v>979</v>
      </c>
      <c t="s" r="B23" s="4">
        <v>90</v>
      </c>
      <c t="n" r="C23" s="6">
        <v>0</v>
      </c>
    </row>
    <row r="24" spans="1:3">
      <c t="s" r="A24" s="4">
        <v>983</v>
      </c>
    </row>
    <row r="25" spans="1:3">
      <c t="s" r="A25" s="3">
        <v>897</v>
      </c>
    </row>
    <row r="26" spans="1:3">
      <c t="s" r="A26" s="4">
        <v>976</v>
      </c>
      <c t="s" r="B26" s="4">
        <v>90</v>
      </c>
      <c t="n" r="C26" s="6">
        <v>0</v>
      </c>
    </row>
    <row r="27" spans="1:3">
      <c t="s" r="A27" s="4">
        <v>979</v>
      </c>
      <c t="n" r="B27" s="7">
        <v>26861</v>
      </c>
      <c t="n" r="C27" s="6">
        <v>23069</v>
      </c>
    </row>
    <row r="28" spans="1:3">
      <c t="s" r="A28" s="4">
        <v>984</v>
      </c>
    </row>
    <row r="29" spans="1:3">
      <c t="s" r="A29" s="3">
        <v>897</v>
      </c>
    </row>
    <row r="30" spans="1:3">
      <c t="s" r="A30" s="4">
        <v>976</v>
      </c>
      <c t="n" r="B30" s="7">
        <v>23085</v>
      </c>
      <c t="n" r="C30" s="6">
        <v>24435</v>
      </c>
    </row>
    <row r="31" spans="1:3">
      <c t="s" r="A31" s="4">
        <v>979</v>
      </c>
      <c t="s" r="B31" s="4">
        <v>90</v>
      </c>
      <c t="n" r="C31" s="6">
        <v>0</v>
      </c>
    </row>
    <row r="32" spans="1:3">
      <c t="s" r="A32" s="4">
        <v>985</v>
      </c>
    </row>
    <row r="33" spans="1:3">
      <c t="s" r="A33" s="3">
        <v>897</v>
      </c>
    </row>
    <row r="34" spans="1:3">
      <c t="s" r="A34" s="4">
        <v>976</v>
      </c>
      <c t="n" r="B34" s="7">
        <v>30835</v>
      </c>
      <c t="n" r="C34" s="6">
        <v>24937</v>
      </c>
    </row>
    <row r="35" spans="1:3">
      <c t="s" r="A35" s="4">
        <v>979</v>
      </c>
      <c t="s" r="B35" s="4">
        <v>90</v>
      </c>
      <c t="n" r="C35" s="6">
        <v>0</v>
      </c>
    </row>
    <row r="36" spans="1:3">
      <c t="s" r="A36" s="4">
        <v>986</v>
      </c>
    </row>
    <row r="37" spans="1:3">
      <c t="s" r="A37" s="3">
        <v>897</v>
      </c>
    </row>
    <row r="38" spans="1:3">
      <c t="s" r="A38" s="4">
        <v>987</v>
      </c>
      <c t="n" r="C38" s="7">
        <v>21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8</v>
      </c>
      <c t="s" r="B1" s="2">
        <v>1</v>
      </c>
    </row>
    <row r="2" spans="1:4">
      <c t="s" r="B2" s="2">
        <v>2</v>
      </c>
      <c t="s" r="C2" s="2">
        <v>30</v>
      </c>
      <c t="s" r="D2" s="2">
        <v>31</v>
      </c>
    </row>
    <row r="3" spans="1:4">
      <c t="s" r="A3" s="3">
        <v>989</v>
      </c>
    </row>
    <row r="4" spans="1:4">
      <c t="s" r="A4" s="4">
        <v>898</v>
      </c>
      <c t="n" r="B4" s="7">
        <v>7106</v>
      </c>
      <c t="n" r="C4" s="7">
        <v>13894</v>
      </c>
      <c t="n" r="D4" s="7">
        <v>10878</v>
      </c>
    </row>
    <row r="5" spans="1:4">
      <c t="s" r="A5" s="4">
        <v>915</v>
      </c>
      <c t="n" r="B5" s="6">
        <v>1384</v>
      </c>
      <c t="n" r="C5" s="6">
        <v>8807</v>
      </c>
      <c t="n" r="D5" s="6">
        <v>5497</v>
      </c>
    </row>
    <row r="6" spans="1:4">
      <c t="s" r="A6" s="4">
        <v>990</v>
      </c>
      <c t="n" r="B6" s="6">
        <v>85255</v>
      </c>
      <c t="n" r="C6" s="6">
        <v>68645</v>
      </c>
      <c t="n" r="D6" s="6">
        <v>64655</v>
      </c>
    </row>
    <row r="7" spans="1:4">
      <c t="s" r="A7" s="4">
        <v>116</v>
      </c>
      <c t="n" r="B7" s="7">
        <v>86639</v>
      </c>
      <c t="n" r="C7" s="7">
        <v>77452</v>
      </c>
      <c t="n" r="D7" s="7">
        <v>70152</v>
      </c>
    </row>
    <row r="8" spans="1:4">
      <c t="s" r="A8" s="4">
        <v>991</v>
      </c>
      <c t="s" r="B8" s="4">
        <v>969</v>
      </c>
      <c t="s" r="C8" s="4">
        <v>970</v>
      </c>
      <c t="s" r="D8" s="4">
        <v>9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2</v>
      </c>
      <c t="s" r="B1" s="2">
        <v>1</v>
      </c>
    </row>
    <row r="2" spans="1:4">
      <c t="s" r="B2" s="2">
        <v>2</v>
      </c>
      <c t="s" r="C2" s="2">
        <v>30</v>
      </c>
      <c t="s" r="D2" s="2">
        <v>31</v>
      </c>
    </row>
    <row r="3" spans="1:4">
      <c t="s" r="A3" s="3">
        <v>229</v>
      </c>
    </row>
    <row r="4" spans="1:4">
      <c t="s" r="A4" s="4">
        <v>901</v>
      </c>
      <c t="n" r="B4" s="7">
        <v>-341</v>
      </c>
      <c t="n" r="C4" s="7">
        <v>-1135</v>
      </c>
    </row>
    <row r="5" spans="1:4">
      <c t="s" r="A5" s="3">
        <v>993</v>
      </c>
    </row>
    <row r="6" spans="1:4">
      <c t="s" r="A6" s="4">
        <v>994</v>
      </c>
      <c t="n" r="B6" s="6">
        <v>3020</v>
      </c>
      <c t="n" r="C6" s="6">
        <v>12742</v>
      </c>
      <c t="n" r="D6" s="7">
        <v>5925</v>
      </c>
    </row>
    <row r="7" spans="1:4">
      <c t="s" r="A7" s="4">
        <v>995</v>
      </c>
      <c t="n" r="B7" s="6">
        <v>41</v>
      </c>
      <c t="n" r="C7" s="6">
        <v>451</v>
      </c>
      <c t="n" r="D7" s="6">
        <v>6546</v>
      </c>
    </row>
    <row r="8" spans="1:4">
      <c t="s" r="A8" s="4">
        <v>996</v>
      </c>
      <c t="n" r="B8" s="6">
        <v>131</v>
      </c>
      <c t="n" r="C8" s="6">
        <v>9348</v>
      </c>
      <c t="n" r="D8" s="6">
        <v>271</v>
      </c>
    </row>
    <row r="9" spans="1:4">
      <c t="s" r="A9" s="4">
        <v>997</v>
      </c>
      <c t="n" r="B9" s="6">
        <v>-77</v>
      </c>
      <c t="n" r="C9" s="6">
        <v>-19521</v>
      </c>
      <c t="n" r="D9" s="6">
        <v>0</v>
      </c>
    </row>
    <row r="10" spans="1:4">
      <c t="s" r="A10" s="4">
        <v>998</v>
      </c>
      <c t="n" r="B10" s="7">
        <v>3115</v>
      </c>
      <c t="n" r="C10" s="7">
        <v>3020</v>
      </c>
      <c t="n" r="D10" s="7">
        <v>127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9</v>
      </c>
      <c t="s" r="B1" s="2">
        <v>1</v>
      </c>
    </row>
    <row r="2" spans="1:3">
      <c t="s" r="B2" s="2">
        <v>2</v>
      </c>
      <c t="s" r="C2" s="2">
        <v>30</v>
      </c>
    </row>
    <row r="3" spans="1:3">
      <c t="s" r="A3" s="3">
        <v>897</v>
      </c>
    </row>
    <row r="4" spans="1:3">
      <c t="s" r="A4" s="4">
        <v>1000</v>
      </c>
      <c t="n" r="B4" s="7">
        <v>-1861</v>
      </c>
      <c t="n" r="C4" s="7">
        <v>-400</v>
      </c>
    </row>
    <row r="5" spans="1:3">
      <c t="s" r="A5" s="4">
        <v>1001</v>
      </c>
    </row>
    <row r="6" spans="1:3">
      <c t="s" r="A6" s="3">
        <v>897</v>
      </c>
    </row>
    <row r="7" spans="1:3">
      <c t="s" r="A7" s="4">
        <v>1002</v>
      </c>
      <c t="n" r="B7" s="6">
        <v>41405</v>
      </c>
      <c t="n" r="C7" s="6">
        <v>42022</v>
      </c>
    </row>
    <row r="8" spans="1:3">
      <c t="s" r="A8" s="4">
        <v>1003</v>
      </c>
      <c t="n" r="B8" s="6">
        <v>1369</v>
      </c>
      <c t="n" r="C8" s="6">
        <v>2579</v>
      </c>
    </row>
    <row r="9" spans="1:3">
      <c t="s" r="A9" s="4">
        <v>1004</v>
      </c>
    </row>
    <row r="10" spans="1:3">
      <c t="s" r="A10" s="3">
        <v>897</v>
      </c>
    </row>
    <row r="11" spans="1:3">
      <c t="s" r="A11" s="4">
        <v>1002</v>
      </c>
      <c t="n" r="B11" s="6">
        <v>24168</v>
      </c>
      <c t="n" r="C11" s="6">
        <v>40286</v>
      </c>
    </row>
    <row r="12" spans="1:3">
      <c t="s" r="A12" s="4">
        <v>1005</v>
      </c>
    </row>
    <row r="13" spans="1:3">
      <c t="s" r="A13" s="3">
        <v>897</v>
      </c>
    </row>
    <row r="14" spans="1:3">
      <c t="s" r="A14" s="4">
        <v>1002</v>
      </c>
      <c t="n" r="B14" s="6">
        <v>38152</v>
      </c>
      <c t="n" r="C14" s="6">
        <v>39905</v>
      </c>
    </row>
    <row r="15" spans="1:3">
      <c t="s" r="A15" s="4">
        <v>1003</v>
      </c>
      <c t="n" r="B15" s="7">
        <v>29462</v>
      </c>
      <c t="n" r="C15" s="7">
        <v>22463</v>
      </c>
    </row>
    <row r="16" spans="1:3">
      <c t="s" r="A16" s="4">
        <v>1006</v>
      </c>
    </row>
    <row r="17" spans="1:3">
      <c t="s" r="A17" s="3">
        <v>897</v>
      </c>
    </row>
    <row r="18" spans="1:3">
      <c t="s" r="A18" s="4">
        <v>1007</v>
      </c>
      <c t="s" r="B18" s="4">
        <v>1008</v>
      </c>
    </row>
    <row r="19" spans="1:3">
      <c t="s" r="A19" s="4">
        <v>1009</v>
      </c>
    </row>
    <row r="20" spans="1:3">
      <c t="s" r="A20" s="3">
        <v>897</v>
      </c>
    </row>
    <row r="21" spans="1:3">
      <c t="s" r="A21" s="4">
        <v>1007</v>
      </c>
      <c t="s" r="B21" s="4">
        <v>10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t="s" r="A1" s="1">
        <v>1011</v>
      </c>
      <c t="s" r="B1" s="2">
        <v>1</v>
      </c>
    </row>
    <row r="2" spans="1:6">
      <c t="s" r="B2" s="2">
        <v>2</v>
      </c>
      <c t="s" r="C2" s="2">
        <v>30</v>
      </c>
      <c t="s" r="D2" s="2">
        <v>31</v>
      </c>
      <c t="s" r="E2" s="2">
        <v>1012</v>
      </c>
      <c t="s" r="F2" s="2">
        <v>1013</v>
      </c>
    </row>
    <row r="3" spans="1:6">
      <c t="s" r="A3" s="3">
        <v>232</v>
      </c>
    </row>
    <row r="4" spans="1:6">
      <c t="s" r="A4" s="4">
        <v>1014</v>
      </c>
      <c t="n" r="E4" s="7">
        <v>100000000</v>
      </c>
      <c t="n" r="F4" s="7">
        <v>100000000</v>
      </c>
    </row>
    <row r="5" spans="1:6">
      <c t="s" r="A5" s="4">
        <v>130</v>
      </c>
      <c t="n" r="B5" s="6">
        <v>-2924306</v>
      </c>
    </row>
    <row r="6" spans="1:6">
      <c t="s" r="A6" s="4">
        <v>1015</v>
      </c>
      <c t="n" r="C6" s="6">
        <v>2146488</v>
      </c>
      <c t="n" r="D6" s="6">
        <v>250900</v>
      </c>
    </row>
    <row r="7" spans="1:6">
      <c t="s" r="A7" s="4">
        <v>1016</v>
      </c>
      <c t="n" r="B7" s="7">
        <v>82473000</v>
      </c>
      <c t="n" r="C7" s="7">
        <v>31854000</v>
      </c>
      <c t="n" r="D7" s="7">
        <v>2492000</v>
      </c>
    </row>
    <row r="8" spans="1:6">
      <c t="s" r="A8" s="4">
        <v>1017</v>
      </c>
      <c t="n" r="B8" s="6">
        <v>-81653000</v>
      </c>
      <c t="n" r="C8" s="7">
        <v>-31854000</v>
      </c>
      <c t="n" r="D8" s="7">
        <v>-2492000</v>
      </c>
    </row>
    <row r="9" spans="1:6">
      <c t="s" r="A9" s="4">
        <v>1018</v>
      </c>
      <c t="n" r="B9" s="7">
        <v>886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0"/>
    <col customWidth="1" max="5" min="5" width="24"/>
    <col customWidth="1" max="6" min="6" width="33"/>
  </cols>
  <sheetData>
    <row r="1" spans="1:6">
      <c t="s" r="A1" s="1">
        <v>1019</v>
      </c>
      <c t="s" r="B1" s="2">
        <v>1020</v>
      </c>
      <c t="s" r="C1" s="2">
        <v>1021</v>
      </c>
      <c t="s" r="D1" s="2">
        <v>1022</v>
      </c>
      <c t="s" r="E1" s="2">
        <v>1023</v>
      </c>
      <c t="s" r="F1" s="2">
        <v>1024</v>
      </c>
    </row>
    <row r="2" spans="1:6">
      <c t="s" r="A2" s="3">
        <v>1025</v>
      </c>
    </row>
    <row r="3" spans="1:6">
      <c t="s" r="A3" s="4">
        <v>1026</v>
      </c>
      <c t="n" r="C3" s="6">
        <v>209656</v>
      </c>
    </row>
    <row r="4" spans="1:6">
      <c t="s" r="A4" s="4">
        <v>1027</v>
      </c>
      <c t="n" r="C4" s="8">
        <v>16.86</v>
      </c>
      <c t="n" r="E4" s="8">
        <v>16.86</v>
      </c>
    </row>
    <row r="5" spans="1:6">
      <c t="s" r="A5" s="4">
        <v>1028</v>
      </c>
      <c t="s" r="C5" s="4">
        <v>1029</v>
      </c>
      <c t="s" r="E5" s="4">
        <v>1029</v>
      </c>
    </row>
    <row r="6" spans="1:6">
      <c t="s" r="A6" s="4">
        <v>1030</v>
      </c>
      <c t="n" r="C6" s="9">
        <v>3.6</v>
      </c>
    </row>
    <row r="7" spans="1:6">
      <c t="s" r="A7" s="4">
        <v>596</v>
      </c>
    </row>
    <row r="8" spans="1:6">
      <c t="s" r="A8" s="3">
        <v>1025</v>
      </c>
    </row>
    <row r="9" spans="1:6">
      <c t="s" r="A9" s="4">
        <v>1031</v>
      </c>
      <c t="n" r="F9" s="6">
        <v>3</v>
      </c>
    </row>
    <row r="10" spans="1:6">
      <c t="s" r="A10" s="4">
        <v>598</v>
      </c>
      <c t="s" r="D10" s="4">
        <v>599</v>
      </c>
    </row>
    <row r="11" spans="1:6">
      <c t="s" r="A11" s="4">
        <v>600</v>
      </c>
      <c t="s" r="D11" s="4">
        <v>601</v>
      </c>
    </row>
    <row r="12" spans="1:6">
      <c t="s" r="A12" s="4">
        <v>1032</v>
      </c>
      <c t="n" r="D12" s="6">
        <v>296560</v>
      </c>
    </row>
    <row r="13" spans="1:6">
      <c t="s" r="A13" s="4">
        <v>1033</v>
      </c>
      <c t="n" r="B13" s="8">
        <v>16.86</v>
      </c>
    </row>
    <row r="14" spans="1:6">
      <c t="s" r="A14" s="4">
        <v>1034</v>
      </c>
    </row>
    <row r="15" spans="1:6">
      <c t="s" r="A15" s="3">
        <v>1025</v>
      </c>
    </row>
    <row r="16" spans="1:6">
      <c t="s" r="A16" s="4">
        <v>1035</v>
      </c>
      <c t="n" r="F16" s="9">
        <v>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6</v>
      </c>
      <c t="s" r="B1" s="2">
        <v>2</v>
      </c>
      <c t="s" r="C1" s="2">
        <v>30</v>
      </c>
    </row>
    <row r="2" spans="1:3">
      <c t="s" r="A2" s="3">
        <v>238</v>
      </c>
    </row>
    <row r="3" spans="1:3">
      <c t="s" r="A3" s="4">
        <v>1037</v>
      </c>
      <c t="n" r="B3" s="7">
        <v>5800</v>
      </c>
      <c t="n" r="C3" s="7">
        <v>11879</v>
      </c>
    </row>
    <row r="4" spans="1:3">
      <c t="s" r="A4" s="4">
        <v>1038</v>
      </c>
      <c t="n" r="B4" s="6">
        <v>777</v>
      </c>
      <c t="n" r="C4" s="6">
        <v>1258</v>
      </c>
    </row>
    <row r="5" spans="1:3">
      <c t="s" r="A5" s="4">
        <v>1039</v>
      </c>
      <c t="n" r="B5" s="6">
        <v>9266</v>
      </c>
      <c t="n" r="C5" s="6">
        <v>22627</v>
      </c>
    </row>
    <row r="6" spans="1:3">
      <c t="s" r="A6" s="4">
        <v>1040</v>
      </c>
      <c t="n" r="B6" s="6">
        <v>2233</v>
      </c>
      <c t="n" r="C6" s="6">
        <v>0</v>
      </c>
    </row>
    <row r="7" spans="1:3">
      <c t="s" r="A7" s="4">
        <v>1041</v>
      </c>
      <c t="n" r="B7" s="6">
        <v>820</v>
      </c>
      <c t="n" r="C7" s="6">
        <v>0</v>
      </c>
    </row>
    <row r="8" spans="1:3">
      <c t="s" r="A8" s="4">
        <v>1042</v>
      </c>
      <c t="n" r="B8" s="6">
        <v>3435</v>
      </c>
      <c t="n" r="C8" s="6">
        <v>2601</v>
      </c>
    </row>
    <row r="9" spans="1:3">
      <c t="s" r="A9" s="4">
        <v>1043</v>
      </c>
      <c t="n" r="B9" s="6">
        <v>0</v>
      </c>
      <c t="n" r="C9" s="6">
        <v>1650</v>
      </c>
    </row>
    <row r="10" spans="1:3">
      <c t="s" r="A10" s="4">
        <v>1044</v>
      </c>
      <c t="n" r="B10" s="6">
        <v>712</v>
      </c>
      <c t="n" r="C10" s="6">
        <v>106</v>
      </c>
    </row>
    <row r="11" spans="1:3">
      <c t="s" r="A11" s="4">
        <v>76</v>
      </c>
      <c t="n" r="B11" s="7">
        <v>23043</v>
      </c>
      <c t="n" r="C11" s="7">
        <v>4012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45</v>
      </c>
      <c t="s" r="B1" s="2">
        <v>2</v>
      </c>
      <c t="s" r="C1" s="2">
        <v>30</v>
      </c>
    </row>
    <row r="2" spans="1:3">
      <c t="s" r="A2" s="3">
        <v>241</v>
      </c>
    </row>
    <row r="3" spans="1:3">
      <c t="s" r="A3" s="4">
        <v>1046</v>
      </c>
      <c t="n" r="B3" s="7">
        <v>8290</v>
      </c>
      <c t="n" r="C3" s="7">
        <v>5618</v>
      </c>
    </row>
    <row r="4" spans="1:3">
      <c t="s" r="A4" s="4">
        <v>1047</v>
      </c>
      <c t="n" r="B4" s="6">
        <v>120</v>
      </c>
      <c t="n" r="C4" s="6">
        <v>121</v>
      </c>
    </row>
    <row r="5" spans="1:3">
      <c t="s" r="A5" s="4">
        <v>1048</v>
      </c>
      <c t="n" r="B5" s="6">
        <v>1021</v>
      </c>
      <c t="n" r="C5" s="6">
        <v>938</v>
      </c>
    </row>
    <row r="6" spans="1:3">
      <c t="s" r="A6" s="4">
        <v>1049</v>
      </c>
      <c t="n" r="B6" s="6">
        <v>898</v>
      </c>
      <c t="n" r="C6" s="6">
        <v>1152</v>
      </c>
    </row>
    <row r="7" spans="1:3">
      <c t="s" r="A7" s="4">
        <v>1050</v>
      </c>
      <c t="n" r="B7" s="6">
        <v>613</v>
      </c>
      <c t="n" r="C7" s="6">
        <v>238</v>
      </c>
    </row>
    <row r="8" spans="1:3">
      <c t="s" r="A8" s="4">
        <v>116</v>
      </c>
      <c t="n" r="B8" s="7">
        <v>10942</v>
      </c>
      <c t="n" r="C8" s="7">
        <v>806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051</v>
      </c>
      <c t="s" r="B1" s="2">
        <v>1</v>
      </c>
    </row>
    <row r="2" spans="1:4">
      <c t="s" r="B2" s="2">
        <v>2</v>
      </c>
      <c t="s" r="C2" s="2">
        <v>30</v>
      </c>
      <c t="s" r="D2" s="2">
        <v>31</v>
      </c>
    </row>
    <row r="3" spans="1:4">
      <c t="s" r="A3" s="3">
        <v>573</v>
      </c>
    </row>
    <row r="4" spans="1:4">
      <c t="s" r="A4" s="4">
        <v>1052</v>
      </c>
      <c t="n" r="B4" s="7">
        <v>50142</v>
      </c>
      <c t="n" r="C4" s="7">
        <v>37834</v>
      </c>
    </row>
    <row r="5" spans="1:4">
      <c t="s" r="A5" s="4">
        <v>1053</v>
      </c>
      <c t="n" r="B5" s="6">
        <v>-16054</v>
      </c>
      <c t="n" r="C5" s="6">
        <v>-13173</v>
      </c>
    </row>
    <row r="6" spans="1:4">
      <c t="s" r="A6" s="4">
        <v>67</v>
      </c>
      <c t="n" r="B6" s="6">
        <v>34088</v>
      </c>
      <c t="n" r="C6" s="6">
        <v>24661</v>
      </c>
    </row>
    <row r="7" spans="1:4">
      <c t="s" r="A7" s="4">
        <v>1054</v>
      </c>
      <c t="n" r="B7" s="6">
        <v>3500</v>
      </c>
      <c t="n" r="C7" s="6">
        <v>2300</v>
      </c>
      <c t="n" r="D7" s="7">
        <v>2800</v>
      </c>
    </row>
    <row r="8" spans="1:4">
      <c t="s" r="A8" s="4">
        <v>577</v>
      </c>
    </row>
    <row r="9" spans="1:4">
      <c t="s" r="A9" s="3">
        <v>573</v>
      </c>
    </row>
    <row r="10" spans="1:4">
      <c t="s" r="A10" s="4">
        <v>1052</v>
      </c>
      <c t="n" r="B10" s="6">
        <v>15318</v>
      </c>
      <c t="n" r="C10" s="6">
        <v>13830</v>
      </c>
    </row>
    <row r="11" spans="1:4">
      <c t="s" r="A11" s="4">
        <v>572</v>
      </c>
    </row>
    <row r="12" spans="1:4">
      <c t="s" r="A12" s="3">
        <v>573</v>
      </c>
    </row>
    <row r="13" spans="1:4">
      <c t="s" r="A13" s="4">
        <v>1052</v>
      </c>
      <c t="n" r="B13" s="6">
        <v>20741</v>
      </c>
      <c t="n" r="C13" s="6">
        <v>3912</v>
      </c>
    </row>
    <row r="14" spans="1:4">
      <c t="s" r="A14" s="4">
        <v>1055</v>
      </c>
    </row>
    <row r="15" spans="1:4">
      <c t="s" r="A15" s="3">
        <v>573</v>
      </c>
    </row>
    <row r="16" spans="1:4">
      <c t="s" r="A16" s="4">
        <v>1052</v>
      </c>
      <c t="n" r="B16" s="6">
        <v>6545</v>
      </c>
      <c t="n" r="C16" s="6">
        <v>3924</v>
      </c>
    </row>
    <row r="17" spans="1:4">
      <c t="s" r="A17" s="4">
        <v>1056</v>
      </c>
    </row>
    <row r="18" spans="1:4">
      <c t="s" r="A18" s="3">
        <v>573</v>
      </c>
    </row>
    <row r="19" spans="1:4">
      <c t="s" r="A19" s="4">
        <v>1052</v>
      </c>
      <c t="n" r="B19" s="6">
        <v>1239</v>
      </c>
      <c t="n" r="C19" s="6">
        <v>1448</v>
      </c>
    </row>
    <row r="20" spans="1:4">
      <c t="s" r="A20" s="4">
        <v>578</v>
      </c>
    </row>
    <row r="21" spans="1:4">
      <c t="s" r="A21" s="3">
        <v>573</v>
      </c>
    </row>
    <row r="22" spans="1:4">
      <c t="s" r="A22" s="4">
        <v>1052</v>
      </c>
      <c t="n" r="B22" s="6">
        <v>6299</v>
      </c>
      <c t="n" r="C22" s="6">
        <v>4279</v>
      </c>
    </row>
    <row r="23" spans="1:4">
      <c t="s" r="A23" s="4">
        <v>1057</v>
      </c>
    </row>
    <row r="24" spans="1:4">
      <c t="s" r="A24" s="3">
        <v>573</v>
      </c>
    </row>
    <row r="25" spans="1:4">
      <c t="s" r="A25" s="4">
        <v>1052</v>
      </c>
      <c t="n" r="B25" s="7">
        <v>0</v>
      </c>
      <c t="n" r="C25" s="7">
        <v>104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58</v>
      </c>
      <c t="s" r="B1" s="2">
        <v>2</v>
      </c>
      <c t="s" r="C1" s="2">
        <v>30</v>
      </c>
      <c t="s" r="D1" s="2">
        <v>31</v>
      </c>
      <c t="s" r="E1" s="2">
        <v>593</v>
      </c>
    </row>
    <row r="2" spans="1:5">
      <c t="s" r="A2" s="3">
        <v>247</v>
      </c>
    </row>
    <row r="3" spans="1:5">
      <c t="s" r="A3" s="4">
        <v>166</v>
      </c>
      <c t="n" r="B3" s="7">
        <v>3115</v>
      </c>
      <c t="n" r="C3" s="7">
        <v>3020</v>
      </c>
      <c t="n" r="D3" s="7">
        <v>12742</v>
      </c>
      <c t="n" r="E3" s="7">
        <v>5925</v>
      </c>
    </row>
    <row r="4" spans="1:5">
      <c t="s" r="A4" s="4">
        <v>1059</v>
      </c>
      <c t="n" r="B4" s="6">
        <v>0</v>
      </c>
      <c t="n" r="C4" s="6">
        <v>294</v>
      </c>
    </row>
    <row r="5" spans="1:5">
      <c t="s" r="A5" s="4">
        <v>901</v>
      </c>
      <c t="n" r="B5" s="6">
        <v>-341</v>
      </c>
      <c t="n" r="C5" s="6">
        <v>-1135</v>
      </c>
    </row>
    <row r="6" spans="1:5">
      <c t="s" r="A6" s="4">
        <v>1060</v>
      </c>
      <c t="n" r="B6" s="6">
        <v>558</v>
      </c>
      <c t="n" r="C6" s="6">
        <v>0</v>
      </c>
    </row>
    <row r="7" spans="1:5">
      <c t="s" r="A7" s="4">
        <v>116</v>
      </c>
      <c t="n" r="B7" s="7">
        <v>3332</v>
      </c>
      <c t="n" r="C7" s="7">
        <v>21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61</v>
      </c>
      <c t="s" r="B1" s="2">
        <v>1</v>
      </c>
    </row>
    <row r="2" spans="1:4">
      <c t="s" r="B2" s="2">
        <v>2</v>
      </c>
      <c t="s" r="C2" s="2">
        <v>30</v>
      </c>
      <c t="s" r="D2" s="2">
        <v>31</v>
      </c>
    </row>
    <row r="3" spans="1:4">
      <c t="s" r="A3" s="3">
        <v>1062</v>
      </c>
    </row>
    <row r="4" spans="1:4">
      <c t="s" r="A4" s="4">
        <v>1063</v>
      </c>
      <c t="n" r="B4" s="7">
        <v>676</v>
      </c>
      <c t="n" r="C4" s="7">
        <v>473</v>
      </c>
      <c t="n" r="D4" s="7">
        <v>368</v>
      </c>
    </row>
    <row r="5" spans="1:4">
      <c t="s" r="A5" s="4">
        <v>569</v>
      </c>
    </row>
    <row r="6" spans="1:4">
      <c t="s" r="A6" s="3">
        <v>1062</v>
      </c>
    </row>
    <row r="7" spans="1:4">
      <c t="s" r="A7" s="4">
        <v>1064</v>
      </c>
      <c t="s" r="B7" s="4">
        <v>1008</v>
      </c>
    </row>
    <row r="8" spans="1:4">
      <c t="s" r="A8" s="4">
        <v>1065</v>
      </c>
      <c t="s" r="B8" s="4">
        <v>930</v>
      </c>
    </row>
    <row r="9" spans="1:4">
      <c t="s" r="A9" s="4">
        <v>566</v>
      </c>
    </row>
    <row r="10" spans="1:4">
      <c t="s" r="A10" s="3">
        <v>1062</v>
      </c>
    </row>
    <row r="11" spans="1:4">
      <c t="s" r="A11" s="4">
        <v>1064</v>
      </c>
      <c t="s" r="B11" s="4">
        <v>1010</v>
      </c>
    </row>
    <row r="12" spans="1:4">
      <c t="s" r="A12" s="4">
        <v>1065</v>
      </c>
      <c t="s" r="B12" s="4">
        <v>5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0"/>
    <col customWidth="1" max="15" min="15" width="21"/>
    <col customWidth="1" max="16" min="16" width="21"/>
  </cols>
  <sheetData>
    <row r="1" spans="1:16">
      <c t="s" r="A1" s="1">
        <v>1066</v>
      </c>
      <c t="s" r="B1" s="2">
        <v>411</v>
      </c>
      <c t="s" r="N1" s="2">
        <v>1</v>
      </c>
    </row>
    <row r="2" spans="1:16">
      <c t="s" r="B2" s="2">
        <v>426</v>
      </c>
      <c t="s" r="C2" s="2">
        <v>427</v>
      </c>
      <c t="s" r="D2" s="2">
        <v>428</v>
      </c>
      <c t="s" r="E2" s="2">
        <v>429</v>
      </c>
      <c t="s" r="F2" s="2">
        <v>430</v>
      </c>
      <c t="s" r="G2" s="2">
        <v>431</v>
      </c>
      <c t="s" r="H2" s="2">
        <v>432</v>
      </c>
      <c t="s" r="I2" s="2">
        <v>433</v>
      </c>
      <c t="s" r="J2" s="2">
        <v>434</v>
      </c>
      <c t="s" r="K2" s="2">
        <v>435</v>
      </c>
      <c t="s" r="L2" s="2">
        <v>436</v>
      </c>
      <c t="s" r="M2" s="2">
        <v>437</v>
      </c>
      <c t="s" r="N2" s="2">
        <v>1067</v>
      </c>
      <c t="s" r="O2" s="2">
        <v>430</v>
      </c>
      <c t="s" r="P2" s="2">
        <v>434</v>
      </c>
    </row>
    <row r="3" spans="1:16">
      <c t="s" r="A3" s="3">
        <v>1068</v>
      </c>
    </row>
    <row r="4" spans="1:16">
      <c t="s" r="A4" s="4">
        <v>1069</v>
      </c>
      <c t="n" r="N4" s="6">
        <v>1</v>
      </c>
    </row>
    <row r="5" spans="1:16">
      <c t="s" r="A5" s="4">
        <v>1070</v>
      </c>
      <c t="n" r="B5" s="7">
        <v>70204</v>
      </c>
      <c t="n" r="C5" s="7">
        <v>66813</v>
      </c>
      <c t="n" r="D5" s="7">
        <v>64712</v>
      </c>
      <c t="n" r="E5" s="7">
        <v>63753</v>
      </c>
      <c t="n" r="F5" s="7">
        <v>60633</v>
      </c>
      <c t="n" r="G5" s="7">
        <v>50808</v>
      </c>
      <c t="n" r="H5" s="7">
        <v>51476</v>
      </c>
      <c t="n" r="I5" s="7">
        <v>51404</v>
      </c>
      <c t="n" r="J5" s="7">
        <v>50847</v>
      </c>
      <c t="n" r="K5" s="7">
        <v>50293</v>
      </c>
      <c t="n" r="L5" s="7">
        <v>51004</v>
      </c>
      <c t="n" r="M5" s="7">
        <v>52566</v>
      </c>
      <c t="n" r="N5" s="7">
        <v>265482</v>
      </c>
      <c t="n" r="O5" s="7">
        <v>214321</v>
      </c>
      <c t="n" r="P5" s="7">
        <v>204710</v>
      </c>
    </row>
    <row r="6" spans="1:16">
      <c t="s" r="A6" s="4">
        <v>1071</v>
      </c>
      <c t="n" r="B6" s="6">
        <v>559159</v>
      </c>
      <c t="n" r="F6" s="6">
        <v>530450</v>
      </c>
      <c t="n" r="J6" s="6">
        <v>451515</v>
      </c>
      <c t="n" r="N6" s="6">
        <v>559159</v>
      </c>
      <c t="n" r="O6" s="6">
        <v>530450</v>
      </c>
      <c t="n" r="P6" s="6">
        <v>451515</v>
      </c>
    </row>
    <row r="7" spans="1:16">
      <c t="s" r="A7" s="4">
        <v>692</v>
      </c>
      <c t="n" r="N7" s="6">
        <v>-10700</v>
      </c>
      <c t="n" r="O7" s="6">
        <v>-3200</v>
      </c>
      <c t="n" r="P7" s="6">
        <v>-3800</v>
      </c>
    </row>
    <row r="8" spans="1:16">
      <c t="s" r="A8" s="4">
        <v>689</v>
      </c>
      <c t="n" r="N8" s="7">
        <v>51200</v>
      </c>
    </row>
    <row r="9" spans="1:16">
      <c t="s" r="A9" s="4">
        <v>690</v>
      </c>
      <c t="s" r="N9" s="4">
        <v>691</v>
      </c>
    </row>
    <row r="10" spans="1:16">
      <c t="s" r="A10" s="4">
        <v>1072</v>
      </c>
    </row>
    <row r="11" spans="1:16">
      <c t="s" r="A11" s="3">
        <v>1068</v>
      </c>
    </row>
    <row r="12" spans="1:16">
      <c t="s" r="A12" s="4">
        <v>1070</v>
      </c>
      <c t="n" r="N12" s="7">
        <v>205210</v>
      </c>
      <c t="n" r="O12" s="6">
        <v>147971</v>
      </c>
      <c t="n" r="P12" s="6">
        <v>139519</v>
      </c>
    </row>
    <row r="13" spans="1:16">
      <c t="s" r="A13" s="4">
        <v>1071</v>
      </c>
      <c t="n" r="B13" s="6">
        <v>374432</v>
      </c>
      <c t="n" r="F13" s="6">
        <v>383233</v>
      </c>
      <c t="n" r="J13" s="6">
        <v>309732</v>
      </c>
      <c t="n" r="N13" s="6">
        <v>374432</v>
      </c>
      <c t="n" r="O13" s="6">
        <v>383233</v>
      </c>
      <c t="n" r="P13" s="6">
        <v>309732</v>
      </c>
    </row>
    <row r="14" spans="1:16">
      <c t="s" r="A14" s="4">
        <v>1073</v>
      </c>
    </row>
    <row r="15" spans="1:16">
      <c t="s" r="A15" s="3">
        <v>1068</v>
      </c>
    </row>
    <row r="16" spans="1:16">
      <c t="s" r="A16" s="4">
        <v>1070</v>
      </c>
      <c t="n" r="N16" s="6">
        <v>4490</v>
      </c>
      <c t="n" r="O16" s="6">
        <v>5239</v>
      </c>
      <c t="n" r="P16" s="6">
        <v>7431</v>
      </c>
    </row>
    <row r="17" spans="1:16">
      <c t="s" r="A17" s="4">
        <v>1071</v>
      </c>
      <c t="n" r="B17" s="6">
        <v>6632</v>
      </c>
      <c t="n" r="F17" s="6">
        <v>7835</v>
      </c>
      <c t="n" r="J17" s="6">
        <v>8784</v>
      </c>
      <c t="n" r="N17" s="6">
        <v>6632</v>
      </c>
      <c t="n" r="O17" s="6">
        <v>7835</v>
      </c>
      <c t="n" r="P17" s="6">
        <v>8784</v>
      </c>
    </row>
    <row r="18" spans="1:16">
      <c t="s" r="A18" s="4">
        <v>1074</v>
      </c>
    </row>
    <row r="19" spans="1:16">
      <c t="s" r="A19" s="3">
        <v>1068</v>
      </c>
    </row>
    <row r="20" spans="1:16">
      <c t="s" r="A20" s="4">
        <v>1070</v>
      </c>
      <c t="n" r="N20" s="6">
        <v>5715</v>
      </c>
      <c t="n" r="O20" s="6">
        <v>7036</v>
      </c>
      <c t="n" r="P20" s="6">
        <v>5508</v>
      </c>
    </row>
    <row r="21" spans="1:16">
      <c t="s" r="A21" s="4">
        <v>1071</v>
      </c>
      <c t="n" r="B21" s="6">
        <v>6091</v>
      </c>
      <c t="n" r="F21" s="6">
        <v>9380</v>
      </c>
      <c t="n" r="J21" s="6">
        <v>10886</v>
      </c>
      <c t="n" r="N21" s="6">
        <v>6091</v>
      </c>
      <c t="n" r="O21" s="6">
        <v>9380</v>
      </c>
      <c t="n" r="P21" s="6">
        <v>10886</v>
      </c>
    </row>
    <row r="22" spans="1:16">
      <c t="s" r="A22" s="4">
        <v>1075</v>
      </c>
    </row>
    <row r="23" spans="1:16">
      <c t="s" r="A23" s="3">
        <v>1068</v>
      </c>
    </row>
    <row r="24" spans="1:16">
      <c t="s" r="A24" s="4">
        <v>1070</v>
      </c>
      <c t="n" r="N24" s="6">
        <v>30634</v>
      </c>
      <c t="n" r="O24" s="6">
        <v>36319</v>
      </c>
      <c t="n" r="P24" s="6">
        <v>38260</v>
      </c>
    </row>
    <row r="25" spans="1:16">
      <c t="s" r="A25" s="4">
        <v>1071</v>
      </c>
      <c t="n" r="B25" s="6">
        <v>199</v>
      </c>
      <c t="n" r="F25" s="6">
        <v>583</v>
      </c>
      <c t="n" r="J25" s="6">
        <v>803</v>
      </c>
      <c t="n" r="N25" s="6">
        <v>199</v>
      </c>
      <c t="n" r="O25" s="6">
        <v>583</v>
      </c>
      <c t="n" r="P25" s="6">
        <v>803</v>
      </c>
    </row>
    <row r="26" spans="1:16">
      <c t="s" r="A26" s="4">
        <v>692</v>
      </c>
      <c t="n" r="N26" s="6">
        <v>-6000</v>
      </c>
    </row>
    <row r="27" spans="1:16">
      <c t="s" r="A27" s="4">
        <v>906</v>
      </c>
    </row>
    <row r="28" spans="1:16">
      <c t="s" r="A28" s="3">
        <v>1068</v>
      </c>
    </row>
    <row r="29" spans="1:16">
      <c t="s" r="A29" s="4">
        <v>1070</v>
      </c>
      <c t="n" r="N29" s="6">
        <v>5317</v>
      </c>
      <c t="n" r="O29" s="6">
        <v>4384</v>
      </c>
      <c t="n" r="P29" s="6">
        <v>3114</v>
      </c>
    </row>
    <row r="30" spans="1:16">
      <c t="s" r="A30" s="4">
        <v>1071</v>
      </c>
      <c t="n" r="B30" s="6">
        <v>68852</v>
      </c>
      <c t="n" r="F30" s="6">
        <v>68526</v>
      </c>
      <c t="n" r="J30" s="6">
        <v>68987</v>
      </c>
      <c t="n" r="N30" s="6">
        <v>68852</v>
      </c>
      <c t="n" r="O30" s="6">
        <v>68526</v>
      </c>
      <c t="n" r="P30" s="6">
        <v>68987</v>
      </c>
    </row>
    <row r="31" spans="1:16">
      <c t="s" r="A31" s="4">
        <v>1076</v>
      </c>
    </row>
    <row r="32" spans="1:16">
      <c t="s" r="A32" s="3">
        <v>1068</v>
      </c>
    </row>
    <row r="33" spans="1:16">
      <c t="s" r="A33" s="4">
        <v>1070</v>
      </c>
      <c t="n" r="N33" s="6">
        <v>2153</v>
      </c>
      <c t="n" r="O33" s="6">
        <v>2578</v>
      </c>
      <c t="n" r="P33" s="6">
        <v>2311</v>
      </c>
    </row>
    <row r="34" spans="1:16">
      <c t="s" r="A34" s="4">
        <v>1071</v>
      </c>
      <c t="n" r="B34" s="6">
        <v>221</v>
      </c>
      <c t="n" r="F34" s="6">
        <v>334</v>
      </c>
      <c t="n" r="J34" s="6">
        <v>97</v>
      </c>
      <c t="n" r="N34" s="6">
        <v>221</v>
      </c>
      <c t="n" r="O34" s="6">
        <v>334</v>
      </c>
      <c t="n" r="P34" s="6">
        <v>97</v>
      </c>
    </row>
    <row r="35" spans="1:16">
      <c t="s" r="A35" s="4">
        <v>902</v>
      </c>
    </row>
    <row r="36" spans="1:16">
      <c t="s" r="A36" s="3">
        <v>1068</v>
      </c>
    </row>
    <row r="37" spans="1:16">
      <c t="s" r="A37" s="4">
        <v>1070</v>
      </c>
      <c t="n" r="N37" s="6">
        <v>3538</v>
      </c>
      <c t="n" r="O37" s="6">
        <v>1929</v>
      </c>
      <c t="n" r="P37" s="6">
        <v>650</v>
      </c>
    </row>
    <row r="38" spans="1:16">
      <c t="s" r="A38" s="4">
        <v>1071</v>
      </c>
      <c t="n" r="B38" s="6">
        <v>74693</v>
      </c>
      <c t="n" r="F38" s="6">
        <v>34691</v>
      </c>
      <c t="n" r="J38" s="6">
        <v>23784</v>
      </c>
      <c t="n" r="N38" s="6">
        <v>74693</v>
      </c>
      <c t="n" r="O38" s="6">
        <v>34691</v>
      </c>
      <c t="n" r="P38" s="6">
        <v>23784</v>
      </c>
    </row>
    <row r="39" spans="1:16">
      <c t="s" r="A39" s="4">
        <v>689</v>
      </c>
      <c t="n" r="N39" s="7">
        <v>1700</v>
      </c>
    </row>
    <row r="40" spans="1:16">
      <c t="s" r="A40" s="4">
        <v>690</v>
      </c>
      <c t="s" r="N40" s="4">
        <v>1077</v>
      </c>
    </row>
    <row r="41" spans="1:16">
      <c t="s" r="A41" s="4">
        <v>1078</v>
      </c>
    </row>
    <row r="42" spans="1:16">
      <c t="s" r="A42" s="3">
        <v>1068</v>
      </c>
    </row>
    <row r="43" spans="1:16">
      <c t="s" r="A43" s="4">
        <v>1070</v>
      </c>
      <c t="n" r="N43" s="7">
        <v>8425</v>
      </c>
      <c t="n" r="O43" s="6">
        <v>8865</v>
      </c>
      <c t="n" r="P43" s="6">
        <v>7917</v>
      </c>
    </row>
    <row r="44" spans="1:16">
      <c t="s" r="A44" s="4">
        <v>1071</v>
      </c>
      <c t="n" r="B44" s="7">
        <v>28039</v>
      </c>
      <c t="n" r="F44" s="7">
        <v>25868</v>
      </c>
      <c t="n" r="J44" s="7">
        <v>28442</v>
      </c>
      <c t="n" r="N44" s="6">
        <v>28039</v>
      </c>
      <c t="n" r="O44" s="7">
        <v>25868</v>
      </c>
      <c t="n" r="P44" s="7">
        <v>28442</v>
      </c>
    </row>
    <row r="45" spans="1:16">
      <c t="s" r="A45" s="4">
        <v>1079</v>
      </c>
    </row>
    <row r="46" spans="1:16">
      <c t="s" r="A46" s="3">
        <v>1068</v>
      </c>
    </row>
    <row r="47" spans="1:16">
      <c t="s" r="A47" s="4">
        <v>692</v>
      </c>
      <c t="n" r="N47" s="7">
        <v>-2300</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080</v>
      </c>
      <c t="s" r="B1" s="2">
        <v>1</v>
      </c>
    </row>
    <row r="2" spans="1:4">
      <c t="s" r="B2" s="2">
        <v>2</v>
      </c>
      <c t="s" r="C2" s="2">
        <v>30</v>
      </c>
      <c t="s" r="D2" s="2">
        <v>31</v>
      </c>
    </row>
    <row r="3" spans="1:4">
      <c t="s" r="A3" s="3">
        <v>1081</v>
      </c>
    </row>
    <row r="4" spans="1:4">
      <c t="s" r="A4" s="4">
        <v>1082</v>
      </c>
      <c t="n" r="B4" s="7">
        <v>300</v>
      </c>
      <c t="n" r="C4" s="7">
        <v>281</v>
      </c>
      <c t="n" r="D4" s="7">
        <v>292</v>
      </c>
    </row>
    <row r="5" spans="1:4">
      <c t="s" r="A5" s="4">
        <v>1083</v>
      </c>
      <c t="n" r="B5" s="7">
        <v>210</v>
      </c>
      <c t="n" r="C5" s="7">
        <v>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084</v>
      </c>
      <c t="s" r="B1" s="2">
        <v>411</v>
      </c>
      <c t="s" r="N1" s="2">
        <v>1</v>
      </c>
    </row>
    <row r="2" spans="1:16">
      <c t="s" r="B2" s="2">
        <v>2</v>
      </c>
      <c t="s" r="C2" s="2">
        <v>412</v>
      </c>
      <c t="s" r="D2" s="2">
        <v>4</v>
      </c>
      <c t="s" r="E2" s="2">
        <v>413</v>
      </c>
      <c t="s" r="F2" s="2">
        <v>30</v>
      </c>
      <c t="s" r="G2" s="2">
        <v>414</v>
      </c>
      <c t="s" r="H2" s="2">
        <v>415</v>
      </c>
      <c t="s" r="I2" s="2">
        <v>416</v>
      </c>
      <c t="s" r="J2" s="2">
        <v>31</v>
      </c>
      <c t="s" r="K2" s="2">
        <v>417</v>
      </c>
      <c t="s" r="L2" s="2">
        <v>418</v>
      </c>
      <c t="s" r="M2" s="2">
        <v>419</v>
      </c>
      <c t="s" r="N2" s="2">
        <v>2</v>
      </c>
      <c t="s" r="O2" s="2">
        <v>30</v>
      </c>
      <c t="s" r="P2" s="2">
        <v>31</v>
      </c>
    </row>
    <row r="3" spans="1:16">
      <c t="s" r="A3" s="3">
        <v>259</v>
      </c>
    </row>
    <row r="4" spans="1:16">
      <c t="s" r="A4" s="4">
        <v>685</v>
      </c>
      <c t="n" r="B4" s="7">
        <v>70204</v>
      </c>
      <c t="n" r="C4" s="7">
        <v>66813</v>
      </c>
      <c t="n" r="D4" s="7">
        <v>64712</v>
      </c>
      <c t="n" r="E4" s="7">
        <v>63753</v>
      </c>
      <c t="n" r="F4" s="7">
        <v>60633</v>
      </c>
      <c t="n" r="G4" s="7">
        <v>50808</v>
      </c>
      <c t="n" r="H4" s="7">
        <v>51476</v>
      </c>
      <c t="n" r="I4" s="7">
        <v>51404</v>
      </c>
      <c t="n" r="J4" s="7">
        <v>50847</v>
      </c>
      <c t="n" r="K4" s="7">
        <v>50293</v>
      </c>
      <c t="n" r="L4" s="7">
        <v>51004</v>
      </c>
      <c t="n" r="M4" s="7">
        <v>52566</v>
      </c>
      <c t="n" r="N4" s="7">
        <v>265482</v>
      </c>
      <c t="n" r="O4" s="7">
        <v>214321</v>
      </c>
      <c t="n" r="P4" s="7">
        <v>204710</v>
      </c>
    </row>
    <row r="5" spans="1:16">
      <c t="s" r="A5" s="4">
        <v>1085</v>
      </c>
      <c t="n" r="B5" s="6">
        <v>53760</v>
      </c>
      <c t="n" r="C5" s="6">
        <v>49004</v>
      </c>
      <c t="n" r="D5" s="6">
        <v>46013</v>
      </c>
      <c t="n" r="E5" s="6">
        <v>44268</v>
      </c>
      <c t="n" r="F5" s="6">
        <v>43096</v>
      </c>
      <c t="n" r="G5" s="6">
        <v>40533</v>
      </c>
      <c t="n" r="H5" s="6">
        <v>41512</v>
      </c>
      <c t="n" r="I5" s="6">
        <v>41792</v>
      </c>
      <c t="n" r="J5" s="6">
        <v>40761</v>
      </c>
      <c t="n" r="K5" s="6">
        <v>40157</v>
      </c>
      <c t="n" r="L5" s="6">
        <v>40646</v>
      </c>
      <c t="n" r="M5" s="6">
        <v>42675</v>
      </c>
    </row>
    <row r="6" spans="1:16">
      <c t="s" r="A6" s="4">
        <v>41</v>
      </c>
      <c t="n" r="B6" s="6">
        <v>25824</v>
      </c>
      <c t="n" r="C6" s="6">
        <v>21968</v>
      </c>
      <c t="n" r="D6" s="6">
        <v>20423</v>
      </c>
      <c t="n" r="E6" s="6">
        <v>20499</v>
      </c>
      <c t="n" r="F6" s="6">
        <v>21068</v>
      </c>
      <c t="n" r="G6" s="6">
        <v>21738</v>
      </c>
      <c t="n" r="H6" s="6">
        <v>17461</v>
      </c>
      <c t="n" r="I6" s="6">
        <v>19405</v>
      </c>
      <c t="n" r="J6" s="6">
        <v>17806</v>
      </c>
      <c t="n" r="K6" s="6">
        <v>18601</v>
      </c>
      <c t="n" r="L6" s="6">
        <v>19294</v>
      </c>
      <c t="n" r="M6" s="6">
        <v>19305</v>
      </c>
      <c t="n" r="N6" s="6">
        <v>88714</v>
      </c>
      <c t="n" r="O6" s="6">
        <v>79672</v>
      </c>
      <c t="n" r="P6" s="6">
        <v>75006</v>
      </c>
    </row>
    <row r="7" spans="1:16">
      <c t="s" r="A7" s="4">
        <v>49</v>
      </c>
      <c t="n" r="B7" s="7">
        <v>21929</v>
      </c>
      <c t="n" r="C7" s="7">
        <v>20232</v>
      </c>
      <c t="n" r="D7" s="7">
        <v>19036</v>
      </c>
      <c t="n" r="E7" s="7">
        <v>18336</v>
      </c>
      <c t="n" r="F7" s="7">
        <v>16547</v>
      </c>
      <c t="n" r="G7" s="7">
        <v>18015</v>
      </c>
      <c t="n" r="H7" s="7">
        <v>13579</v>
      </c>
      <c t="n" r="I7" s="7">
        <v>15417</v>
      </c>
      <c t="n" r="J7" s="7">
        <v>15245</v>
      </c>
      <c t="n" r="K7" s="7">
        <v>13143</v>
      </c>
      <c t="n" r="L7" s="7">
        <v>13542</v>
      </c>
      <c t="n" r="M7" s="7">
        <v>17344</v>
      </c>
      <c t="n" r="N7" s="7">
        <v>79533</v>
      </c>
      <c t="n" r="O7" s="7">
        <v>63558</v>
      </c>
      <c t="n" r="P7" s="7">
        <v>59274</v>
      </c>
    </row>
    <row r="8" spans="1:16">
      <c t="s" r="A8" s="4">
        <v>1086</v>
      </c>
      <c t="n" r="B8" s="8">
        <v>0.65</v>
      </c>
      <c t="n" r="C8" s="8">
        <v>0.59</v>
      </c>
      <c t="n" r="D8" s="8">
        <v>0.54</v>
      </c>
      <c t="n" r="E8" s="8">
        <v>0.51</v>
      </c>
      <c t="n" r="F8" s="8">
        <v>0.45</v>
      </c>
      <c t="n" r="G8" s="8">
        <v>0.47</v>
      </c>
      <c t="n" r="H8" s="8">
        <v>0.35</v>
      </c>
      <c t="n" r="I8" s="8">
        <v>0.4</v>
      </c>
      <c t="n" r="J8" s="8">
        <v>0.4</v>
      </c>
      <c t="n" r="K8" s="8">
        <v>0.35</v>
      </c>
      <c t="n" r="L8" s="8">
        <v>0.36</v>
      </c>
      <c t="n" r="M8" s="8">
        <v>0.47</v>
      </c>
      <c t="n" r="N8" s="8">
        <v>2.29</v>
      </c>
      <c t="n" r="O8" s="8">
        <v>1.68</v>
      </c>
      <c t="n" r="P8" s="8">
        <v>1.58</v>
      </c>
    </row>
    <row r="9" spans="1:16">
      <c t="s" r="A9" s="4">
        <v>1087</v>
      </c>
      <c t="n" r="B9" s="8">
        <v>0.65</v>
      </c>
      <c t="n" r="C9" s="8">
        <v>0.59</v>
      </c>
      <c t="n" r="D9" s="8">
        <v>0.54</v>
      </c>
      <c t="n" r="E9" s="8">
        <v>0.51</v>
      </c>
      <c t="n" r="F9" s="8">
        <v>0.45</v>
      </c>
      <c t="n" r="G9" s="8">
        <v>0.47</v>
      </c>
      <c t="n" r="H9" s="8">
        <v>0.35</v>
      </c>
      <c t="n" r="I9" s="8">
        <v>0.4</v>
      </c>
      <c t="n" r="J9" s="8">
        <v>0.4</v>
      </c>
      <c t="n" r="K9" s="8">
        <v>0.34</v>
      </c>
      <c t="n" r="L9" s="8">
        <v>0.35</v>
      </c>
      <c t="n" r="M9" s="8">
        <v>0.45</v>
      </c>
      <c t="n" r="N9" s="8">
        <v>2.28</v>
      </c>
      <c t="n" r="O9" s="8">
        <v>1.67</v>
      </c>
      <c t="n" r="P9" s="8">
        <v>1.53</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088</v>
      </c>
      <c t="s" r="B1" s="2">
        <v>587</v>
      </c>
      <c t="s" r="C1" s="2">
        <v>398</v>
      </c>
      <c t="s" r="D1" s="2">
        <v>397</v>
      </c>
      <c t="s" r="E1" s="2">
        <v>2</v>
      </c>
      <c t="s" r="F1" s="2">
        <v>30</v>
      </c>
      <c t="s" r="G1" s="2">
        <v>593</v>
      </c>
      <c t="s" r="H1" s="2">
        <v>491</v>
      </c>
      <c t="s" r="I1" s="2">
        <v>31</v>
      </c>
    </row>
    <row r="2" spans="1:9">
      <c t="s" r="A2" s="3">
        <v>1089</v>
      </c>
    </row>
    <row r="3" spans="1:9">
      <c t="s" r="A3" s="4">
        <v>404</v>
      </c>
      <c t="n" r="E3" s="7">
        <v>4277</v>
      </c>
      <c t="n" r="F3" s="7">
        <v>5367</v>
      </c>
      <c t="n" r="I3" s="7">
        <v>14420</v>
      </c>
    </row>
    <row r="4" spans="1:9">
      <c t="s" r="A4" s="4">
        <v>194</v>
      </c>
    </row>
    <row r="5" spans="1:9">
      <c t="s" r="A5" s="3">
        <v>1089</v>
      </c>
    </row>
    <row r="6" spans="1:9">
      <c t="s" r="A6" s="4">
        <v>407</v>
      </c>
      <c t="s" r="G6" s="4">
        <v>408</v>
      </c>
    </row>
    <row r="7" spans="1:9">
      <c t="s" r="A7" s="4">
        <v>409</v>
      </c>
      <c t="n" r="D7" s="7">
        <v>2000</v>
      </c>
      <c t="n" r="G7" s="7">
        <v>2000</v>
      </c>
    </row>
    <row r="8" spans="1:9">
      <c t="s" r="A8" s="4">
        <v>1082</v>
      </c>
      <c t="n" r="F8" s="6">
        <v>1200</v>
      </c>
    </row>
    <row r="9" spans="1:9">
      <c t="s" r="A9" s="4">
        <v>1090</v>
      </c>
      <c t="n" r="F9" s="6">
        <v>324</v>
      </c>
    </row>
    <row r="10" spans="1:9">
      <c t="s" r="A10" s="4">
        <v>194</v>
      </c>
    </row>
    <row r="11" spans="1:9">
      <c t="s" r="A11" s="3">
        <v>1089</v>
      </c>
    </row>
    <row r="12" spans="1:9">
      <c t="s" r="A12" s="4">
        <v>407</v>
      </c>
      <c t="s" r="D12" s="4">
        <v>408</v>
      </c>
    </row>
    <row r="13" spans="1:9">
      <c t="s" r="A13" s="4">
        <v>409</v>
      </c>
      <c t="n" r="D13" s="7">
        <v>2000</v>
      </c>
    </row>
    <row r="14" spans="1:9">
      <c t="s" r="A14" s="4">
        <v>405</v>
      </c>
      <c t="n" r="C14" s="7">
        <v>6350</v>
      </c>
    </row>
    <row r="15" spans="1:9">
      <c t="s" r="A15" s="4">
        <v>404</v>
      </c>
      <c t="n" r="C15" s="7">
        <v>5000</v>
      </c>
      <c t="n" r="E15" s="6">
        <v>0</v>
      </c>
    </row>
    <row r="16" spans="1:9">
      <c t="s" r="A16" s="4">
        <v>609</v>
      </c>
      <c t="s" r="C16" s="4">
        <v>612</v>
      </c>
    </row>
    <row r="17" spans="1:9">
      <c t="s" r="A17" s="4">
        <v>639</v>
      </c>
    </row>
    <row r="18" spans="1:9">
      <c t="s" r="A18" s="3">
        <v>1089</v>
      </c>
    </row>
    <row r="19" spans="1:9">
      <c t="s" r="A19" s="4">
        <v>1082</v>
      </c>
      <c t="n" r="E19" s="7">
        <v>0</v>
      </c>
    </row>
    <row r="20" spans="1:9">
      <c t="s" r="A20" s="4">
        <v>640</v>
      </c>
      <c t="n" r="B20" s="7">
        <v>2000</v>
      </c>
      <c t="n" r="F20" s="7">
        <v>2000</v>
      </c>
    </row>
    <row r="21" spans="1:9">
      <c t="s" r="A21" s="4">
        <v>1091</v>
      </c>
      <c t="s" r="E21" s="4">
        <v>1092</v>
      </c>
      <c t="s" r="F21" s="4">
        <v>1092</v>
      </c>
      <c t="s" r="H21" s="4">
        <v>109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20"/>
    <col customWidth="1" max="5" min="5" width="24"/>
    <col customWidth="1" max="6" min="6" width="26"/>
  </cols>
  <sheetData>
    <row r="1" spans="1:6">
      <c t="s" r="A1" s="1">
        <v>1093</v>
      </c>
      <c t="s" r="B1" s="2">
        <v>1094</v>
      </c>
      <c t="s" r="C1" s="2">
        <v>1021</v>
      </c>
      <c t="s" r="D1" s="2">
        <v>1022</v>
      </c>
      <c t="s" r="E1" s="2">
        <v>1023</v>
      </c>
      <c t="s" r="F1" s="2">
        <v>1095</v>
      </c>
    </row>
    <row r="2" spans="1:6">
      <c t="s" r="A2" s="3">
        <v>1096</v>
      </c>
    </row>
    <row r="3" spans="1:6">
      <c t="s" r="A3" s="4">
        <v>1026</v>
      </c>
      <c t="n" r="C3" s="6">
        <v>209656</v>
      </c>
    </row>
    <row r="4" spans="1:6">
      <c t="s" r="A4" s="4">
        <v>1027</v>
      </c>
      <c t="n" r="C4" s="8">
        <v>16.86</v>
      </c>
      <c t="n" r="E4" s="8">
        <v>16.86</v>
      </c>
    </row>
    <row r="5" spans="1:6">
      <c t="s" r="A5" s="4">
        <v>1028</v>
      </c>
      <c t="s" r="C5" s="4">
        <v>1029</v>
      </c>
      <c t="s" r="E5" s="4">
        <v>1029</v>
      </c>
    </row>
    <row r="6" spans="1:6">
      <c t="s" r="A6" s="4">
        <v>1030</v>
      </c>
      <c t="n" r="C6" s="9">
        <v>3.6</v>
      </c>
    </row>
    <row r="7" spans="1:6">
      <c t="s" r="A7" s="4">
        <v>596</v>
      </c>
    </row>
    <row r="8" spans="1:6">
      <c t="s" r="A8" s="3">
        <v>1096</v>
      </c>
    </row>
    <row r="9" spans="1:6">
      <c t="s" r="A9" s="4">
        <v>1097</v>
      </c>
      <c t="n" r="B9" s="7">
        <v>5</v>
      </c>
    </row>
    <row r="10" spans="1:6">
      <c t="s" r="A10" s="4">
        <v>1098</v>
      </c>
      <c t="n" r="B10" s="6">
        <v>296560</v>
      </c>
    </row>
    <row r="11" spans="1:6">
      <c t="s" r="A11" s="4">
        <v>1099</v>
      </c>
      <c t="n" r="B11" s="8">
        <v>16.86</v>
      </c>
    </row>
    <row r="12" spans="1:6">
      <c t="s" r="A12" s="4">
        <v>1031</v>
      </c>
      <c t="n" r="F12" s="6">
        <v>3</v>
      </c>
    </row>
    <row r="13" spans="1:6">
      <c t="s" r="A13" s="4">
        <v>598</v>
      </c>
      <c t="s" r="D13" s="4">
        <v>599</v>
      </c>
    </row>
    <row r="14" spans="1:6">
      <c t="s" r="A14" s="4">
        <v>600</v>
      </c>
      <c t="s" r="D14" s="4">
        <v>601</v>
      </c>
    </row>
    <row r="15" spans="1:6">
      <c t="s" r="A15" s="4">
        <v>1032</v>
      </c>
      <c t="n" r="D15" s="6">
        <v>296560</v>
      </c>
    </row>
    <row r="16" spans="1:6">
      <c t="s" r="A16" s="4">
        <v>1033</v>
      </c>
      <c t="n" r="B16" s="8">
        <v>16.8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t="s" r="A1" s="1">
        <v>1100</v>
      </c>
      <c t="s" r="B1" s="2">
        <v>587</v>
      </c>
      <c t="s" r="C1" s="2">
        <v>2</v>
      </c>
      <c t="s" r="D1" s="2">
        <v>2</v>
      </c>
      <c t="s" r="E1" s="2">
        <v>30</v>
      </c>
      <c t="s" r="F1" s="2">
        <v>31</v>
      </c>
      <c t="s" r="G1" s="2">
        <v>491</v>
      </c>
    </row>
    <row r="2" spans="1:7">
      <c t="s" r="A2" s="3">
        <v>1101</v>
      </c>
    </row>
    <row r="3" spans="1:7">
      <c t="s" r="A3" s="4">
        <v>1102</v>
      </c>
      <c t="n" r="D3" s="7">
        <v>6000</v>
      </c>
      <c t="n" r="E3" s="7">
        <v>0</v>
      </c>
      <c t="n" r="F3" s="7">
        <v>0</v>
      </c>
    </row>
    <row r="4" spans="1:7">
      <c t="s" r="A4" s="4">
        <v>639</v>
      </c>
    </row>
    <row r="5" spans="1:7">
      <c t="s" r="A5" s="3">
        <v>1101</v>
      </c>
    </row>
    <row r="6" spans="1:7">
      <c t="s" r="A6" s="4">
        <v>1102</v>
      </c>
      <c t="n" r="B6" s="7">
        <v>6000</v>
      </c>
    </row>
    <row r="7" spans="1:7">
      <c t="s" r="A7" s="4">
        <v>640</v>
      </c>
      <c t="n" r="B7" s="6">
        <v>2000</v>
      </c>
      <c t="n" r="E7" s="7">
        <v>2000</v>
      </c>
    </row>
    <row r="8" spans="1:7">
      <c t="s" r="A8" s="4">
        <v>1091</v>
      </c>
      <c t="s" r="C8" s="4">
        <v>1092</v>
      </c>
      <c t="s" r="D8" s="4">
        <v>1092</v>
      </c>
      <c t="s" r="E8" s="4">
        <v>1092</v>
      </c>
      <c t="s" r="G8" s="4">
        <v>1092</v>
      </c>
    </row>
    <row r="9" spans="1:7">
      <c t="s" r="A9" s="4">
        <v>1103</v>
      </c>
      <c t="n" r="B9" s="7">
        <v>12000</v>
      </c>
    </row>
    <row r="10" spans="1:7">
      <c t="s" r="A10" s="4">
        <v>1104</v>
      </c>
      <c t="s" r="B10" s="4">
        <v>1105</v>
      </c>
    </row>
    <row r="11" spans="1:7">
      <c t="s" r="A11" s="4">
        <v>1106</v>
      </c>
      <c t="s" r="B11" s="4">
        <v>544</v>
      </c>
    </row>
    <row r="12" spans="1:7">
      <c t="s" r="A12" s="4">
        <v>1107</v>
      </c>
      <c t="s" r="G12" s="4">
        <v>603</v>
      </c>
    </row>
    <row r="13" spans="1:7">
      <c t="s" r="A13" s="4">
        <v>1108</v>
      </c>
      <c t="s" r="G13" s="4">
        <v>603</v>
      </c>
    </row>
    <row r="14" spans="1:7">
      <c t="s" r="A14" s="4">
        <v>1109</v>
      </c>
      <c t="s" r="B14" s="4">
        <v>568</v>
      </c>
    </row>
    <row r="15" spans="1:7">
      <c t="s" r="A15" s="4">
        <v>1110</v>
      </c>
      <c t="n" r="G15" s="7">
        <v>5000</v>
      </c>
    </row>
    <row r="16" spans="1:7">
      <c t="s" r="A16" s="4">
        <v>1082</v>
      </c>
      <c t="n" r="D16" s="7">
        <v>0</v>
      </c>
    </row>
    <row r="17" spans="1:7">
      <c t="s" r="A17" s="4">
        <v>1111</v>
      </c>
      <c t="n" r="C17" s="7">
        <v>1000</v>
      </c>
    </row>
    <row r="18" spans="1:7">
      <c t="s" r="A18" s="4">
        <v>1112</v>
      </c>
      <c t="n" r="C18" s="6">
        <v>17800</v>
      </c>
      <c t="n" r="D18" s="6">
        <v>17800</v>
      </c>
    </row>
    <row r="19" spans="1:7">
      <c t="s" r="A19" s="4">
        <v>1113</v>
      </c>
    </row>
    <row r="20" spans="1:7">
      <c t="s" r="A20" s="3">
        <v>1101</v>
      </c>
    </row>
    <row r="21" spans="1:7">
      <c t="s" r="A21" s="4">
        <v>1082</v>
      </c>
      <c t="n" r="D21" s="6">
        <v>1500</v>
      </c>
    </row>
    <row r="22" spans="1:7">
      <c t="s" r="A22" s="4">
        <v>1114</v>
      </c>
      <c t="n" r="C22" s="7">
        <v>620</v>
      </c>
      <c t="n" r="D22" s="7">
        <v>62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115</v>
      </c>
      <c t="s" r="B1" s="2">
        <v>1</v>
      </c>
    </row>
    <row r="2" spans="1:3">
      <c t="s" r="B2" s="2">
        <v>2</v>
      </c>
      <c t="s" r="C2" s="2">
        <v>30</v>
      </c>
    </row>
    <row r="3" spans="1:3">
      <c t="s" r="A3" s="3">
        <v>1116</v>
      </c>
    </row>
    <row r="4" spans="1:3">
      <c t="s" r="A4" s="4">
        <v>402</v>
      </c>
      <c t="n" r="B4" s="7">
        <v>3800</v>
      </c>
    </row>
    <row r="5" spans="1:3">
      <c t="s" r="A5" s="4">
        <v>71</v>
      </c>
      <c t="n" r="B5" s="6">
        <v>3489</v>
      </c>
      <c t="n" r="C5" s="7">
        <v>0</v>
      </c>
    </row>
    <row r="6" spans="1:3">
      <c t="s" r="A6" s="4">
        <v>1117</v>
      </c>
      <c t="n" r="B6" s="7">
        <v>357</v>
      </c>
    </row>
    <row r="7" spans="1:3">
      <c t="s" r="A7" s="4">
        <v>1118</v>
      </c>
    </row>
    <row r="8" spans="1:3">
      <c t="s" r="A8" s="3">
        <v>1116</v>
      </c>
    </row>
    <row r="9" spans="1:3">
      <c t="s" r="A9" s="4">
        <v>1119</v>
      </c>
      <c t="s" r="B9" s="4">
        <v>1120</v>
      </c>
    </row>
    <row r="10" spans="1:3">
      <c t="s" r="A10" s="4">
        <v>1121</v>
      </c>
    </row>
    <row r="11" spans="1:3">
      <c t="s" r="A11" s="3">
        <v>1116</v>
      </c>
    </row>
    <row r="12" spans="1:3">
      <c t="s" r="A12" s="4">
        <v>1119</v>
      </c>
      <c t="s" r="B12" s="4">
        <v>11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1123</v>
      </c>
      <c t="s" r="B1" s="2">
        <v>1124</v>
      </c>
      <c t="s" r="C1" s="2">
        <v>1125</v>
      </c>
      <c t="s" r="D1" s="2">
        <v>2</v>
      </c>
    </row>
    <row r="2" spans="1:4">
      <c t="s" r="A2" s="3">
        <v>1126</v>
      </c>
    </row>
    <row r="3" spans="1:4">
      <c t="s" r="A3" s="4">
        <v>130</v>
      </c>
      <c t="n" r="D3" s="6">
        <v>2924306</v>
      </c>
    </row>
    <row r="4" spans="1:4">
      <c t="s" r="A4" s="4">
        <v>1127</v>
      </c>
    </row>
    <row r="5" spans="1:4">
      <c t="s" r="A5" s="3">
        <v>1126</v>
      </c>
    </row>
    <row r="6" spans="1:4">
      <c t="s" r="A6" s="4">
        <v>1128</v>
      </c>
      <c t="n" r="B6" s="12">
        <v>0.075</v>
      </c>
    </row>
    <row r="7" spans="1:4">
      <c t="s" r="A7" s="4">
        <v>130</v>
      </c>
      <c t="n" r="C7" s="6">
        <v>465560</v>
      </c>
    </row>
    <row r="8" spans="1:4">
      <c t="s" r="A8" s="4">
        <v>1129</v>
      </c>
      <c t="n" r="C8" s="7">
        <v>1397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0</v>
      </c>
      <c t="s" r="B1" s="2">
        <v>1</v>
      </c>
    </row>
    <row r="2" spans="1:4">
      <c t="s" r="B2" s="2">
        <v>2</v>
      </c>
      <c t="s" r="C2" s="2">
        <v>30</v>
      </c>
      <c t="s" r="D2" s="2">
        <v>31</v>
      </c>
    </row>
    <row r="3" spans="1:4">
      <c t="s" r="A3" s="4">
        <v>1131</v>
      </c>
    </row>
    <row r="4" spans="1:4">
      <c t="s" r="A4" s="3">
        <v>1132</v>
      </c>
    </row>
    <row r="5" spans="1:4">
      <c t="s" r="A5" s="4">
        <v>457</v>
      </c>
      <c t="n" r="B5" s="7">
        <v>-1619</v>
      </c>
      <c t="n" r="C5" s="7">
        <v>-1049</v>
      </c>
      <c t="n" r="D5" s="7">
        <v>-1157</v>
      </c>
    </row>
    <row r="6" spans="1:4">
      <c t="s" r="A6" s="4">
        <v>155</v>
      </c>
      <c t="n" r="B6" s="6">
        <v>2261</v>
      </c>
      <c t="n" r="C6" s="6">
        <v>1600</v>
      </c>
      <c t="n" r="D6" s="6">
        <v>1147</v>
      </c>
    </row>
    <row r="7" spans="1:4">
      <c t="s" r="A7" s="4">
        <v>1133</v>
      </c>
      <c t="n" r="B7" s="6">
        <v>-1342</v>
      </c>
      <c t="n" r="C7" s="6">
        <v>-1022</v>
      </c>
      <c t="n" r="D7" s="6">
        <v>-1276</v>
      </c>
    </row>
    <row r="8" spans="1:4">
      <c t="s" r="A8" s="4">
        <v>1050</v>
      </c>
      <c t="n" r="B8" s="6">
        <v>0</v>
      </c>
      <c t="n" r="C8" s="6">
        <v>-8</v>
      </c>
      <c t="n" r="D8" s="6">
        <v>21</v>
      </c>
    </row>
    <row r="9" spans="1:4">
      <c t="s" r="A9" s="4">
        <v>465</v>
      </c>
      <c t="n" r="B9" s="6">
        <v>-2538</v>
      </c>
      <c t="n" r="C9" s="6">
        <v>-1619</v>
      </c>
      <c t="n" r="D9" s="6">
        <v>-1049</v>
      </c>
    </row>
    <row r="10" spans="1:4">
      <c t="s" r="A10" s="4">
        <v>1134</v>
      </c>
    </row>
    <row r="11" spans="1:4">
      <c t="s" r="A11" s="3">
        <v>1132</v>
      </c>
    </row>
    <row r="12" spans="1:4">
      <c t="s" r="A12" s="4">
        <v>457</v>
      </c>
      <c t="n" r="B12" s="6">
        <v>0</v>
      </c>
      <c t="n" r="C12" s="6">
        <v>0</v>
      </c>
      <c t="n" r="D12" s="6">
        <v>0</v>
      </c>
    </row>
    <row r="13" spans="1:4">
      <c t="s" r="A13" s="4">
        <v>1135</v>
      </c>
      <c t="n" r="B13" s="6">
        <v>-5979</v>
      </c>
      <c t="n" r="C13" s="6">
        <v>0</v>
      </c>
      <c t="n" r="D13" s="6">
        <v>0</v>
      </c>
    </row>
    <row r="14" spans="1:4">
      <c t="s" r="A14" s="4">
        <v>465</v>
      </c>
      <c t="n" r="B14" s="7">
        <v>-5979</v>
      </c>
      <c t="n" r="C14" s="7">
        <v>0</v>
      </c>
      <c t="n" r="D14" s="7">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Inco</vt:lpstr>
      <vt:lpstr>Consolidated Statements of Comp</vt:lpstr>
      <vt:lpstr>Consolidated Balance Sheets</vt:lpstr>
      <vt:lpstr>Consolidated Balance Sheets (Pa</vt:lpstr>
      <vt:lpstr>Consolidated Statements Stockho</vt:lpstr>
      <vt:lpstr>Consolidated Statements of Cash</vt:lpstr>
      <vt:lpstr>Supplemental Schedule of Noncas</vt:lpstr>
      <vt:lpstr>Description of Business and Sum</vt:lpstr>
      <vt:lpstr>Earnings per Share</vt:lpstr>
      <vt:lpstr>Business Acquisitions</vt:lpstr>
      <vt:lpstr>Pro Forma Financial Information</vt:lpstr>
      <vt:lpstr>Commercial Bank Financing Facil</vt:lpstr>
      <vt:lpstr>Commitments and Contingencies</vt:lpstr>
      <vt:lpstr>Share-based Compensation</vt:lpstr>
      <vt:lpstr>Income Taxes</vt:lpstr>
      <vt:lpstr>Stock Repurchases</vt:lpstr>
      <vt:lpstr>Derivative Instruments</vt:lpstr>
      <vt:lpstr>Accounts Payable and Accrued Ex</vt:lpstr>
      <vt:lpstr>Other Current Assets</vt:lpstr>
      <vt:lpstr>Property and Equipment</vt:lpstr>
      <vt:lpstr>Other Liabilities</vt:lpstr>
      <vt:lpstr>Cash Option Profit Sharing Plan</vt:lpstr>
      <vt:lpstr>Geographic Information</vt:lpstr>
      <vt:lpstr>Related Party Transactions</vt:lpstr>
      <vt:lpstr>Quarterly Financial Information</vt:lpstr>
      <vt:lpstr>Minority Business Investment</vt:lpstr>
      <vt:lpstr>Temporary Equity</vt:lpstr>
      <vt:lpstr>Investment in Joint Venture</vt:lpstr>
      <vt:lpstr>Capitalized Software Developmen</vt:lpstr>
      <vt:lpstr>Subsequent Events</vt:lpstr>
      <vt:lpstr>Schedule II - Valuation and Qua</vt:lpstr>
      <vt:lpstr>Description of Business and S33</vt:lpstr>
      <vt:lpstr>Earnings per Share (Tables)</vt:lpstr>
      <vt:lpstr>Description of Business and S35</vt:lpstr>
      <vt:lpstr>Business Acquisitions (Tables)</vt:lpstr>
      <vt:lpstr>Pro Forma Financial Informati37</vt:lpstr>
      <vt:lpstr>Commitments and Contingencies (</vt:lpstr>
      <vt:lpstr>Share-based Compensation (Table</vt:lpstr>
      <vt:lpstr>Income Taxes (Tables)</vt:lpstr>
      <vt:lpstr>Accounts Payable and Accrued 41</vt:lpstr>
      <vt:lpstr>Other Current Assets (Tables)</vt:lpstr>
      <vt:lpstr>Property and Equipment (Tables)</vt:lpstr>
      <vt:lpstr>Other Liabilities (Tables)</vt:lpstr>
      <vt:lpstr>Geographic Information (Tables)</vt:lpstr>
      <vt:lpstr>Quarterly Financial Informati46</vt:lpstr>
      <vt:lpstr>Supplemental Schedule of Nonc47</vt:lpstr>
      <vt:lpstr>Earnings per Share (Details)</vt:lpstr>
      <vt:lpstr>Description of Business and S49</vt:lpstr>
      <vt:lpstr>Description of Business and S50</vt:lpstr>
      <vt:lpstr>Description of Business and S51</vt:lpstr>
      <vt:lpstr>Description of Business and S52</vt:lpstr>
      <vt:lpstr>Description of Business and S53</vt:lpstr>
      <vt:lpstr>Description of Business and S54</vt:lpstr>
      <vt:lpstr>Description of Business and S55</vt:lpstr>
      <vt:lpstr>Description of Business and S56</vt:lpstr>
      <vt:lpstr>Description of Business and S57</vt:lpstr>
      <vt:lpstr>Description of Business and S58</vt:lpstr>
      <vt:lpstr>Business Acquisitions (Narrativ</vt:lpstr>
      <vt:lpstr>Business Acquisitions (Net Asse</vt:lpstr>
      <vt:lpstr>Business Acquisitions (Intangib</vt:lpstr>
      <vt:lpstr>Business Acquisitions (Future A</vt:lpstr>
      <vt:lpstr>Pro Forma Financial Informati63</vt:lpstr>
      <vt:lpstr>Commercial Bank Financing Fac64</vt:lpstr>
      <vt:lpstr>Commitments and Contingencies65</vt:lpstr>
      <vt:lpstr>Commitments and Contingencies66</vt:lpstr>
      <vt:lpstr>Share-based Compensation (Valua</vt:lpstr>
      <vt:lpstr>Share-based Compensation (Stock</vt:lpstr>
      <vt:lpstr>Share-based Compensation (Nonve</vt:lpstr>
      <vt:lpstr>Share-based Compensation (Optio</vt:lpstr>
      <vt:lpstr>Share-based Compensation (Non71</vt:lpstr>
      <vt:lpstr>Income Taxes (Narrative) (Detai</vt:lpstr>
      <vt:lpstr>Income Taxes (Pre-Tax Income) (</vt:lpstr>
      <vt:lpstr>Income Taxes (Components of Inc</vt:lpstr>
      <vt:lpstr>Income Taxes (Effective Income </vt:lpstr>
      <vt:lpstr>Income Taxes (Deferred Tax Liab</vt:lpstr>
      <vt:lpstr>Income Taxes (Deferred Income T</vt:lpstr>
      <vt:lpstr>Income Taxes (Pre-Tax Income an</vt:lpstr>
      <vt:lpstr>Income Taxes (Unrecognized Tax </vt:lpstr>
      <vt:lpstr>Income Taxes Operating losses a</vt:lpstr>
      <vt:lpstr>Stock Repurchases (Details)</vt:lpstr>
      <vt:lpstr>Derivative Instruments (Details</vt:lpstr>
      <vt:lpstr>Accounts Payable and Accrued 83</vt:lpstr>
      <vt:lpstr>Other Current Assets (Details)</vt:lpstr>
      <vt:lpstr>Property and Equipment (Details</vt:lpstr>
      <vt:lpstr>Other Liabilities (Details)</vt:lpstr>
      <vt:lpstr>Cash Option Profit Sharing Pl87</vt:lpstr>
      <vt:lpstr>Geographic Information (Details</vt:lpstr>
      <vt:lpstr>Related Party Transactions (Det</vt:lpstr>
      <vt:lpstr>Quarterly Financial Informati90</vt:lpstr>
      <vt:lpstr>Minority Business Investment (D</vt:lpstr>
      <vt:lpstr>Temporary Equity Temporary Equi</vt:lpstr>
      <vt:lpstr>Investment in Joint Venture (De</vt:lpstr>
      <vt:lpstr>Capitalized Software Developm94</vt:lpstr>
      <vt:lpstr>Subsequent Events (Details)</vt:lpstr>
      <vt:lpstr>Schedule II - Valuation and Q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32:13Z</dcterms:created>
  <dcterms:modified xmlns:dcterms="http://purl.org/dc/terms/" xmlns:xsi="http://www.w3.org/2001/XMLSchema-instance" xsi:type="dcterms:W3CDTF">2016-02-29T15:32:13Z</dcterms:modified>
  <dc:title xmlns:dc="http://purl.org/dc/elements/1.1/">Untitled</dc:title>
  <dc:description xmlns:dc="http://purl.org/dc/elements/1.1/"/>
  <dc:subject xmlns:dc="http://purl.org/dc/elements/1.1/"/>
  <cp:keywords/>
  <cp:category/>
</cp:coreProperties>
</file>